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Accounting Policies" sheetId="9" state="visible" r:id="rId9"/>
    <sheet xmlns:r="http://schemas.openxmlformats.org/officeDocument/2006/relationships" name="Note 3 - Business Combinations" sheetId="10" state="visible" r:id="rId10"/>
    <sheet xmlns:r="http://schemas.openxmlformats.org/officeDocument/2006/relationships" name="Note 4 - Available-for-sale Sec" sheetId="11" state="visible" r:id="rId11"/>
    <sheet xmlns:r="http://schemas.openxmlformats.org/officeDocument/2006/relationships" name="Note 5 - Loans Receivable and A" sheetId="12" state="visible" r:id="rId12"/>
    <sheet xmlns:r="http://schemas.openxmlformats.org/officeDocument/2006/relationships" name="Note 6 - Deposits" sheetId="13" state="visible" r:id="rId13"/>
    <sheet xmlns:r="http://schemas.openxmlformats.org/officeDocument/2006/relationships" name="Note 7 - Share-based Compensati" sheetId="14" state="visible" r:id="rId14"/>
    <sheet xmlns:r="http://schemas.openxmlformats.org/officeDocument/2006/relationships" name="Note 8 - Earnings Per Share" sheetId="15" state="visible" r:id="rId15"/>
    <sheet xmlns:r="http://schemas.openxmlformats.org/officeDocument/2006/relationships" name="Note 9 - Financial Instruments " sheetId="16" state="visible" r:id="rId16"/>
    <sheet xmlns:r="http://schemas.openxmlformats.org/officeDocument/2006/relationships" name="Note 10 - Regulatory and Operat" sheetId="17" state="visible" r:id="rId17"/>
    <sheet xmlns:r="http://schemas.openxmlformats.org/officeDocument/2006/relationships" name="Note 11 - Fair Value and Intere" sheetId="18" state="visible" r:id="rId18"/>
    <sheet xmlns:r="http://schemas.openxmlformats.org/officeDocument/2006/relationships" name="Significant Accounting Policies" sheetId="19" state="visible" r:id="rId19"/>
    <sheet xmlns:r="http://schemas.openxmlformats.org/officeDocument/2006/relationships" name="Note 3 - Business Combinations " sheetId="20" state="visible" r:id="rId20"/>
    <sheet xmlns:r="http://schemas.openxmlformats.org/officeDocument/2006/relationships" name="Note 4 - Available-for-sale S21" sheetId="21" state="visible" r:id="rId21"/>
    <sheet xmlns:r="http://schemas.openxmlformats.org/officeDocument/2006/relationships" name="Note 5 - Loans Receivable and22" sheetId="22" state="visible" r:id="rId22"/>
    <sheet xmlns:r="http://schemas.openxmlformats.org/officeDocument/2006/relationships" name="Note 6 - Deposits (Tables)" sheetId="23" state="visible" r:id="rId23"/>
    <sheet xmlns:r="http://schemas.openxmlformats.org/officeDocument/2006/relationships" name="Note 7 - Share-based Compensa24" sheetId="24" state="visible" r:id="rId24"/>
    <sheet xmlns:r="http://schemas.openxmlformats.org/officeDocument/2006/relationships" name="Note 8 - Earnings Per Share (Ta" sheetId="25" state="visible" r:id="rId25"/>
    <sheet xmlns:r="http://schemas.openxmlformats.org/officeDocument/2006/relationships" name="Note 9 - Financial Instrument26" sheetId="26" state="visible" r:id="rId26"/>
    <sheet xmlns:r="http://schemas.openxmlformats.org/officeDocument/2006/relationships" name="Note 10 - Regulatory and Oper27" sheetId="27" state="visible" r:id="rId27"/>
    <sheet xmlns:r="http://schemas.openxmlformats.org/officeDocument/2006/relationships" name="Note 11 - Fair Value and Inte28" sheetId="28" state="visible" r:id="rId28"/>
    <sheet xmlns:r="http://schemas.openxmlformats.org/officeDocument/2006/relationships" name="Note 3 - Business Combination29" sheetId="29" state="visible" r:id="rId29"/>
    <sheet xmlns:r="http://schemas.openxmlformats.org/officeDocument/2006/relationships" name="Note 3 - Business Combination -" sheetId="30" state="visible" r:id="rId30"/>
    <sheet xmlns:r="http://schemas.openxmlformats.org/officeDocument/2006/relationships" name="Note 4 - Available-for-sale S31" sheetId="31" state="visible" r:id="rId31"/>
    <sheet xmlns:r="http://schemas.openxmlformats.org/officeDocument/2006/relationships" name="Note 4 - Available-for-sale S32" sheetId="32" state="visible" r:id="rId32"/>
    <sheet xmlns:r="http://schemas.openxmlformats.org/officeDocument/2006/relationships" name="Note 4 - Available-for-sale S33" sheetId="33" state="visible" r:id="rId33"/>
    <sheet xmlns:r="http://schemas.openxmlformats.org/officeDocument/2006/relationships" name="Note 4 - Available-for-sale S34" sheetId="34" state="visible" r:id="rId34"/>
    <sheet xmlns:r="http://schemas.openxmlformats.org/officeDocument/2006/relationships" name="Note 5 - Loans Receivable and35" sheetId="35" state="visible" r:id="rId35"/>
    <sheet xmlns:r="http://schemas.openxmlformats.org/officeDocument/2006/relationships" name="Note 5 - Loans Receivable and36" sheetId="36" state="visible" r:id="rId36"/>
    <sheet xmlns:r="http://schemas.openxmlformats.org/officeDocument/2006/relationships" name="Note 5 - Loans Receivable and37" sheetId="37" state="visible" r:id="rId37"/>
    <sheet xmlns:r="http://schemas.openxmlformats.org/officeDocument/2006/relationships" name="Note 5 - Loans Receivable and38" sheetId="38" state="visible" r:id="rId38"/>
    <sheet xmlns:r="http://schemas.openxmlformats.org/officeDocument/2006/relationships" name="Note 5 - Loans Receivable and39" sheetId="39" state="visible" r:id="rId39"/>
    <sheet xmlns:r="http://schemas.openxmlformats.org/officeDocument/2006/relationships" name="Note 5 - Loans Receivable and40" sheetId="40" state="visible" r:id="rId40"/>
    <sheet xmlns:r="http://schemas.openxmlformats.org/officeDocument/2006/relationships" name="Note 5 - Loans Receivable and41" sheetId="41" state="visible" r:id="rId41"/>
    <sheet xmlns:r="http://schemas.openxmlformats.org/officeDocument/2006/relationships" name="Note 5 - Loans Receivable and42" sheetId="42" state="visible" r:id="rId42"/>
    <sheet xmlns:r="http://schemas.openxmlformats.org/officeDocument/2006/relationships" name="Note 6 - Deposits (Details Text" sheetId="43" state="visible" r:id="rId43"/>
    <sheet xmlns:r="http://schemas.openxmlformats.org/officeDocument/2006/relationships" name="Note 6 - Deposits - Summary of " sheetId="44" state="visible" r:id="rId44"/>
    <sheet xmlns:r="http://schemas.openxmlformats.org/officeDocument/2006/relationships" name="Note 7 - Share-based Compensa45" sheetId="45" state="visible" r:id="rId45"/>
    <sheet xmlns:r="http://schemas.openxmlformats.org/officeDocument/2006/relationships" name="Note 7 - Share-based Compensa46" sheetId="46" state="visible" r:id="rId46"/>
    <sheet xmlns:r="http://schemas.openxmlformats.org/officeDocument/2006/relationships" name="Note 8 - Earnings Per Share - C" sheetId="47" state="visible" r:id="rId47"/>
    <sheet xmlns:r="http://schemas.openxmlformats.org/officeDocument/2006/relationships" name="Note 9 - Financial Instrument48" sheetId="48" state="visible" r:id="rId48"/>
    <sheet xmlns:r="http://schemas.openxmlformats.org/officeDocument/2006/relationships" name="Note 9 - Financial Instrument49" sheetId="49" state="visible" r:id="rId49"/>
    <sheet xmlns:r="http://schemas.openxmlformats.org/officeDocument/2006/relationships" name="Note 10 - Regulatory and Oper50" sheetId="50" state="visible" r:id="rId50"/>
    <sheet xmlns:r="http://schemas.openxmlformats.org/officeDocument/2006/relationships" name="Note 10 - Regulatory and Oper51" sheetId="51" state="visible" r:id="rId51"/>
    <sheet xmlns:r="http://schemas.openxmlformats.org/officeDocument/2006/relationships" name="Note 11 - Fair Value and Inte52" sheetId="52" state="visible" r:id="rId52"/>
    <sheet xmlns:r="http://schemas.openxmlformats.org/officeDocument/2006/relationships" name="Note 11 - Fair Value and Inte53" sheetId="53" state="visible" r:id="rId53"/>
    <sheet xmlns:r="http://schemas.openxmlformats.org/officeDocument/2006/relationships" name="Note 11 - Fair Value and Inte54" sheetId="54" state="visible" r:id="rId54"/>
    <sheet xmlns:r="http://schemas.openxmlformats.org/officeDocument/2006/relationships" name="Note 11 - Fair Value and Inte55" sheetId="55" state="visible" r:id="rId55"/>
  </sheets>
  <definedNames/>
  <calcPr calcId="124519" fullCalcOnLoad="1"/>
</workbook>
</file>

<file path=xl/sharedStrings.xml><?xml version="1.0" encoding="utf-8"?>
<sst xmlns="http://schemas.openxmlformats.org/spreadsheetml/2006/main" uniqueCount="933">
  <si>
    <t>Document And Entity Information - shares</t>
  </si>
  <si>
    <t>6 Months Ended</t>
  </si>
  <si>
    <t>Jun. 30, 2018</t>
  </si>
  <si>
    <t>Aug. 08, 2018</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Jun. 30,
		2018</t>
  </si>
  <si>
    <t>Document Fiscal Year Focus</t>
  </si>
  <si>
    <t>Document Fiscal Period Focus</t>
  </si>
  <si>
    <t>Q2</t>
  </si>
  <si>
    <t>Amendment Flag</t>
  </si>
  <si>
    <t>true</t>
  </si>
  <si>
    <t>Amendment Description</t>
  </si>
  <si>
    <t>Patriot National Bancorp, Inc. (the "Company") originally filed its Quarterly Report on Form 10-Q for the quarter ended June 30, 2018 (the "Original Filing") with the Securities and Exchange Commission ("SEC") on August 14, 2018. The Company is filing this Amendment No. 1 to its Quarterly Report on Form 10-Q (the "Form 10-Q/A" and, together with the Original Filing, the "Form 10-Q") solely to correct certain inadvertent errors in the column of Three Months Ended June 30, 2018 in the Consolidated Statements of Comprehensive Income (Loss) (Unaudited) as follows:</t>
  </si>
  <si>
    <t>Consolidated Balance Sheets (Current Period Unaudited) - USD ($) $ in Thousands</t>
  </si>
  <si>
    <t>Dec. 31, 2017</t>
  </si>
  <si>
    <t>Cash and due from banks:</t>
  </si>
  <si>
    <t>Noninterest bearing deposits and cash</t>
  </si>
  <si>
    <t>Interest bearing deposits</t>
  </si>
  <si>
    <t>Total cash and cash equivalents</t>
  </si>
  <si>
    <t>Investment securities:</t>
  </si>
  <si>
    <t>Available-for-sale securities</t>
  </si>
  <si>
    <t>Other investments, at cost</t>
  </si>
  <si>
    <t>Total investment securities</t>
  </si>
  <si>
    <t>Federal Reserve Bank stock, at cost</t>
  </si>
  <si>
    <t>Federal Home Loan Bank stock, at cost</t>
  </si>
  <si>
    <t>Loans receivable (net of allowance for loan losses: 2018: $6,525, 2017: $6,297)</t>
  </si>
  <si>
    <t>Accrued interest and dividends receivable</t>
  </si>
  <si>
    <t>Premises and equipment, net</t>
  </si>
  <si>
    <t>Other real estate owned</t>
  </si>
  <si>
    <t xml:space="preserve"> </t>
  </si>
  <si>
    <t>Deferred tax asset</t>
  </si>
  <si>
    <t>Goodwill</t>
  </si>
  <si>
    <t>Core deposit intangible, net</t>
  </si>
  <si>
    <t>Other assets</t>
  </si>
  <si>
    <t>Total assets</t>
  </si>
  <si>
    <t>Deposits:</t>
  </si>
  <si>
    <t>Noninterest bearing deposits</t>
  </si>
  <si>
    <t>Total deposits</t>
  </si>
  <si>
    <t>Federal Home Loan Bank and correspondent bank borrowings</t>
  </si>
  <si>
    <t>Senior notes, net</t>
  </si>
  <si>
    <t>Subordinated debt, net</t>
  </si>
  <si>
    <t>Junior subordinated debt owed to unconsolidated trust</t>
  </si>
  <si>
    <t>Note payable</t>
  </si>
  <si>
    <t>Advances from borrowers for taxes and insurance</t>
  </si>
  <si>
    <t>Accrued expenses and other liabilities</t>
  </si>
  <si>
    <t>Total liabilities</t>
  </si>
  <si>
    <t>Commitments and Contingencies</t>
  </si>
  <si>
    <t>Shareholders' equity</t>
  </si>
  <si>
    <t>Preferred stock, no par value; 1,000,000 shares authorized, no shares issued and outstanding</t>
  </si>
  <si>
    <t>Common stock, $.01 par value, 100,000,000 shares authorized; 2018: 3,978,319 shares issued; 3,904,578 shares outstanding. 2017: 3,973,416 shares issued; 3,899,675 shares outstanding</t>
  </si>
  <si>
    <t>Additional paid-in capital</t>
  </si>
  <si>
    <t>Accumulated deficit</t>
  </si>
  <si>
    <t>Less: Treasury stock, at cost: 2018 and 2017, 73,741 and 73,741 shares, respectively</t>
  </si>
  <si>
    <t>Accumulated other comprehensive loss</t>
  </si>
  <si>
    <t>Total shareholders' equity</t>
  </si>
  <si>
    <t>Total liabilities and shareholders' equity</t>
  </si>
  <si>
    <t>Consolidated Balance Sheets (Current Period Unaudited)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Income (Unaudited) - USD ($) $ in Thousands</t>
  </si>
  <si>
    <t>3 Months Ended</t>
  </si>
  <si>
    <t>Jun. 30, 2017</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Provision (Credit) for Loan Losses</t>
  </si>
  <si>
    <t>Net interest income after provision (credit) for loan losses</t>
  </si>
  <si>
    <t>Non-interest Income</t>
  </si>
  <si>
    <t>Loan application, inspection and processing fees</t>
  </si>
  <si>
    <t>Deposit fees and service charges</t>
  </si>
  <si>
    <t>Gains on sale of loans</t>
  </si>
  <si>
    <t>Rental Income</t>
  </si>
  <si>
    <t>Loss on sale of investment securities</t>
  </si>
  <si>
    <t>Other income</t>
  </si>
  <si>
    <t>Total non-interest income</t>
  </si>
  <si>
    <t>Non-interest Expense</t>
  </si>
  <si>
    <t>Salaries and benefits</t>
  </si>
  <si>
    <t>Occupancy and equipment expense</t>
  </si>
  <si>
    <t>Data processing expense</t>
  </si>
  <si>
    <t>Professional and other outside services</t>
  </si>
  <si>
    <t>Merger and tax initiative project expenses</t>
  </si>
  <si>
    <t>Advertising and promotional expense</t>
  </si>
  <si>
    <t>Loan administration and processing expense</t>
  </si>
  <si>
    <t>Regulatory assessments</t>
  </si>
  <si>
    <t>Insurance expense</t>
  </si>
  <si>
    <t>Communications, stationary and supplies</t>
  </si>
  <si>
    <t>Other operating expense</t>
  </si>
  <si>
    <t>Total non-interest expense</t>
  </si>
  <si>
    <t>Income before income taxes</t>
  </si>
  <si>
    <t>Provision for Income Taxes</t>
  </si>
  <si>
    <t>Net income</t>
  </si>
  <si>
    <t>Basic earnings per share (in dollars per share)</t>
  </si>
  <si>
    <t>Diluted earnings per share (in dollars per share)</t>
  </si>
  <si>
    <t>Consolidated Statements of Comprehensive (Loss) Income (Unaudited) - USD ($) $ in Thousands</t>
  </si>
  <si>
    <t>Other comprehensive income:</t>
  </si>
  <si>
    <t>Unrealized holding (loss) gain on securities</t>
  </si>
  <si>
    <t>Income tax effect</t>
  </si>
  <si>
    <t>Reclassification for realized losses on sale of investment securities</t>
  </si>
  <si>
    <t>Total other comprehensive (loss) income</t>
  </si>
  <si>
    <t>Comprehensive income</t>
  </si>
  <si>
    <t>Consolidated Statements of Shareholders' Equity (Unaudited)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Other comprehensive income</t>
  </si>
  <si>
    <t>Total comprehensive income</t>
  </si>
  <si>
    <t>Share-based compensation expense</t>
  </si>
  <si>
    <t>Vesting of restricted stock (in shares)</t>
  </si>
  <si>
    <t>Balance (in shares) at Jun. 30, 2017</t>
  </si>
  <si>
    <t>Balance at Jun. 30, 2017</t>
  </si>
  <si>
    <t>Balance (in shares) at Dec. 31, 2017</t>
  </si>
  <si>
    <t>Balance at Dec. 31, 2017</t>
  </si>
  <si>
    <t>Common stock dividends</t>
  </si>
  <si>
    <t>Balance (in shares) at Jun. 30, 2018</t>
  </si>
  <si>
    <t>Balance at Jun. 30, 2018</t>
  </si>
  <si>
    <t>Consolidated Statements of Cash Flows (Unaudited) - USD ($)</t>
  </si>
  <si>
    <t>Cash Flows from Operating Activities:</t>
  </si>
  <si>
    <t>Adjustments to reconcile net income to net cash provided by operating activities:</t>
  </si>
  <si>
    <t>Amortization of investment premiums, net</t>
  </si>
  <si>
    <t>Amortization and accretion of purchase loan premiums and discounts</t>
  </si>
  <si>
    <t>Amortization of debt issuance costs</t>
  </si>
  <si>
    <t>Provision (credit) for loan losses</t>
  </si>
  <si>
    <t>Depreciation and amortization</t>
  </si>
  <si>
    <t>Amortization of core deposit intangible</t>
  </si>
  <si>
    <t>Loss on sales of available-for-sale securities</t>
  </si>
  <si>
    <t>Share-based compensation</t>
  </si>
  <si>
    <t>(Increase) decrease in deferred income taxes</t>
  </si>
  <si>
    <t>Changes in assets and liabilities:</t>
  </si>
  <si>
    <t>Decrease (increase) in accrued interest and dividends receivable</t>
  </si>
  <si>
    <t>Decrease (increase) in other assets</t>
  </si>
  <si>
    <t>Increase (decrease) in accrued expenses and other liabilities</t>
  </si>
  <si>
    <t>Net cash provided by operating activities</t>
  </si>
  <si>
    <t>Cash Flows from Investing Activities:</t>
  </si>
  <si>
    <t>Proceeds from sales on available-for-sale securities</t>
  </si>
  <si>
    <t>Principal repayments on available-for-sale securities</t>
  </si>
  <si>
    <t>Purchases of available-for-sale securities</t>
  </si>
  <si>
    <t>Purchases of Federal Reserve Bank stock</t>
  </si>
  <si>
    <t>Redemptions (purchases) of Federal Home Loan Bank stock</t>
  </si>
  <si>
    <t>Increase in net originations of loans receivable</t>
  </si>
  <si>
    <t>Purchase of loan pools receivable</t>
  </si>
  <si>
    <t>Purchase of premises and equipment</t>
  </si>
  <si>
    <t>Escrow deposit for pending acquisition</t>
  </si>
  <si>
    <t>Net cash used in business combination</t>
  </si>
  <si>
    <t>Net cash provided by (used in) investing activities</t>
  </si>
  <si>
    <t>Cash Flows from Financing Activities:</t>
  </si>
  <si>
    <t>Increase in deposits, net</t>
  </si>
  <si>
    <t>Repayments of FHLB and correspondent bank borrowings</t>
  </si>
  <si>
    <t>Proceeds from issuance of subordinated debt, net</t>
  </si>
  <si>
    <t>Principal repayments of note payable</t>
  </si>
  <si>
    <t>Decrease in advances from borrowers for taxes and insurance</t>
  </si>
  <si>
    <t>Dividends paid on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Business Combination Non-Cash Disclosures</t>
  </si>
  <si>
    <t>Assets acquired in business combination (net of cash received)</t>
  </si>
  <si>
    <t>Liabilities acquired in business combination</t>
  </si>
  <si>
    <t>Contingent liability assumed in business combination</t>
  </si>
  <si>
    <t>Note 1 - Basis of Financial Statement Presentation</t>
  </si>
  <si>
    <t>Notes to Financial Statements</t>
  </si>
  <si>
    <t>Basis of Accounting [Text Block]</t>
  </si>
  <si>
    <t xml:space="preserve">Note 1: Basis of Financial Statement Presentation The accompanying unaudited condensed consolidated financial statements of Patriot National Bancorp, Inc. (the “Company”) or (“Patriot”) and its wholly-owned subsidiaries including Patriot Bank, N.A. (the “Bank”)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Form 10 December 31, 2017. The Consolidated Balance Sheet at December 31, 2017 not On May 10, 2018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the valuation of deferred tax assets, and business combination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The information furnished reflects, in the opinion of management, all normal recurring adjustments necessary for a fair presentation of the results for the interim periods presented. The results of operations for the three June 30, 2018 not may 2018. </t>
  </si>
  <si>
    <t>Note 2 - Accounting Policies</t>
  </si>
  <si>
    <t>New Accounting Pronouncements and Changes in Accounting Principles [Text Block]</t>
  </si>
  <si>
    <t xml:space="preserve">Note 2 : Accounting Policies New Accounting Policy Please refer to the summary of Significant Accounting Policies included in the Company’s 2017 10 December 31, 2017. Acquired Loans Acquired loans are initially recorded at their acquisition date fair values. The carryover of allowance for loan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Acquired Non-impaired Loans Acquired loans that do not 310 30 may 310 20. Subsequent to the purchase date, the methods used to estimate the allowance for loan losses for the acquired non-impaired loans are consistent with the policy for allowance for loan losses described in Note 5. Intangible Assets Intangible assets include core deposit intangibles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ore deposit intangibles are amortized on straight-line basis over a 10 The Company will evaluate goodwill for impairment on an annual basis, or more often if events or circumstances indicate there may November C ontingent Consideration Contingent consideration represents an estimate of the additional amount of purchase price consideration and is measured based on the probability that certain loans are restructured in accordance with the agreement. Resolution of the contingent consideration will result in a cash payment and will be reflected in the financial statements as a measurement period adjustment as they are finalized. Changes will be recognized as an increase or decrease to goodwill, the valuation of the related loans and the contingent consideration/purchase price. New Accounting Standards Accounting Standards Adopted During 2018 Effective January 1, 2018, ASU 2014 09 ASU No. 2014 09, 606 The Company adopted the ASU on January 1, 2018 not no no ASU 2016 01 2018 03 ASU No. 2016 01, 825 10 No. 2018 03, 825 10 January 1, 2018 2016 01 January 1, 2018, no ASU 2016 15 In August 2016, 2016 15, Statement of Cash Flows : Classification of Certain Cash Receipts and Cash Payments . 2016 15 may 2016 15 December 15, 2017, June 30, 2018, not not 2016 15, ASU 2016 18 In November 2016, 2016 18, Statement of Cash Flows: Restricted Cash. 2016 18 December 15, 2017, June 30, 2018 December 31, 2017, not not 2016 18, ASU 2017 09 In May 2017, 2017 09, Scope of Modification Accounting 718 December 15, 2017. not ASU 2018 04 ASU 2018 04 320 980 320, 980, 2016 01, January 1, 2018. not Accounting Standards Issued But Not ASU 2016 02 In February 2016, No. 2016 02, Leases. 12 January 2018 ( 2018 01 not 842 842. December 15, 2018.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SU 2018 02 In February 2018, 2018 02, Statement-Reporting Comprehensive Income: Reclassification of Certain Tax Effects from Accumulated Other Comprehensive Income not December 15, 2018, ASU 2018 05 ASU 2018 05 Income Taxes (Topic 740 not 740 December 31, 2017, one may </t>
  </si>
  <si>
    <t>Note 3 - Business Combinations</t>
  </si>
  <si>
    <t>Business Combination Disclosure [Text Block]</t>
  </si>
  <si>
    <t xml:space="preserve">Note 3: Generally, acquisitions are accounted for under the acquisition method of accounting in accordance with ASC 805, one Acquisition of Prime Bank On May 10, 2018 $65 $36 $23 $46 The acquisition will enable Patriot to expand its consumer and small business relationships, lending operations, and community presence, all of which will improve key operating metrics. The goodwill recognized results from the expected synergies and potential earnings from this combination, including some future cost savings related to the operations of Prime Bank. Patriot incurred $383,000 first 2018. The assets acquired and liabilities assumed from Prime Bank were recorded at their fair value as of the closing date of the merger. Goodwill of $2.1 15 Patriot engaged independent consultants recognized as experts in the field of valuations and fair value measurements for acquisition and merger transactions. Fair values were defined as “the price that would be received to sell an asset or paid to transfer a liability in an orderly transaction between market participants at the measurement date.” Loans were evaluated on an individual basis, considering the loan's underlying characteristics, types, remaining terms, annual interest rates, current market rates, loan to value ratios (LTV), loss exposure and remaining balances. The independent consultants utilized a discounted cash flow model to estimate the fair value of the loans using assumptions for probability of defaults, loss given defaults / recovery rates and foreclosure / recovery lags. ASC 310 30 To estimate the core deposit customer relationships intangible the consultants first no 3% The fair value of time deposits included segmenting into certificate of deposits (“CDs”) and IRA CDs and CDs less than $100,000 $100,000 The following table summarizes the consideration paid by the Company in the merger with Prime Bank and the estimated fair values of the assets acquired and liabilities assumed recognized at the acquisition date: (In thousands) Prime Bank Consideration Paid Cash consideration $ 5,596 Contingent consideration 1,761 Recognized amounts of identifiable assets acquired and liabilities assumed Cash and cash equivalents $ 1,152 Securities 35,532 Loans, net of allowance 21,605 Premises and equipment, net 6 Other real estate owned 991 Core deposit intangibles 552 Other assets 1,514 Total assets acquired $ 61,352 Deposits 46,184 Borrowings 9,800 Other liabilities 111 Total liabilities assumed $ 56,095 Identifiable net assets acquired $ 5,257 Goodwill resulting from acquisition $ 2,100 All securities acquired in the transaction with Prime Bank were sold at the fair value at acquisition date with no 10 Under the terms of the agreement, the transaction is accounted for as an asset sale. As a result, tax basis to Prime Bank is not The cash consideration is based on the initial calculation of Prime Bank tangible book value in accordance with the agreement. The initial cash payment made totaled $5.89 $1.0 Pursuant to a letter agreement, Patriot will make an additional payment (contingent consideration) with the amount to be determined based on the curing of certain loan deficiencies. The maximum amount payable under the letter agreement is $2.858 $1.761 The initial accounting for the business combination includes certain provisional amounts associated with the resolution of the purchase price consideration noted above. In addition, certain other provisional amounts have been included in the determination of the fair value of the acquired assets and liabilities and changes to those underlying estimates will be reflected as measurement period adjustments within the one Pending Acquisition Definitive Purchase Agreement On February 6, 2018, three Hana SBL is a fully integrated national SBA origination and servicing platform. It has originated nearly $1 7 2006. The transaction includes the purchase of approximately $120 7 $370 two 2014 2016 $83 $41 On August 2, 2018, three August 2, 2018 August 1, 2019. As a result of the proximity of the definitive purchase to the date these consolidated financial statements are being issued, Patriot is still evaluating the estimated fair values of the assets to be acquired and the liabilities to be assumed. Accordingly, the amount of any goodwill and other intangible assets to be recognized in the connection with this transaction, as well as acquisition costs incurred and expected to be incurred, are also yet to be determined. The Company incurred $313,000 three June 30, 2018. </t>
  </si>
  <si>
    <t>Note 4 - Available-for-sale Securities</t>
  </si>
  <si>
    <t>Investments in Debt and Marketable Equity Securities (and Certain Trading Assets) Disclosure [Text Block]</t>
  </si>
  <si>
    <t xml:space="preserve">Note 4 : Available-for Sale Securities The amortized cost, gross unrealized gains and losses and approximate fair values of available-for-sale securities at June 30, 2018 December 31, 2017 (In thousands) Amortized Gross Gross Fair June 30, 2018: U. S. Government agency mortgage-backed securities $ 6,446 - (217 ) 6,229 Corporate bonds 14,000 - (799 ) 13,201 Subordinated notes 4,500 52 - 4,552 $ 24,946 52 (1,016 ) 23,982 December 31, 2017: U. S. Government agency mortgage-backed securities $ 7,330 - (106 ) 7,224 Corporate bonds 14,000 - (196 ) 13,804 Subordinated notes 4,500 48 - 4,548 $ 25,830 48 (302 ) 25,576 The following table presents the available-for-sale securities’ gross unrealized losses and fair value, aggregated by the length of time the individual securities have been in a continuous loss position as of June 30, 2018 December 31, 2017: (In thousands) Less than 12 Months 12 Months or More Total Fair Unrealized Fair Unrealized Fair Unrealized June 30, 2018: U. S. Government agency mortgage-backed securities $ 3,513 (69 ) 2,716 (148 ) 6,229 (217 ) Corporate bonds 7,489 (511 ) 5,712 (288 ) 13,201 (799 ) $ 11,002 (580 ) 8,428 (436 ) 19,430 (1,016 ) December 31, 2017: U. S. Government agency mortgage-backed securities $ 4,118 (13 ) 3,106 (93 ) 7,224 (106 ) Corporate bonds 13,804 (196 ) - - 13,804 (196 ) $ 17,922 (209 ) 3,106 (93 ) 21,028 (302 ) At June 30, 2018 December 31, 2017, ten twelve nine eleven 5.0% 1.4% Based on its quarterly reviews, management believes that none not not not none June 30, 2018. At June 30, 2018 December 31, 2017, $6.2 $6.7 The following summarizes, by class and contractual maturity, the amortized cost and estimated fair value of available-for-sale debt securities held at June 30, 2018 December 31, 2017. not may (In thousands) Amortized Cost Fair Value Due Due After Due Total Due Due After Due Total June 30, 2018: Corporate bonds $ - 9,000 5,000 14,000 - 8,587 4,614 13,201 Subordinated notes - 4,500 - 4,500 - 4,552 - 4,552 Available-for-sale securities with single maturity dates - 13,500 5,000 18,500 - 13,139 4,614 17,753 U. S. Government agency mortgage-backed securities - 2,864 3,582 6,446 - 2,716 3,513 6,229 $ - 16,364 8,582 24,946 - 15,855 8,127 23,982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During the year to date period ended June 30, 2018, $35.5 no no six June 30, 2018. June 30, 2017, $13.8 $15.6 $78,000 six June 30, 2017. </t>
  </si>
  <si>
    <t>Note 5 - Loans Receivable and Allowance for Loan Losses</t>
  </si>
  <si>
    <t>Loans, Notes, Trade and Other Receivables Disclosure [Text Block]</t>
  </si>
  <si>
    <t xml:space="preserve">Note 5 : Loans Receivable and Allowance for Loan Losses Loans acquired in connection with the Prime Bank merger in May 2018 As of June 30, 2018 December 31, 2017, (In thousands) June 30, 2018 December 31, Loan portfolio segment: Business Activities Loans Acquired Total Business Activities Loans Commercial Real Estate $ 292,508 12,918 305,426 299,925 Residential Real Estate 146,754 - 146,754 146,377 Commercial and Industrial 162,568 8,108 170,676 131,161 Consumer and Other 78,382 882 79,264 87,707 Construction 46,593 - 46,593 47,619 Construction to Permanent - CRE 8,616 - 8,616 6,858 Loans receivable, gross 735,421 21,908 757,329 719,647 Allowance for loan losses (6,525 ) - (6,525 ) (6,297 ) Loans receivable, net $ 728,896 21,908 750,804 713,350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The carrying amount of the acquired loans at May 10, 2018 $21.6 310 30. $2.4 not $19.2 Information about the acquired loan portfolio subject to purchased credit impaired accounting guidance (ASC 310 30 (In thousands) May 10, 2018 Contractually required principal and interest at acquisition $ 5,816 Contractual cash flows not expected to be collected (nonaccretable discount) (2,951 ) Expected cash flows at acquisition 2,865 Interest component of expected cash flows (accretable discount) (429 ) Fair value of acquired loans $ 2,436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March 2017, $73 $985,000 No first 2018.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not The Company does not Construction Loans Construction loans are of a short-term nature, generally of eighteen may Included in this category are loans to construct single family homes where no may Construction to Permanent – Commercial Real Estate (“ CRE ”) One time close of a construction facility with simultaneous conversion to an amortizing mortgage loan. Construction to Permanent loans combine a short term period similar to a construction loan, generally with a variable rate, and a longer term CRE loan typically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Allowance for Loan Losses The following tables summarize the activity in the allowance for loan losses, allocated to segments of the loan portfolio, for the three June 30, 2018 2017: (In thousands) Commercial Residential Commercial Consumer Construction Construction Unallocated Total Three months ended Allowance for loan losses: March 31, 2018 $ 2,480 1,073 1,759 546 488 61 78 6,485 Charge-offs - - - (13 ) - - - (13 ) Recoveries 3 - - - - - - 3 Provisions (credits) (178 ) 23 237 (10 ) 11 19 (52 ) 50 June 30, 2018 $ 2,305 1,096 1,996 523 499 80 26 6,525 Three months ended Allowance for loan losses: March 31, 2017 $ 2,198 1,073 1,049 583 591 77 126 5,697 Charge-offs - - - (13 ) - - - (13 ) Recoveries - - - - - - - - Provisions (credits) 20 (32 ) 404 23 (101 ) (4 ) (50 ) 260 June 30, 2017 $ 2,218 1,041 1,453 593 490 73 76 5,944 The following tables summarize the activity in the allowance for loan losses, allocated to segments of the loan portfolio, for the six June 30, 2018 2017: (In thousands) Commercial Residential Commercial Consumer Construction Construction Unallocated Total Six months ended Allowance for loan losses: December 31, 2017 $ 2,212 959 2,023 568 481 54 - 6,297 Charge-offs - - - (13 ) - - - (13 ) Recoveries 6 - - - - - - 6 Provisions (credits) (87 ) 137 (27 ) (32 ) 18 26 26 235 June 30, 2018 $ 2,305 1,096 1,996 523 499 80 26 6,525 Six months ended Allowance for loan losses: December 31, 2016 $ 1,853 534 740 641 712 69 126 4,675 Charge-offs - - - (13 ) - - - (13 ) Recoveries 2 - 2,769 - - - - 2,771 Provisions (credits) 363 507 (2,056 ) (35 ) (222 ) 4 (50 ) (1,489 ) June 30, 2017 $ 2,218 1,041 1,453 593 490 73 76 5,944 There was no June 30, 2018. The following tables summarize the business activity loans, by loan portfolio segment, the amount of loans receivable evaluated individually and collectively for impairment as of June 30, 2018 December 31, 2017: (In thousands) Commercial Residential Commercial Consumer Construction Construction Unallocated Total June 30, 2018 Allowance for loan losses: Individually evaluated for impairment $ - - 45 - - - - 45 Collectively evaluated for impairment 2,305 1,096 1,951 523 499 80 26 6,480 Total allowance for loan losses $ 2,305 1,096 1,996 523 499 80 26 6,525 Loans receivable, gross: Individually evaluated for impairment $ 4,071 3,524 1,025 770 - - - 9,390 Collectively evaluated for impairment 288,437 143,230 161,543 77,612 46,593 8,616 - 726,031 Total loans receivable, gross $ 292,508 146,754 162,568 78,382 46,593 8,616 - 735,421 (1) ( 1 not $21.9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 off when 180 120 If an account is classified as “Loss”, the full balance of the loan receivable is charged off, regardless of the potential recovery from a sale of the underlying collateral. Any amount that may Loan Portfolio Aging Analysis The following tables summarize performing and non-performing loans receivable by portfolio segment, by aging category, by delinquency status as of June 30, 2018. Business Activities Loans (In thousands) Performing (Accruing) Loans As of June 30, 2018: 30 - 59 Days 60 - 89 Days 90 Days Past Due Total Current Total Non-accruing Loans Loan portfolio segment: Commercial Real Estate: Pass $ 1,858 - 670 2,528 283,402 285,930 - 285,930 Special mention - - - - 615 615 - 615 Substandard 638 - 1,025 1,663 2,163 3,826 2,137 5,963 2,496 - 1,695 4,191 286,180 290,371 2,137 292,508 Residential Real Estate: Pass 175 - - 175 141,841 142,016 - 142,016 Special mention - - - - - - - - Substandard - - 1,516 1,516 - 1,516 3,222 4,738 175 - 1,516 1,691 141,841 143,532 3,222 146,754 Commercial and Industrial: Pass 2,157 1,767 - 3,924 154,144 158,068 - 158,068 Substandard - - - - - - 1,025 1,025 2,157 4,517 - 6,674 154,869 161,543 1,025 162,568 Consumer and Other: Pass 33 24 - 57 78,245 78,302 - 78,302 Substandard - - - - - - 80 80 33 24 - 57 78,245 78,302 80 78,382 Construction: Pass - - - - 37,793 37,793 - 37,793 Substandard - - 8,800 8,800 - 8,800 - 8,800 - - 8,800 8,800 37,793 46,593 - 46,593 Construction to Permanent - CRE: Pass - - - - 8,616 8,616 - 8,616 Total $ 4,861 4,541 12,011 21,413 707,544 728,957 6,464 735,421 Loans receivable, gross: Pass $ 4,223 1,791 670 6,684 704,041 710,725 - 710,725 Special mention - 2,750 - 2,750 1,340 4,090 - 4,090 Substandard 638 - 11,341 11,979 2,163 14,142 6,464 20,606 Loans receivable, gross $ 4,861 4,541 12,011 21,413 707,544 728,957 6,464 735,421 As of June 30, 2018, 90 one Acquired Loans (In thousands) Performing (Accruing) Loans As of June 30, 2018: 30 - 59 Days 60 - 89 Days 90 Days Past Due Total Current Total Non-accruing Loans Loan portfolio segment: Commercial Real Estate: Pass $ - - - - 8,526 8,526 - 8,526 Special mention - - - - 2,537 2,537 - 2,537 Substandard - - - - 1,799 1,799 56 1,855 - - - - 12,862 12,862 56 12,918 Commercial and Industrial: Pass 34 - - 34 4,346 4,380 - 4,380 Special mention 267 - - 267 794 1,061 - 1,061 Substandard - - - - 2,619 2,619 48 2,667 301 - - 301 7,759 8,060 48 8,108 Consumer and Other: Pass 26 13 - 39 834 873 - 873 Substandard - - - - - - 9 9 26 13 - 39 834 873 9 882 Total $ 327 13 - 340 21,455 21,795 113 21,908 Loans receivable, gross: Pass $ 60 13 - 73 13,706 13,779 - 13,779 Special mention 267 - - 267 3,331 3,598 - 3,598 Substandard - - - - 4,418 4,418 113 4,531 Loans receivable, gross $ 327 13 - 340 21,455 21,795 113 21,908 The following tables summarize performing and non-performing loans receivable by portfolio segment, by aging category, by delinquency status as of December 31, 2017. Business Activities Loans (In thousands) Performing (Accruing) Loans As of December 31, 2017: 30 - 59 Days 60 - 89 Days 90 Days Past Due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he following tables summarize non-performing (i.e., non-accruing) loans by aging category and status, within the applicable loan portfolio segment as of June 30, 2018: Business Activities Loans (In thousands) Non-accruing Loans 30 - 59 Days 60 - 89 Days 90 Days Total Current Total As of June 30, 2018: Loan portfolio segment: Commercial Real Estate Substandard $ - - 2,137 2,137 - 2,137 Residential Real Estate: Substandard - - 3,222 3,222 - 3,222 Commercial and Industrial: Substandard - - 1,025 1,025 - 1,025 Consumer and Other Substandard - 80 - 80 - 80 Total non-accruing loans $ - 80 6,384 6,464 - 6,464 Acquired Loans (In thousands) Non-accruing Loans 30 - 59 Days 60 - 89 Days 90 Days Total Current Total As of June 30, 2018: Loan portfolio segment: Commercial Real Estate Substandard $ - - 56 56 - 56 Commercial and Industrial: Substandard - - 48 48 - 48 Consumer and Other Substandard - - 9 9 - 9 Total non-accruing loans $ - - 113 113 - 113 If non-accrual loans had been performing in accordance with the original contractual terms, additional interest income of approximately $103,000 $176,000 three six June 30, 2018, The following tables summarize non-performing (i.e., non-accruing) loans by aging category and status, within the applicable loan portfolio segment as of December 31, 2017: Business Activities Loans (In thousands) Non-accruing Loans 30 - 59 Days 60 - 89 Days 90 Days Total Current Total As of December 31, 2017: Loan portfolio segment: Residential Real Estate: Substandard $ - - 3,028 3,028 - 3,028 Commercial and Industrial: Substandard - - 748 748 - 748 Consumer and Other Substandard - - 2 2 - 2 Total non-accruing loans $ - - 3,778 3,778 - 3,778 If non-accrual loans had been performing in accordance with the original contractual terms, additional interest income of approximately $22,000 $43,000 three six June 30, 2017, Additionally, certain loans for which the borrower cannot demonstrate sufficient cash flow to continue loan payments in the future and certain troubled debt restructurings (“TDRs”) are placed on non-accrual status. During the three six June 30, 2018 2017, no The accrual of interest on loans is discontinued at the time the loan is 90 no 180 not six 90 not Troubled Debt Restructurings (“TDR”)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recorded investment in TDRs was $2.9 June 30, 2018 $3.0 December 31, 2017, June 30, 2018 December 31, 2017 Business Activities Loans (In thousands) Loan portfolio segment: June 30, December 31, Commercial Real Estate $ 1,934 1,977 Residential Real Estate 992 999 Total TDR Loans 2,926 2,976 Less: TDRs included in non-accrual loans - - Total accrual TDR Loans $ 2,926 2,976 There were no no three June 30, 2018 2017. June 30, 2018 December 31, 2017, no Impaired Loans Impaired loans may June 30, 2018 December 31, 2017, $9.4 $6.8 $45,000 $253,000 not no At June 30, 2018 December 31, 2017, 14 12 may may In addition there was $2.4 $2.0 $0.4 no $2.4 The following summarizes the investment in, outstanding principal balance of, and the related allowance, if any, for impaired business activity loans as of June 30, 2018 December 31, 2017: Business Activities Loans (In thousands) June 30, 2018 December 31, 2017 Recorded Principal Related Recorded Principal Related With no related allowance recorded: Commercial Real Estate $ 4,071 4,524 - 1,977 2,425 - Residential Real Estate 3,524 3,557 - 3,336 3,369 - Commercial and Industrial 980 1,163 - 497 683 - Consumer and Other 770 842 - 690 818 - 9,345 10,086 - 6,500 7,295 - With a related allowance recorded: Commercial Real Estate - - - - - - Residential Real Estate - - - - - - Commercial and Industrial 45 51 45 251 251 251 Consumer and Other - - - 2 2 2 45 51 45 253 253 253 Impaired Loans, Total: Commercial Real Estate 4,071 4,524 - 1,977 2,425 - Residential Real Estate 3,524 3,557 - 3,336 3,369 - Commercial and Industrial 1,025 1,214 45 748 934 251 Consumer and Other 770 842 - 692 820 2 Impaired Loans, Total $ 9,390 10,137 45 6,753 7,548 253 The following tables summarize additional information regarding impaired loans for the three six June 30, 2018 2017. Business Activities Loans (In thousands) Three Months Ended June 30, 2018 2017 Average Interest Average Interest With no related allowance recorded: Commercial Real Estate $ 3,250 25 6,188 75 Residential Real Estate 3,480 3 1,907 3 Commercial and Industrial 980 - 37 - Consumer and Other 750 8 541 5 8,460 36 8,673 83 With a related allowance recorded: Commercial Real Estate - - - - Residential Real Estate - - - - Commercial and Industrial 293 - 232 - Consumer and Other 3 - - - 296 - 232 - Impaired Loans, Total: Commercial Real Estate 3,250 25 6,188 75 Residential Real Estate 3,480 3 1,907 3 Commercial and Industrial 1,273 - 269 - Consumer and Other 753 8 541 5 Impaired Loans, Total $ 8,756 36 8,905 83 (In thousands) Six Months Ended June 30, 2018 2017 Average Interest Average Interest With no related allowance recorded: Commercial Real Estate $ 2,770 49 6,213 148 Residential Real Estate 3,421 6 1,909 5 Commercial and Industrial 912 - 37 - Consumer and Other 725 15 541 10 7,828 70 8,700 163 With a related allowance recorded: Commercial Real Estate - - - - Residential Real Estate - - - - Commercial and Industrial 244 - 232 - Consumer and Other 2 - - - 246 - 232 - Impaired Loans, Total: Commercial Real Estate 2,770 49 6,213 148 Residential Real Estate 3,421 6 1,909 5 Commercial and Industrial 1,156 - 269 - Consumer and Other 727 15 541 10 Impaired Loans, Total $ 8,074 70 8,932 163 </t>
  </si>
  <si>
    <t>Note 6 - Deposits</t>
  </si>
  <si>
    <t>Deposit Liabilities Disclosures [Text Block]</t>
  </si>
  <si>
    <t xml:space="preserve">Note 6 : Deposits The following table presents the balance of deposits held, by category as of June 30, 2018 December 31, 2017. (In thousands) June 30, 2018 December 31, 2017 Non-interest bearing $ 83,808 $ 81,197 Interest bearing: NOW 26,352 25,476 Savings 111,812 135,975 Money market 38,240 16,575 Certificates of deposit, less than $250,000 205,896 173,221 Certificates of deposit, $250,000 or greater 68,287 66,866 Brokered deposits 177,917 138,129 Interest bearing, Total 628,504 556,242 Total Deposits $ 712,312 $ 637,439 As of June 30, 2018 $44.3 </t>
  </si>
  <si>
    <t>Note 7 - Share-based Compensation and Employee Benefit Plan</t>
  </si>
  <si>
    <t>Disclosure of Compensation Related Costs, Share-based Payments [Text Block]</t>
  </si>
  <si>
    <t xml:space="preserve">Note 7 : Share-Based Compensation and Employee Benefit Plan The Company maintains the Patriot National Bancorp, Inc. 2012 2013, June 30, 2018 December 31, 2017, no The Plan provides for the issuance of up to 3,000,000 June 30, 2018, 2,869,913 may four five During the three six June 30, 2018, 0 11,200 0 2,999 4,124 4,124 1,968 4,903 1,104 1,204 During the three six June 30, 2017, 5,084 zero 0 2,231 6,000, 6,000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six June 30, 2018, $54,000 $107,000, $32,000 $67,000, three six June 30, 2018. three six June 30, 2018 $22,000 $40,000 $77,000 $159,000 For the three six June 30, 2017, $25,000 $68,000, $4,000 $32,000, three six June 30, 2017 $21,000 $36,000 $77,000 $146,000 The following is a summary of the status of the Company’s restricted shares as of June 30, 2018 2017 Three months ended June 30, 2018: Number Weighted Average Unvested at March 31, 2018 37,034 $ 14.20 Granted 4,124 $ 18.55 Vested (1,968 ) $ 16.05 Forfeited (1,104 ) $ 14.15 Unvested at June 30, 2018 38,086 $ 14.57 Six months ended June 30, 2018: Unvested at December 31, 2017 25,870 $ 12.15 Granted 18,323 $ 18.07 Vested (4,903 ) $ 14.93 Forfeited (1,204 ) $ 14.26 Unvested at June 30, 2018 38,086 $ 14.57 Three months ended June 30, 2017: Number Weighted Average Unvested at March 31, 2017 33,033 $ 12.55 Granted 5,084 $ 15.05 Forfeited (6,000 ) $ 15.50 Unvested at June 30, 2017 32,117 $ 12.39 Six months ended June 30, 2017: Unvested at December 31, 2016 35,264 $ 12.84 Granted 5,084 $ 15.05 Vested (2,231 ) $ 13.05 Forfeited (6,000 ) $ 15.50 Unvested at June 30, 2017 32,117 $ 12.39 Unrecognized compensation expense attributable to the unvested restricted shares outstanding as of June 30, 2018 $485,000, 2.77 RSA Grant - Non-executive Employees During the three six June 30, 2018, 0 100 three six June 30, 2017, none 6,200 $16,000 January 2019 Retirement Plan The Company offers a 401K “401K” may 401K, 50% six three six June 30, 2018 401K $65,000 $116,000, three six June 30, 2017 401K $60,000 $94,000, Dividends On July 17, 2017, three six June 30, 2018, $.01 $39,000 $77,000, No three six June 30, 2017. </t>
  </si>
  <si>
    <t>Note 8 - Earnings Per Share</t>
  </si>
  <si>
    <t>Earnings Per Share [Text Block]</t>
  </si>
  <si>
    <t xml:space="preserve">Note 8 : Earnings per share The Company is required to present basic earnings per share and diluted earnings per share in its Consolidated Statements of Income.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table summarizes the computation of basic and diluted earnings per share for the three six June 30, 2018 2017: (Net income in thousands) Three Months Ended June 30, Six Months Ended June 30, 2018 2017 2018 2017 Basic earnings per share: Net income attributable to Common shareholders $ 1,036 804 2,101 2,534 Divided by: Weighted average shares outstanding 3,903,858 3,894,128 3,902,195 3,893,431 Basic earnings per common share $ 0.27 0.21 0.54 0.65 Diluted earnings per share: Net income attributable to Common shareholders $ 1,036 804 2,101 2,534 Weighted average shares outstanding 3,903,858 3,894,128 3,902,195 3,893,431 Effect of potentially dilutive restricted common shares 13,603 7,400 17,943 5,289 Divided by: Weighted average diluted shares outstanding 3,917,461 3,901,528 3,920,138 3,898,720 Diluted earnings per common share $ 0.26 0.21 0.54 0.65 </t>
  </si>
  <si>
    <t>Note 9 - Financial Instruments With Off-balance Sheet Risk</t>
  </si>
  <si>
    <t>Concentration Risk Disclosure [Text Block]</t>
  </si>
  <si>
    <t xml:space="preserve">No te 9 :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June 30, 2018 (In thousands) As of June 30, 2018 Commitments to extend credit: Unused lines of credit $ 81,743 Undisbursed construction loans 14,136 Home equity lines of credit 20,162 Future loan commitments 14,497 Financial standby letters of credit 1,286 $ 131,824 Commitments to extend credit are agreements to lend to a customer as long as there is no may not may $8,000 June 30, 2018, Standby letters of credit are written commitments issued by Patriot to guarantee the performance of a customer to a third not </t>
  </si>
  <si>
    <t>Note 10 - Regulatory and Operational Matters</t>
  </si>
  <si>
    <t>Regulatory Capital Requirements under Banking Regulations [Text Block]</t>
  </si>
  <si>
    <t>Note 10 : Regulatory and Operational Matters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June 30, 2018 December 31, 2017 (In thousands) Patriot National Bancorp, Inc. Patriot Bank, N.A. June 30, 2018 December 31, 2017 June 30, 2018 December 31, 2017 Amount Ratio Amount Ratio Amount Ratio Amount Ratio Total Capital (to risk weighted assets): Actual 77,930 9.575 74,264 10.092 95,988 11.852 83,711 11.406 To be Well Capitalized (1) - - - - 80,987 10.000 73,393 10.000 For capital adequacy with Capital Buffer (2) - - - - 79,975 9.875 67,889 9.250 For capital adequacy 65,108 8.000 58,868 8.000 64,790 8.000 58,715 8.000 Tier 1 Capital (to risk weighted assets): Actual 71,394 8.772 67,959 9.235 89,451 11.045 77,407 10.547 To be Well Capitalized (1) - - - - 64,790 8.000 58,715 8.000 For capital adequacy with Capital Buffer (2) - - - - 63,777 7.875 53,210 7.250 For capital adequacy 48,831 6.000 44,151 6.000 48,592 6.000 44,036 6.000 Common Equity Tier 1 Capital (to risk weighted assets): Actual 63,394 7.789 59,959 8.148 89,451 11.045 77,407 10.547 To be Well Capitalized (1) - - - - 52,642 6.500 47,706 6.500 For capital adequacy with Capital Buffer (2) - - - - 51,629 6.375 42,201 5.750 For capital adequacy 36,623 4.500 33,113 4.500 36,444 4.500 33,027 4.500 Tier 1 Leverage Capital (to average assets): Actual 71,394 7.974 67,959 8.219 89,451 10.029 77,407 9.360 To be Well Capitalized (1) - - - - 44,598 5.000 41,351 5.000 For capital adequacy 35,815 4.000 33,072 4.000 35,679 4.000 33,081 4.000 ( 1 Designation as "Well Capitalized" does not ( 2 The Capital Conservation Buffer implemented by the FDIC began to be phased in beginning January 1, 2016. not not Under the final capital rules that became effective on January 1, 2015, CET1 2.5% not may The capital buffer requirement is being phased in over three 2016. 1.25% 2017 2017 1.875% 2018, 2018 The capital buffer requirement effectively raises the minimum required Total Capital ratio to 10.5%, 1 8.5% CET1 7.0% January 1, 2019. June 30, 2018,</t>
  </si>
  <si>
    <t>Note 11 - Fair Value and Interest Rate Risk</t>
  </si>
  <si>
    <t>Fair Value Disclosures [Text Block]</t>
  </si>
  <si>
    <t xml:space="preserve">Note 1 1 :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federal funds sold , short-term investments , and accrued interest receivable and payable The carrying amount is a reasonable estimate of fair value and accordingly these are classified as Level 1. not Available-for- s ale s ecurities The fair value of securities available for sale (carried at fair value) are determined by obtaining quoted market prices on nationally recognized securities exchanges (Level 1 2 3 Other Investments The Bank’s investment portfolio includes the Solomon Hess SBA Loan Fund totaling $4.5 not may 60 Federal Reserve Bank Stock and Federal Home Loan Bank Stock Shares in the Federal Reserve Bank (“FRB”) and Federal Home Loan Bank (“FHLB”) are purchased and redeemed based upon their $100 Loans The fair value of loans are estimated by discounting the future cash flows using the rates at which similar loans would be made to borrowers with similar credit ratings and for the same remaining maturities. In connection with the adoption of ASU 2016 01 January 1, 2018, no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 Subordinated Note s, and Junior Subordinated Debt Patriot does not Patriot does not June 2018 Patriot does not Federal Home Loan Bank Borrowings The fair value of FHLB advances is estimated using a discounted cash flow calculation that applies current FHLB interest rates for advances of similar maturity to a schedule of maturities of such advances. Patriot does not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s detail the financial assets measured at fair value on a recurring basis and the valuation techniques utilized relative to the fair value hierarchy, as of June 30, 2018 December 31, 2017: (In thousands) Quoted Prices in Significant Observable Inputs Significant Unobservable Inputs Total June 30, 2018: U. S. Government agency mortgage-backed securities $ - 6,229 - 6,229 Corporate bonds - 13,201 - 13,201 Subordinated notes - 4,552 - 4,552 Available-for-sale securities $ - 23,982 - 23,982 December 31, 2017: U. S. Government agency mortgage-backed securities $ - 7,224 - 7,224 Corporate bonds - 13,804 - 13,804 Subordinated notes - 4,548 - 4,548 Available-for-sale securities $ - 25,576 - 25,576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The table below presents the valuation methodology and unobservable inputs for level 3 June 30, 2018 December 31, 2017: (In thousands) Fair Value Valuation Methodology Unobservable Inputs Range of Inputs June 30, 2018: Impaired loans $ 9,345 Real Estate Appraisals Discount for appraisal type 0% - 8% Other real estate owned 991 Real Estate Appraisals Discount for appraisal type 14% December 31, 2017: Impaired loans $ 6,500 Real Estate Appraisals Discount for appraisal type 0% - 8% Patriot discloses fair value information about financial instruments, whether or not not The estimated fair value amounts have been measured as of June 30, 2018 December 31, 2017, not may The information presented should not may not The following table provides a comparison of the carrying amounts and estimated fair values of Patriot’s financial assets and liabilities as of June 30, 2018 December 31, 2017: (In thousands) June 30, 2018 December 31, 2017 Fair Value Carrying Estimated Carrying Estimated Financial Assets: Cash and noninterest bearing balances due from banks Level 1 $ 4,589 4,589 3,582 3,582 Interest-bearing deposits due from banks Level 1 81,052 81,052 45,659 45,659 U. S. Government agency mortgage-backed securities Level 2 6,229 6,229 7,224 7,224 Corporate bonds Level 2 13,201 13,201 13,804 13,804 Subordinated notes Level 2 4,552 4,552 4,548 4,548 Other investments Level 2 4,450 4,450 4,450 4,450 Federal Reserve Bank stock Level 2 2,564 2,564 2,502 2,502 Federal Home Loan Bank stock Level 2 5,807 5,807 5,889 5,889 Loans receivable, net Level 3 750,804 734,773 713,350 702,816 Accrued interest receivable Level 2 3,306 3,306 3,496 3,496 Financial assets, total $ 876,554 860,523 804,504 793,970 Financial Liabilities: Demand deposits Level 2 $ 83,808 83,808 81,197 81,197 Savings deposits Level 2 111,812 111,812 135,975 135,975 Money market deposits Level 2 38,240 38,240 16,575 16,575 NOW accounts Level 2 26,352 26,352 25,476 25,476 Time deposits Level 2 274,183 272,605 240,087 239,219 Brokered deposits Level 1 177,917 177,503 138,129 137,870 FHLB and correspondent bank borrowings Level 2 110,000 110,150 120,000 120,218 Senior notes Level 2 11,740 11,108 11,703 11,249 Subordinated debt Level 2 9,576 9,576 - - Junior subordinated debt owed to unconsolidated trust Level 2 8,090 8,090 8,086 8,086 Note payable Level 3 1,484 1,298 1,580 1,416 Accrued interest payable Level 2 1,422 1,422 569 569 Financial liabilities, total $ 854,624 851,964 779,377 777,850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Off-balance - sheet instruments Loan commitments on which the committed interest rate is less than the current market rate were insignificant at June 30, 2018 December 31, 2017. June 30, 2018 December 31, 2017 </t>
  </si>
  <si>
    <t>Significant Accounting Policies (Policies)</t>
  </si>
  <si>
    <t>Accounting Policies [Abstract]</t>
  </si>
  <si>
    <t>Acquired Loans, Policy [Policy Text Block]</t>
  </si>
  <si>
    <t>Acquired Loans Acquired loans are initially recorded at their acquisition date fair values. The carryover of allowance for loan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Deteriorated Loans Transferred in, Policy [Policy Text Block]</t>
  </si>
  <si>
    <t xml:space="preserve">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t>
  </si>
  <si>
    <t>Acquired Non-impaired Loans [Policy Text Block]</t>
  </si>
  <si>
    <t>Acquired Non-impaired Loans Acquired loans that do not 310 30 may 310 20. Subsequent to the purchase date, the methods used to estimate the allowance for loan losses for the acquired non-impaired loans are consistent with the policy for allowance for loan losses described in Note 5.</t>
  </si>
  <si>
    <t>Goodwill and Intangible Assets, Policy [Policy Text Block]</t>
  </si>
  <si>
    <t xml:space="preserve">Intangible Assets Intangible assets include core deposit intangibles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ore deposit intangibles are amortized on straight-line basis over a 10 The Company will evaluate goodwill for impairment on an annual basis, or more often if events or circumstances indicate there may November </t>
  </si>
  <si>
    <t>Commitments and Contingencies, Policy [Policy Text Block]</t>
  </si>
  <si>
    <t>C ontingent Consideration Contingent consideration represents an estimate of the additional amount of purchase price consideration and is measured based on the probability that certain loans are restructured in accordance with the agreement. Resolution of the contingent consideration will result in a cash payment and will be reflected in the financial statements as a measurement period adjustment as they are finalized. Changes will be recognized as an increase or decrease to goodwill, the valuation of the related loans and the contingent consideration/purchase price.</t>
  </si>
  <si>
    <t>New Accounting Pronouncements, Policy [Policy Text Block]</t>
  </si>
  <si>
    <t xml:space="preserve">New Accounting Standards Accounting Standards Adopted During 2018 Effective January 1, 2018, ASU 2014 09 ASU No. 2014 09, 606 The Company adopted the ASU on January 1, 2018 not no no ASU 2016 01 2018 03 ASU No. 2016 01, 825 10 No. 2018 03, 825 10 January 1, 2018 2016 01 January 1, 2018, no ASU 2016 15 In August 2016, 2016 15, Statement of Cash Flows : Classification of Certain Cash Receipts and Cash Payments . 2016 15 may 2016 15 December 15, 2017, June 30, 2018, not not 2016 15, ASU 2016 18 In November 2016, 2016 18, Statement of Cash Flows: Restricted Cash. 2016 18 December 15, 2017, June 30, 2018 December 31, 2017, not not 2016 18, ASU 2017 09 In May 2017, 2017 09, Scope of Modification Accounting 718 December 15, 2017. not ASU 2018 04 ASU 2018 04 320 980 320, 980, 2016 01, January 1, 2018. not Accounting Standards Issued But Not ASU 2016 02 In February 2016, No. 2016 02, Leases. 12 January 2018 ( 2018 01 not 842 842. December 15, 2018. ASU 2016 13 In June 2016, 2016 13, Financial Instruments-Credit Losses: Measurement of Credit Losses on Financial Instruments. not 2016 13 2016 13 December 15, 2019, December 15, 2018. ASU 2017 04 In January 2017, 2017 04, Intangibles-Goodwill and Other (Topic 350 2 2 not December 15, 2019. not ASU 2017 08 In March 2017, 2017 08, Premium Amortization on Purchased Callable Debt Securities December 15, 2018. December 15, 2019, December 15, 2020. 2017 08 ASU 2018 02 In February 2018, 2018 02, Statement-Reporting Comprehensive Income: Reclassification of Certain Tax Effects from Accumulated Other Comprehensive Income not December 15, 2018, ASU 2018 05 ASU 2018 05 Income Taxes (Topic 740 not 740 December 31, 2017, one may </t>
  </si>
  <si>
    <t>Note 3 - Business Combinations (Tables)</t>
  </si>
  <si>
    <t>Notes Tables</t>
  </si>
  <si>
    <t>Schedule of Recognized Identified Assets Acquired and Liabilities Assumed [Table Text Block]</t>
  </si>
  <si>
    <t xml:space="preserve"> (In thousands) Prime Bank Consideration Paid Cash consideration $ 5,596 Contingent consideration 1,761 Recognized amounts of identifiable assets acquired and liabilities assumed Cash and cash equivalents $ 1,152 Securities 35,532 Loans, net of allowance 21,605 Premises and equipment, net 6 Other real estate owned 991 Core deposit intangibles 552 Other assets 1,514 Total assets acquired $ 61,352 Deposits 46,184 Borrowings 9,800 Other liabilities 111 Total liabilities assumed $ 56,095 Identifiable net assets acquired $ 5,257 Goodwill resulting from acquisition $ 2,100 </t>
  </si>
  <si>
    <t>Note 4 - Available-for-sale Securities (Tables)</t>
  </si>
  <si>
    <t>Debt Securities, Available-for-sale [Table Text Block]</t>
  </si>
  <si>
    <t xml:space="preserve"> (In thousands) Amortized Gross Gross Fair June 30, 2018: U. S. Government agency mortgage-backed securities $ 6,446 - (217 ) 6,229 Corporate bonds 14,000 - (799 ) 13,201 Subordinated notes 4,500 52 - 4,552 $ 24,946 52 (1,016 ) 23,982 December 31, 2017: U. S. Government agency mortgage-backed securities $ 7,330 - (106 ) 7,224 Corporate bonds 14,000 - (196 ) 13,804 Subordinated notes 4,500 48 - 4,548 $ 25,830 48 (302 ) 25,576 </t>
  </si>
  <si>
    <t>Schedule of Unrealized Loss on Investments [Table Text Block]</t>
  </si>
  <si>
    <t xml:space="preserve"> (In thousands) Less than 12 Months 12 Months or More Total Fair Unrealized Fair Unrealized Fair Unrealized June 30, 2018: U. S. Government agency mortgage-backed securities $ 3,513 (69 ) 2,716 (148 ) 6,229 (217 ) Corporate bonds 7,489 (511 ) 5,712 (288 ) 13,201 (799 ) $ 11,002 (580 ) 8,428 (436 ) 19,430 (1,016 ) December 31, 2017: U. S. Government agency mortgage-backed securities $ 4,118 (13 ) 3,106 (93 ) 7,224 (106 ) Corporate bonds 13,804 (196 ) - - 13,804 (196 ) $ 17,922 (209 ) 3,106 (93 ) 21,028 (302 )</t>
  </si>
  <si>
    <t>Investments Classified by Contractual Maturity Date [Table Text Block]</t>
  </si>
  <si>
    <t xml:space="preserve"> (In thousands) Amortized Cost Fair Value Due Due After Due Total Due Due After Due Total June 30, 2018: Corporate bonds $ - 9,000 5,000 14,000 - 8,587 4,614 13,201 Subordinated notes - 4,500 - 4,500 - 4,552 - 4,552 Available-for-sale securities with single maturity dates - 13,500 5,000 18,500 - 13,139 4,614 17,753 U. S. Government agency mortgage-backed securities - 2,864 3,582 6,446 - 2,716 3,513 6,229 $ - 16,364 8,582 24,946 - 15,855 8,127 23,982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t>
  </si>
  <si>
    <t>Note 5 - Loans Receivable and Allowance for Loan Losses (Tables)</t>
  </si>
  <si>
    <t>Schedule of Accounts, Notes, Loans and Financing Receivable [Table Text Block]</t>
  </si>
  <si>
    <t xml:space="preserve"> (In thousands) June 30, 2018 December 31, Loan portfolio segment: Business Activities Loans Acquired Total Business Activities Loans Commercial Real Estate $ 292,508 12,918 305,426 299,925 Residential Real Estate 146,754 - 146,754 146,377 Commercial and Industrial 162,568 8,108 170,676 131,161 Consumer and Other 78,382 882 79,264 87,707 Construction 46,593 - 46,593 47,619 Construction to Permanent - CRE 8,616 - 8,616 6,858 Loans receivable, gross 735,421 21,908 757,329 719,647 Allowance for loan losses (6,525 ) - (6,525 ) (6,297 ) Loans receivable, net $ 728,896 21,908 750,804 713,350 </t>
  </si>
  <si>
    <t>Certain Loans Acquired in Transfer Not Accounted for as Debt Securities Acquired During Period [Table Text Block]</t>
  </si>
  <si>
    <t xml:space="preserve"> (In thousands) May 10, 2018 Contractually required principal and interest at acquisition $ 5,816 Contractual cash flows not expected to be collected (nonaccretable discount) (2,951 ) Expected cash flows at acquisition 2,865 Interest component of expected cash flows (accretable discount) (429 ) Fair value of acquired loans $ 2,436 </t>
  </si>
  <si>
    <t>Allowance for Credit Losses on Financing Receivables [Table Text Block]</t>
  </si>
  <si>
    <t xml:space="preserve"> (In thousands) Commercial Residential Commercial Consumer Construction Construction Unallocated Total Three months ended Allowance for loan losses: March 31, 2018 $ 2,480 1,073 1,759 546 488 61 78 6,485 Charge-offs - - - (13 ) - - - (13 ) Recoveries 3 - - - - - - 3 Provisions (credits) (178 ) 23 237 (10 ) 11 19 (52 ) 50 June 30, 2018 $ 2,305 1,096 1,996 523 499 80 26 6,525 Three months ended Allowance for loan losses: March 31, 2017 $ 2,198 1,073 1,049 583 591 77 126 5,697 Charge-offs - - - (13 ) - - - (13 ) Recoveries - - - - - - - - Provisions (credits) 20 (32 ) 404 23 (101 ) (4 ) (50 ) 260 June 30, 2017 $ 2,218 1,041 1,453 593 490 73 76 5,944 (In thousands) Commercial Residential Commercial Consumer Construction Construction Unallocated Total Six months ended Allowance for loan losses: December 31, 2017 $ 2,212 959 2,023 568 481 54 - 6,297 Charge-offs - - - (13 ) - - - (13 ) Recoveries 6 - - - - - - 6 Provisions (credits) (87 ) 137 (27 ) (32 ) 18 26 26 235 June 30, 2018 $ 2,305 1,096 1,996 523 499 80 26 6,525 Six months ended Allowance for loan losses: December 31, 2016 $ 1,853 534 740 641 712 69 126 4,675 Charge-offs - - - (13 ) - - - (13 ) Recoveries 2 - 2,769 - - - - 2,771 Provisions (credits) 363 507 (2,056 ) (35 ) (222 ) 4 (50 ) (1,489 ) June 30, 2017 $ 2,218 1,041 1,453 593 490 73 76 5,944 (In thousands) Commercial Residential Commercial Consumer Construction Construction Unallocated Total June 30, 2018 Allowance for loan losses: Individually evaluated for impairment $ - - 45 - - - - 45 Collectively evaluated for impairment 2,305 1,096 1,951 523 499 80 26 6,480 Total allowance for loan losses $ 2,305 1,096 1,996 523 499 80 26 6,525 Loans receivable, gross: Individually evaluated for impairment $ 4,071 3,524 1,025 770 - - - 9,390 Collectively evaluated for impairment 288,437 143,230 161,543 77,612 46,593 8,616 - 726,031 Total loans receivable, gross $ 292,508 146,754 162,568 78,382 46,593 8,616 - 735,421 (1)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t>
  </si>
  <si>
    <t>Past Due Financing Receivables [Table Text Block]</t>
  </si>
  <si>
    <t xml:space="preserve"> (In thousands) Performing (Accruing) Loans As of June 30, 2018: 30 - 59 Days 60 - 89 Days 90 Days Past Due Total Current Total Non-accruing Loans Loan portfolio segment: Commercial Real Estate: Pass $ 1,858 - 670 2,528 283,402 285,930 - 285,930 Special mention - - - - 615 615 - 615 Substandard 638 - 1,025 1,663 2,163 3,826 2,137 5,963 2,496 - 1,695 4,191 286,180 290,371 2,137 292,508 Residential Real Estate: Pass 175 - - 175 141,841 142,016 - 142,016 Special mention - - - - - - - - Substandard - - 1,516 1,516 - 1,516 3,222 4,738 175 - 1,516 1,691 141,841 143,532 3,222 146,754 Commercial and Industrial: Pass 2,157 1,767 - 3,924 154,144 158,068 - 158,068 Substandard - - - - - - 1,025 1,025 2,157 4,517 - 6,674 154,869 161,543 1,025 162,568 Consumer and Other: Pass 33 24 - 57 78,245 78,302 - 78,302 Substandard - - - - - - 80 80 33 24 - 57 78,245 78,302 80 78,382 Construction: Pass - - - - 37,793 37,793 - 37,793 Substandard - - 8,800 8,800 - 8,800 - 8,800 - - 8,800 8,800 37,793 46,593 - 46,593 Construction to Permanent - CRE: Pass - - - - 8,616 8,616 - 8,616 Total $ 4,861 4,541 12,011 21,413 707,544 728,957 6,464 735,421 Loans receivable, gross: Pass $ 4,223 1,791 670 6,684 704,041 710,725 - 710,725 Special mention - 2,750 - 2,750 1,340 4,090 - 4,090 Substandard 638 - 11,341 11,979 2,163 14,142 6,464 20,606 Loans receivable, gross $ 4,861 4,541 12,011 21,413 707,544 728,957 6,464 735,421 (In thousands) Performing (Accruing) Loans As of June 30, 2018: 30 - 59 Days 60 - 89 Days 90 Days Past Due Total Current Total Non-accruing Loans Loan portfolio segment: Commercial Real Estate: Pass $ - - - - 8,526 8,526 - 8,526 Special mention - - - - 2,537 2,537 - 2,537 Substandard - - - - 1,799 1,799 56 1,855 - - - - 12,862 12,862 56 12,918 Commercial and Industrial: Pass 34 - - 34 4,346 4,380 - 4,380 Special mention 267 - - 267 794 1,061 - 1,061 Substandard - - - - 2,619 2,619 48 2,667 301 - - 301 7,759 8,060 48 8,108 Consumer and Other: Pass 26 13 - 39 834 873 - 873 Substandard - - - - - - 9 9 26 13 - 39 834 873 9 882 Total $ 327 13 - 340 21,455 21,795 113 21,908 Loans receivable, gross: Pass $ 60 13 - 73 13,706 13,779 - 13,779 Special mention 267 - - 267 3,331 3,598 - 3,598 Substandard - - - - 4,418 4,418 113 4,531 Loans receivable, gross $ 327 13 - 340 21,455 21,795 113 21,908 (In thousands) Performing (Accruing) Loans As of December 31, 2017: 30 - 59 Days 60 - 89 Days 90 Days Past Due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
  </si>
  <si>
    <t>Schedule of Financing Receivables, Non Accrual Status [Table Text Block]</t>
  </si>
  <si>
    <t xml:space="preserve"> Business Activities Loans (In thousands) Non-accruing Loans 30 - 59 Days 60 - 89 Days 90 Days Total Current Total As of June 30, 2018: Loan portfolio segment: Commercial Real Estate Substandard $ - - 2,137 2,137 - 2,137 Residential Real Estate: Substandard - - 3,222 3,222 - 3,222 Commercial and Industrial: Substandard - - 1,025 1,025 - 1,025 Consumer and Other Substandard - 80 - 80 - 80 Total non-accruing loans $ - 80 6,384 6,464 - 6,464 Acquired Loans (In thousands) Non-accruing Loans 30 - 59 Days 60 - 89 Days 90 Days Total Current Total As of June 30, 2018: Loan portfolio segment: Commercial Real Estate Substandard $ - - 56 56 - 56 Commercial and Industrial: Substandard - - 48 48 - 48 Consumer and Other Substandard - - 9 9 - 9 Total non-accruing loans $ - - 113 113 - 113 Business Activities Loans (In thousands) Non-accruing Loans 30 - 59 Days 60 - 89 Days 90 Days Total Current Total As of December 31, 2017: Loan portfolio segment: Residential Real Estate: Substandard $ - - 3,028 3,028 - 3,028 Commercial and Industrial: Substandard - - 748 748 - 748 Consumer and Other Substandard - - 2 2 - 2 Total non-accruing loans $ - - 3,778 3,778 - 3,778 </t>
  </si>
  <si>
    <t>Troubled Debt Restructurings on Financing Receivables [Table Text Block]</t>
  </si>
  <si>
    <t xml:space="preserve"> Business Activities Loans (In thousands) Loan portfolio segment: June 30, December 31, Commercial Real Estate $ 1,934 1,977 Residential Real Estate 992 999 Total TDR Loans 2,926 2,976 Less: TDRs included in non-accrual loans - - Total accrual TDR Loans $ 2,926 2,976 </t>
  </si>
  <si>
    <t>Impaired Financing Receivables [Table Text Block]</t>
  </si>
  <si>
    <t xml:space="preserve"> (In thousands) June 30, 2018 December 31, 2017 Recorded Principal Related Recorded Principal Related With no related allowance recorded: Commercial Real Estate $ 4,071 4,524 - 1,977 2,425 - Residential Real Estate 3,524 3,557 - 3,336 3,369 - Commercial and Industrial 980 1,163 - 497 683 - Consumer and Other 770 842 - 690 818 - 9,345 10,086 - 6,500 7,295 - With a related allowance recorded: Commercial Real Estate - - - - - - Residential Real Estate - - - - - - Commercial and Industrial 45 51 45 251 251 251 Consumer and Other - - - 2 2 2 45 51 45 253 253 253 Impaired Loans, Total: Commercial Real Estate 4,071 4,524 - 1,977 2,425 - Residential Real Estate 3,524 3,557 - 3,336 3,369 - Commercial and Industrial 1,025 1,214 45 748 934 251 Consumer and Other 770 842 - 692 820 2 Impaired Loans, Total $ 9,390 10,137 45 6,753 7,548 253 (In thousands) Three Months Ended June 30, 2018 2017 Average Interest Average Interest With no related allowance recorded: Commercial Real Estate $ 3,250 25 6,188 75 Residential Real Estate 3,480 3 1,907 3 Commercial and Industrial 980 - 37 - Consumer and Other 750 8 541 5 8,460 36 8,673 83 With a related allowance recorded: Commercial Real Estate - - - - Residential Real Estate - - - - Commercial and Industrial 293 - 232 - Consumer and Other 3 - - - 296 - 232 - Impaired Loans, Total: Commercial Real Estate 3,250 25 6,188 75 Residential Real Estate 3,480 3 1,907 3 Commercial and Industrial 1,273 - 269 - Consumer and Other 753 8 541 5 Impaired Loans, Total $ 8,756 36 8,905 83 (In thousands) Six Months Ended June 30, 2018 2017 Average Interest Average Interest With no related allowance recorded: Commercial Real Estate $ 2,770 49 6,213 148 Residential Real Estate 3,421 6 1,909 5 Commercial and Industrial 912 - 37 - Consumer and Other 725 15 541 10 7,828 70 8,700 163 With a related allowance recorded: Commercial Real Estate - - - - Residential Real Estate - - - - Commercial and Industrial 244 - 232 - Consumer and Other 2 - - - 246 - 232 - Impaired Loans, Total: Commercial Real Estate 2,770 49 6,213 148 Residential Real Estate 3,421 6 1,909 5 Commercial and Industrial 1,156 - 269 - Consumer and Other 727 15 541 10 Impaired Loans, Total $ 8,074 70 8,932 163 </t>
  </si>
  <si>
    <t>Note 6 - Deposits (Tables)</t>
  </si>
  <si>
    <t>Deposit Liabilities, Type [Table Text Block]</t>
  </si>
  <si>
    <t xml:space="preserve"> (In thousands) June 30, 2018 December 31, 2017 Non-interest bearing $ 83,808 $ 81,197 Interest bearing: NOW 26,352 25,476 Savings 111,812 135,975 Money market 38,240 16,575 Certificates of deposit, less than $250,000 205,896 173,221 Certificates of deposit, $250,000 or greater 68,287 66,866 Brokered deposits 177,917 138,129 Interest bearing, Total 628,504 556,242 Total Deposits $ 712,312 $ 637,439 </t>
  </si>
  <si>
    <t>Note 7 - Share-based Compensation and Employee Benefit Plan (Tables)</t>
  </si>
  <si>
    <t>Schedule of Nonvested Restricted Stock Units Activity [Table Text Block]</t>
  </si>
  <si>
    <t xml:space="preserve"> Three months ended June 30, 2018: Number Weighted Average Unvested at March 31, 2018 37,034 $ 14.20 Granted 4,124 $ 18.55 Vested (1,968 ) $ 16.05 Forfeited (1,104 ) $ 14.15 Unvested at June 30, 2018 38,086 $ 14.57 Six months ended June 30, 2018: Unvested at December 31, 2017 25,870 $ 12.15 Granted 18,323 $ 18.07 Vested (4,903 ) $ 14.93 Forfeited (1,204 ) $ 14.26 Unvested at June 30, 2018 38,086 $ 14.57 Three months ended June 30, 2017: Number Weighted Average Unvested at March 31, 2017 33,033 $ 12.55 Granted 5,084 $ 15.05 Forfeited (6,000 ) $ 15.50 Unvested at June 30, 2017 32,117 $ 12.39 Six months ended June 30, 2017: Unvested at December 31, 2016 35,264 $ 12.84 Granted 5,084 $ 15.05 Vested (2,231 ) $ 13.05 Forfeited (6,000 ) $ 15.50 Unvested at June 30, 2017 32,117 $ 12.39 </t>
  </si>
  <si>
    <t>Note 8 - Earnings Per Share (Tables)</t>
  </si>
  <si>
    <t>Schedule of Earnings Per Share, Basic and Diluted [Table Text Block]</t>
  </si>
  <si>
    <t xml:space="preserve"> (Net income in thousands) Three Months Ended June 30, Six Months Ended June 30, 2018 2017 2018 2017 Basic earnings per share: Net income attributable to Common shareholders $ 1,036 804 2,101 2,534 Divided by: Weighted average shares outstanding 3,903,858 3,894,128 3,902,195 3,893,431 Basic earnings per common share $ 0.27 0.21 0.54 0.65 Diluted earnings per share: Net income attributable to Common shareholders $ 1,036 804 2,101 2,534 Weighted average shares outstanding 3,903,858 3,894,128 3,902,195 3,893,431 Effect of potentially dilutive restricted common shares 13,603 7,400 17,943 5,289 Divided by: Weighted average diluted shares outstanding 3,917,461 3,901,528 3,920,138 3,898,720 Diluted earnings per common share $ 0.26 0.21 0.54 0.65 </t>
  </si>
  <si>
    <t>Note 9 - Financial Instruments With Off-balance Sheet Risk (Tables)</t>
  </si>
  <si>
    <t>Schedule of Commitment to Extended Credit [Table Text Block]</t>
  </si>
  <si>
    <t xml:space="preserve"> (In thousands) As of June 30, 2018 Commitments to extend credit: Unused lines of credit $ 81,743 Undisbursed construction loans 14,136 Home equity lines of credit 20,162 Future loan commitments 14,497 Financial standby letters of credit 1,286 $ 131,824 </t>
  </si>
  <si>
    <t>Note 10 - Regulatory and Operational Matters (Tables)</t>
  </si>
  <si>
    <t>Schedule of Compliance with Regulatory Capital Requirements under Banking Regulations [Table Text Block]</t>
  </si>
  <si>
    <t xml:space="preserve"> (In thousands) Patriot National Bancorp, Inc. Patriot Bank, N.A. June 30, 2018 December 31, 2017 June 30, 2018 December 31, 2017 Amount Ratio Amount Ratio Amount Ratio Amount Ratio Total Capital (to risk weighted assets): Actual 77,930 9.575 74,264 10.092 95,988 11.852 83,711 11.406 To be Well Capitalized (1) - - - - 80,987 10.000 73,393 10.000 For capital adequacy with Capital Buffer (2) - - - - 79,975 9.875 67,889 9.250 For capital adequacy 65,108 8.000 58,868 8.000 64,790 8.000 58,715 8.000 Tier 1 Capital (to risk weighted assets): Actual 71,394 8.772 67,959 9.235 89,451 11.045 77,407 10.547 To be Well Capitalized (1) - - - - 64,790 8.000 58,715 8.000 For capital adequacy with Capital Buffer (2) - - - - 63,777 7.875 53,210 7.250 For capital adequacy 48,831 6.000 44,151 6.000 48,592 6.000 44,036 6.000 Common Equity Tier 1 Capital (to risk weighted assets): Actual 63,394 7.789 59,959 8.148 89,451 11.045 77,407 10.547 To be Well Capitalized (1) - - - - 52,642 6.500 47,706 6.500 For capital adequacy with Capital Buffer (2) - - - - 51,629 6.375 42,201 5.750 For capital adequacy 36,623 4.500 33,113 4.500 36,444 4.500 33,027 4.500 Tier 1 Leverage Capital (to average assets): Actual 71,394 7.974 67,959 8.219 89,451 10.029 77,407 9.360 To be Well Capitalized (1) - - - - 44,598 5.000 41,351 5.000 For capital adequacy 35,815 4.000 33,072 4.000 35,679 4.000 33,081 4.000 </t>
  </si>
  <si>
    <t>Note 11 - Fair Value and Interest Rate Risk (Tables)</t>
  </si>
  <si>
    <t>Fair Value, Assets Measured on Recurring Basis [Table Text Block]</t>
  </si>
  <si>
    <t xml:space="preserve"> (In thousands) Quoted Prices in Significant Observable Inputs Significant Unobservable Inputs Total June 30, 2018: U. S. Government agency mortgage-backed securities $ - 6,229 - 6,229 Corporate bonds - 13,201 - 13,201 Subordinated notes - 4,552 - 4,552 Available-for-sale securities $ - 23,982 - 23,982 December 31, 2017: U. S. Government agency mortgage-backed securities $ - 7,224 - 7,224 Corporate bonds - 13,804 - 13,804 Subordinated notes - 4,548 - 4,548 Available-for-sale securities $ - 25,576 - 25,576 </t>
  </si>
  <si>
    <t>Fair Value Measurement Inputs and Valuation Techniques [Table Text Block]</t>
  </si>
  <si>
    <t xml:space="preserve"> (In thousands) Fair Value Valuation Methodology Unobservable Inputs Range of Inputs June 30, 2018: Impaired loans $ 9,345 Real Estate Appraisals Discount for appraisal type 0% - 8% Other real estate owned 991 Real Estate Appraisals Discount for appraisal type 14% December 31, 2017: Impaired loans $ 6,500 Real Estate Appraisals Discount for appraisal type 0% - 8% </t>
  </si>
  <si>
    <t>Fair Value, by Balance Sheet Grouping [Table Text Block]</t>
  </si>
  <si>
    <t xml:space="preserve"> (In thousands) June 30, 2018 December 31, 2017 Fair Value Carrying Estimated Carrying Estimated Financial Assets: Cash and noninterest bearing balances due from banks Level 1 $ 4,589 4,589 3,582 3,582 Interest-bearing deposits due from banks Level 1 81,052 81,052 45,659 45,659 U. S. Government agency mortgage-backed securities Level 2 6,229 6,229 7,224 7,224 Corporate bonds Level 2 13,201 13,201 13,804 13,804 Subordinated notes Level 2 4,552 4,552 4,548 4,548 Other investments Level 2 4,450 4,450 4,450 4,450 Federal Reserve Bank stock Level 2 2,564 2,564 2,502 2,502 Federal Home Loan Bank stock Level 2 5,807 5,807 5,889 5,889 Loans receivable, net Level 3 750,804 734,773 713,350 702,816 Accrued interest receivable Level 2 3,306 3,306 3,496 3,496 Financial assets, total $ 876,554 860,523 804,504 793,970 Financial Liabilities: Demand deposits Level 2 $ 83,808 83,808 81,197 81,197 Savings deposits Level 2 111,812 111,812 135,975 135,975 Money market deposits Level 2 38,240 38,240 16,575 16,575 NOW accounts Level 2 26,352 26,352 25,476 25,476 Time deposits Level 2 274,183 272,605 240,087 239,219 Brokered deposits Level 1 177,917 177,503 138,129 137,870 FHLB and correspondent bank borrowings Level 2 110,000 110,150 120,000 120,218 Senior notes Level 2 11,740 11,108 11,703 11,249 Subordinated debt Level 2 9,576 9,576 - - Junior subordinated debt owed to unconsolidated trust Level 2 8,090 8,090 8,086 8,086 Note payable Level 3 1,484 1,298 1,580 1,416 Accrued interest payable Level 2 1,422 1,422 569 569 Financial liabilities, total $ 854,624 851,964 779,377 777,850 </t>
  </si>
  <si>
    <t>Note 3 - Business Combinations (Details Textual)</t>
  </si>
  <si>
    <t>May 10, 2018USD ($)</t>
  </si>
  <si>
    <t>Feb. 06, 2018USD ($)</t>
  </si>
  <si>
    <t>Jun. 30, 2018USD ($)</t>
  </si>
  <si>
    <t>Jun. 30, 2017USD ($)</t>
  </si>
  <si>
    <t>Dec. 31, 2017USD ($)</t>
  </si>
  <si>
    <t>Assets, Total</t>
  </si>
  <si>
    <t>Marketable Securities, Total</t>
  </si>
  <si>
    <t>Deposits, Total</t>
  </si>
  <si>
    <t>Goodwill, Ending Balance</t>
  </si>
  <si>
    <t>Debt Securities, Available-for-sale, Realized Gain (Loss), Total</t>
  </si>
  <si>
    <t>Securities Acquired in Business Acquisition [Member]</t>
  </si>
  <si>
    <t>Prime Bank [Member]</t>
  </si>
  <si>
    <t>Business Combination, Acquisition Related Costs</t>
  </si>
  <si>
    <t>Business Combination, Initial Cash Purchase Price</t>
  </si>
  <si>
    <t>Business Combination, Final Estimated Purchase Price</t>
  </si>
  <si>
    <t>Business Combination, Contingent Consideration, Liability, Total</t>
  </si>
  <si>
    <t>Payments to Acquire Businesses, Gross</t>
  </si>
  <si>
    <t>Business Combination, Recognized Identifiable Assets Acquired and Liabilities Assumed, Liabilities, Total</t>
  </si>
  <si>
    <t>Prime Bank [Member] | Core Deposits [Member]</t>
  </si>
  <si>
    <t>Finite-Lived Intangible Asset, Useful Life</t>
  </si>
  <si>
    <t>10 years</t>
  </si>
  <si>
    <t>Prime Bank [Member] | Securities Acquired in Business Acquisition [Member]</t>
  </si>
  <si>
    <t>Prime Bank [Member] | Measurement Input, Account Balance Growth Rate [Member]</t>
  </si>
  <si>
    <t>Core Deposit, Measurement Input</t>
  </si>
  <si>
    <t>Hana SBL [Member]</t>
  </si>
  <si>
    <t>Business Combination, Recognized Identifiable Assets Acquired and Liabilities Assumed, Loans and Servicing Rights</t>
  </si>
  <si>
    <t>Business Combination, Servicing Rights Purchased, Loan Amount</t>
  </si>
  <si>
    <t>Loans Payable, Total</t>
  </si>
  <si>
    <t>SBA 7 (a) Loan Amount Originated</t>
  </si>
  <si>
    <t>Note 3 - Business Combination - Estimated Fair Value of Assets Acquired and Liabilities Assumed (Details) - USD ($)</t>
  </si>
  <si>
    <t>May 10, 2018</t>
  </si>
  <si>
    <t>Goodwill resulting from acquisition</t>
  </si>
  <si>
    <t>Cash consideration</t>
  </si>
  <si>
    <t>Contingent consideration</t>
  </si>
  <si>
    <t>Cash and cash equivalents</t>
  </si>
  <si>
    <t>Securities</t>
  </si>
  <si>
    <t>Loans, net of allowance</t>
  </si>
  <si>
    <t>Core deposit intangibles</t>
  </si>
  <si>
    <t>Total assets acquired</t>
  </si>
  <si>
    <t>Deposits</t>
  </si>
  <si>
    <t>Borrowings</t>
  </si>
  <si>
    <t>Other liabilities</t>
  </si>
  <si>
    <t>Total liabilities assumed</t>
  </si>
  <si>
    <t>Identifiable net assets acquired</t>
  </si>
  <si>
    <t>Note 4 - Available-for-sale Securities (Details Textual)</t>
  </si>
  <si>
    <t>Debt Securities, Available-for-sale, Unrealized Loss Position, Number of Positions</t>
  </si>
  <si>
    <t>Number of Available-for-sale Securities</t>
  </si>
  <si>
    <t>Unrealized Holding Losses Depreciation Percentage from Amortized Cost</t>
  </si>
  <si>
    <t>5.00%</t>
  </si>
  <si>
    <t>1.40%</t>
  </si>
  <si>
    <t>Other-than-temporary Impairment Loss, Debt Securities, Available-for-sale, Total</t>
  </si>
  <si>
    <t>Proceeds from Sale of Debt Securities, Available-for-sale</t>
  </si>
  <si>
    <t>Payments to Acquire Debt Securities, Available-for-sale</t>
  </si>
  <si>
    <t>Available-For-Sale Securities Pledged to the Federal Reserve Bank of New York to Secure Municipal Deposits [Member]</t>
  </si>
  <si>
    <t>Debt Securities, Available-for-sale, Restricted</t>
  </si>
  <si>
    <t>Note 4 - Available-for-sale Securities - Investment Securities (Details) - USD ($) $ in Thousands</t>
  </si>
  <si>
    <t>Available-for-sale securities, amortized cost</t>
  </si>
  <si>
    <t>Available-for-sale securities, gross unrealized gains</t>
  </si>
  <si>
    <t>Available-for-sale securities, gross unrealized losses</t>
  </si>
  <si>
    <t>Mortgage-backed Securities, Issued by US Government Sponsored Enterprises [Member]</t>
  </si>
  <si>
    <t>Corporate Debt Securities [Member]</t>
  </si>
  <si>
    <t>Subordinated Notes [Member]</t>
  </si>
  <si>
    <t>Note 4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4 - Available-for-sale Securities - Investment Debt Securities by Contractual Maturity (Details) - USD ($) $ in Thousands</t>
  </si>
  <si>
    <t>Amortized cost, due within 5 years</t>
  </si>
  <si>
    <t>Amortized cost, due after 5 years through 10 years</t>
  </si>
  <si>
    <t>Amortized cost, due after 10 years</t>
  </si>
  <si>
    <t>Fair value, due within 5 years</t>
  </si>
  <si>
    <t>Fair value, due after 5 years through 10 years</t>
  </si>
  <si>
    <t>Fair value, due after 10 years</t>
  </si>
  <si>
    <t>Fair value, total</t>
  </si>
  <si>
    <t>Available-for-sale Securities with Single Maturity Dates [Member]</t>
  </si>
  <si>
    <t>Note 5 - Loans Receivable and Allowance for Loan Losses (Details Textual)</t>
  </si>
  <si>
    <t>1 Months Ended</t>
  </si>
  <si>
    <t>Mar. 31, 2017USD ($)</t>
  </si>
  <si>
    <t>Loans Receivable, Net, Total</t>
  </si>
  <si>
    <t>Certain Loans Acquired in Transfer Not Accounted for as Debt Securities, Carrying Amount, Net</t>
  </si>
  <si>
    <t>Payments to Acquire Loans Receivable</t>
  </si>
  <si>
    <t>Maximum Period of Credit Extension of Construction Loans</t>
  </si>
  <si>
    <t>1 year 180 days</t>
  </si>
  <si>
    <t>Loans Receivable, Term to Reset to FHLB Rate</t>
  </si>
  <si>
    <t>5 years</t>
  </si>
  <si>
    <t>Certain Loans Acquired, Individually Evaluated for Impairment</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Financing Receivable, Modifications, Recorded Investment</t>
  </si>
  <si>
    <t>Financing Receivable, Modifications, Number of Contracts</t>
  </si>
  <si>
    <t>Financing Receivable, Modifications, Subsequent Default, Number of Contracts</t>
  </si>
  <si>
    <t>Loans and Leases Receivable, Impaired, Commitment to Lend</t>
  </si>
  <si>
    <t>Impaired Financing Receivable, Recorded Investment, Total</t>
  </si>
  <si>
    <t>Impaired Financing Receivable, Related Allowance</t>
  </si>
  <si>
    <t>Number of Impaired Loans</t>
  </si>
  <si>
    <t>Certain Loans Acquired in Transfer Not Accounted for as Debt Securities, Allowance for Loan Losses</t>
  </si>
  <si>
    <t>Non-Accrual Loans [Member]</t>
  </si>
  <si>
    <t>Impaired Financing Receivable, Interest Income, Cash Basis Method, Total</t>
  </si>
  <si>
    <t>Acquired Loans [Member]</t>
  </si>
  <si>
    <t>Acquired Loans [Member] | Financial Asset Acquired and No Credit Deterioration [Member]</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Residential Portfolio Segment [Member]</t>
  </si>
  <si>
    <t>Receivable with Imputed Interest, Premium</t>
  </si>
  <si>
    <t>Construction to Permanent Portfolio Segment [Member] | Minimum [Member]</t>
  </si>
  <si>
    <t>Loans Receivable, Term</t>
  </si>
  <si>
    <t>20 years</t>
  </si>
  <si>
    <t>Construction to Permanent Portfolio Segment [Member] | Maximum [Member]</t>
  </si>
  <si>
    <t>25 years</t>
  </si>
  <si>
    <t>Commercial Portfolio Segment [Member]</t>
  </si>
  <si>
    <t>Note 5 - Loans Receivable and Allowance for Loan Losses - Loan Portfolio (Details) - USD ($)</t>
  </si>
  <si>
    <t>Mar. 31, 2018</t>
  </si>
  <si>
    <t>Mar. 31, 2017</t>
  </si>
  <si>
    <t>Dec. 31, 2016</t>
  </si>
  <si>
    <t>Loans receivable, gross</t>
  </si>
  <si>
    <t>Allowance for loan losses</t>
  </si>
  <si>
    <t>Loans receivable, net</t>
  </si>
  <si>
    <t>Business Activities Loans [Member]</t>
  </si>
  <si>
    <t>[1]</t>
  </si>
  <si>
    <t>Commercial Real Estate Portfolio Segment [Member] | Business Activities Loans [Member]</t>
  </si>
  <si>
    <t>Commercial Real Estate Portfolio Segment [Member] | Acquired Loans [Member]</t>
  </si>
  <si>
    <t>Residential Portfolio Segment [Member] | Business Activities Loans [Member]</t>
  </si>
  <si>
    <t>Residential Portfolio Segment [Member] | Acquired Loans [Member]</t>
  </si>
  <si>
    <t>Commercial Portfolio Segment [Member] | Business Activities Loans [Member]</t>
  </si>
  <si>
    <t>Commercial Portfolio Segment [Member] | Acquired Loans [Member]</t>
  </si>
  <si>
    <t>Consumer Portfolio Segment [Member]</t>
  </si>
  <si>
    <t>Consumer Portfolio Segment [Member] | Business Activities Loans [Member]</t>
  </si>
  <si>
    <t>Consumer Portfolio Segment [Member] | Acquired Loans [Member]</t>
  </si>
  <si>
    <t>Construction Portfolio Segment [Member] | Business Activities Loans [Member]</t>
  </si>
  <si>
    <t>Construction Portfolio Segment [Member] | Acquired Loans [Member]</t>
  </si>
  <si>
    <t>Construction to Permanent Portfolio Segment [Member]</t>
  </si>
  <si>
    <t>Construction to Permanent Portfolio Segment [Member] | Business Activities Loans [Member]</t>
  </si>
  <si>
    <t>Construction to Permanent Portfolio Segment [Member] | Acquired Loans [Member]</t>
  </si>
  <si>
    <t>The total loan receivable, gross does not include $21.9 million acquired loans which were all individually evaluated for impairment.</t>
  </si>
  <si>
    <t>Note 5 - Loans Receivable and Allowance for Loan Losses - Acquired Loan Portfolio Subject to Purchased Credit Impaired (Details)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Note 5 - Loans Receivable and Allowance for Loan Losses - Allowance for Loan Losses (Details) - USD ($) $ in Thousands</t>
  </si>
  <si>
    <t>Balance</t>
  </si>
  <si>
    <t>Charge-offs</t>
  </si>
  <si>
    <t>Recoveries</t>
  </si>
  <si>
    <t>Provisions (credits)</t>
  </si>
  <si>
    <t>Total allowance for loan losses</t>
  </si>
  <si>
    <t>Total loans receivable, gross</t>
  </si>
  <si>
    <t>Allowance for loan losses: Individually evaluated for impairment</t>
  </si>
  <si>
    <t>Allowance for loan losses: Collectively evaluated for impairment</t>
  </si>
  <si>
    <t>Loans receivable, gross: Individually evaluated for impairment</t>
  </si>
  <si>
    <t>Loans receivable, gross: Collectively evaluated for impairment</t>
  </si>
  <si>
    <t>Unallocated Financing Receivables [Member]</t>
  </si>
  <si>
    <t>Unallocated Financing Receivables [Member] | Business Activities Loans [Member]</t>
  </si>
  <si>
    <t>Note 5 - Loans Receivable and Allowance for Loan Losses - Delinquency Status of Performing and Non-performing Loans (Details) - USD ($) $ in Thousands</t>
  </si>
  <si>
    <t>Non-accruing loans</t>
  </si>
  <si>
    <t>Pass [Member] | Business Activities Loans [Member]</t>
  </si>
  <si>
    <t>Pass [Member] | Acquired Loans [Member]</t>
  </si>
  <si>
    <t>Pass [Member] | Commercial Real Estate Portfolio Segment [Member] | Business Activities Loans [Member]</t>
  </si>
  <si>
    <t>Pass [Member] | Commercial Real Estate Portfolio Segment [Member] | Acquired Loans [Member]</t>
  </si>
  <si>
    <t>Pass [Member] | Residential Portfolio Segment [Member] | Business Activities Loans [Member]</t>
  </si>
  <si>
    <t>Pass [Member] | Commercial Portfolio Segment [Member] | Business Activities Loans [Member]</t>
  </si>
  <si>
    <t>Pass [Member] | Commercial Portfolio Segment [Member] | Acquired Loans [Member]</t>
  </si>
  <si>
    <t>Pass [Member] | Consumer Portfolio Segment [Member] | Business Activities Loans [Member]</t>
  </si>
  <si>
    <t>Pass [Member] | Consumer Portfolio Segment [Member] | Acquired Loans [Member]</t>
  </si>
  <si>
    <t>Pass [Member] | Construction Portfolio Segment [Member] | Business Activities Loans [Member]</t>
  </si>
  <si>
    <t>Pass [Member] | Construction to Permanent Portfolio Segment [Member] | Business Activities Loans [Member]</t>
  </si>
  <si>
    <t>Special Mention [Member] | Business Activities Loans [Member]</t>
  </si>
  <si>
    <t>Special Mention [Member] | Acquired Loans [Member]</t>
  </si>
  <si>
    <t>Special Mention [Member] | Commercial Real Estate Portfolio Segment [Member] | Business Activities Loans [Member]</t>
  </si>
  <si>
    <t>Special Mention [Member] | Commercial Real Estate Portfolio Segment [Member] | Acquired Loans [Member]</t>
  </si>
  <si>
    <t>Special Mention [Member] | Residential Portfolio Segment [Member] | Business Activities Loans [Member]</t>
  </si>
  <si>
    <t>Special Mention [Member] | Commercial Portfolio Segment [Member] | Business Activities Loans [Member]</t>
  </si>
  <si>
    <t>Special Mention [Member] | Commercial Portfolio Segment [Member] | Acquired Loans [Member]</t>
  </si>
  <si>
    <t>Substandard [Member] | Business Activities Loans [Member]</t>
  </si>
  <si>
    <t>Substandard [Member] | Acquired Loans [Member]</t>
  </si>
  <si>
    <t>Substandard [Member] | Commercial Real Estate Portfolio Segment [Member] | Business Activities Loans [Member]</t>
  </si>
  <si>
    <t>Substandard [Member] | Commercial Real Estate Portfolio Segment [Member] | Acquired Loans [Member]</t>
  </si>
  <si>
    <t>Substandard [Member] | Residential Portfolio Segment [Member] | Business Activities Loans [Member]</t>
  </si>
  <si>
    <t>Substandard [Member] | Commercial Portfolio Segment [Member] | Business Activities Loans [Member]</t>
  </si>
  <si>
    <t>Substandard [Member] | Commercial Portfolio Segment [Member] | Acquired Loans [Member]</t>
  </si>
  <si>
    <t>Substandard [Member] | Consumer Portfolio Segment [Member] | Business Activities Loans [Member]</t>
  </si>
  <si>
    <t>Substandard [Member] | Consumer Portfolio Segment [Member] | Acquired Loans [Member]</t>
  </si>
  <si>
    <t>Substandard [Member] | Construction Portfolio Segment [Member] | Business Activities Loans [Member]</t>
  </si>
  <si>
    <t>Performing Financial Instruments [Member] | Business Activities Loans [Member]</t>
  </si>
  <si>
    <t>Performing (accruing) loans, past due</t>
  </si>
  <si>
    <t>Performing (accruing) loans, current</t>
  </si>
  <si>
    <t>Performing Financial Instruments [Member] | Acquired Loans [Member]</t>
  </si>
  <si>
    <t>Performing Financial Instruments [Member] | Commercial Real Estate Portfolio Segment [Member] | Business Activities Loans [Member]</t>
  </si>
  <si>
    <t>Performing Financial Instruments [Member] | Commercial Real Estate Portfolio Segment [Member] | Acquired Loans [Member]</t>
  </si>
  <si>
    <t>Performing Financial Instruments [Member] | Residential Portfolio Segment [Member] | Business Activities Loans [Member]</t>
  </si>
  <si>
    <t>Performing Financial Instruments [Member] | Commercial Portfolio Segment [Member] | Business Activities Loans [Member]</t>
  </si>
  <si>
    <t>Performing Financial Instruments [Member] | Commercial Portfolio Segment [Member] | Acquired Loans [Member]</t>
  </si>
  <si>
    <t>Performing Financial Instruments [Member] | Consumer Portfolio Segment [Member] | Business Activities Loans [Member]</t>
  </si>
  <si>
    <t>Performing Financial Instruments [Member] | Consumer Portfolio Segment [Member] | Acquired Loans [Member]</t>
  </si>
  <si>
    <t>Performing Financial Instruments [Member] | Construction Portfolio Segment [Member] | Business Activities Loans [Member]</t>
  </si>
  <si>
    <t>Performing Financial Instruments [Member] | Pass [Member] | Business Activities Loans [Member]</t>
  </si>
  <si>
    <t>Performing Financial Instruments [Member] | Pass [Member] | Acquired Loans [Member]</t>
  </si>
  <si>
    <t>Performing Financial Instruments [Member] | Pass [Member] | Commercial Real Estate Portfolio Segment [Member] | Business Activities Loans [Member]</t>
  </si>
  <si>
    <t>Performing Financial Instruments [Member] | Pass [Member] | Commercial Real Estate Portfolio Segment [Member] | Acquired Loans [Member]</t>
  </si>
  <si>
    <t>Performing Financial Instruments [Member] | Pass [Member] | Residential Portfolio Segment [Member] | Business Activities Loans [Member]</t>
  </si>
  <si>
    <t>Performing Financial Instruments [Member] | Pass [Member] | Commercial Portfolio Segment [Member] | Business Activities Loans [Member]</t>
  </si>
  <si>
    <t>Performing Financial Instruments [Member] | Pass [Member] | Commercial Portfolio Segment [Member] | Acquired Loans [Member]</t>
  </si>
  <si>
    <t>Performing Financial Instruments [Member] | Pass [Member] | Consumer Portfolio Segment [Member] | Business Activities Loans [Member]</t>
  </si>
  <si>
    <t>Performing Financial Instruments [Member] | Pass [Member] | Consumer Portfolio Segment [Member] | Acquired Loans [Member]</t>
  </si>
  <si>
    <t>Performing Financial Instruments [Member] | Pass [Member] | Construction Portfolio Segment [Member] | Business Activities Loans [Member]</t>
  </si>
  <si>
    <t>Performing Financial Instruments [Member] | Pass [Member] | Construction to Permanent Portfolio Segment [Member] | Business Activities Loans [Member]</t>
  </si>
  <si>
    <t>Performing Financial Instruments [Member] | Special Mention [Member] | Business Activities Loans [Member]</t>
  </si>
  <si>
    <t>Performing Financial Instruments [Member] | Special Mention [Member] | Acquired Loans [Member]</t>
  </si>
  <si>
    <t>Performing Financial Instruments [Member] | Special Mention [Member] | Commercial Real Estate Portfolio Segment [Member] | Business Activities Loans [Member]</t>
  </si>
  <si>
    <t>Performing Financial Instruments [Member] | Special Mention [Member] | Commercial Real Estate Portfolio Segment [Member] | Acquired Loans [Member]</t>
  </si>
  <si>
    <t>Performing Financial Instruments [Member] | Special Mention [Member] | Residential Portfolio Segment [Member] | Business Activities Loans [Member]</t>
  </si>
  <si>
    <t>Performing Financial Instruments [Member] | Special Mention [Member] | Commercial Portfolio Segment [Member] | Business Activities Loans [Member]</t>
  </si>
  <si>
    <t>Performing Financial Instruments [Member] | Special Mention [Member] | Commercial Portfolio Segment [Member] | Acquired Loans [Member]</t>
  </si>
  <si>
    <t>Performing Financial Instruments [Member] | Substandard [Member] | Business Activities Loans [Member]</t>
  </si>
  <si>
    <t>Performing Financial Instruments [Member] | Substandard [Member] | Acquired Loans [Member]</t>
  </si>
  <si>
    <t>Performing Financial Instruments [Member] | Substandard [Member] | Commercial Real Estate Portfolio Segment [Member] | Business Activities Loans [Member]</t>
  </si>
  <si>
    <t>Performing Financial Instruments [Member] | Substandard [Member] | Commercial Real Estate Portfolio Segment [Member] | Acquired Loans [Member]</t>
  </si>
  <si>
    <t>Performing Financial Instruments [Member] | Substandard [Member] | Residential Portfolio Segment [Member] | Business Activities Loans [Member]</t>
  </si>
  <si>
    <t>Performing Financial Instruments [Member] | Substandard [Member] | Commercial Portfolio Segment [Member] | Business Activities Loans [Member]</t>
  </si>
  <si>
    <t>Performing Financial Instruments [Member] | Substandard [Member] | Commercial Portfolio Segment [Member] | Acquired Loans [Member]</t>
  </si>
  <si>
    <t>Performing Financial Instruments [Member] | Substandard [Member] | Consumer Portfolio Segment [Member] | Business Activities Loans [Member]</t>
  </si>
  <si>
    <t>Performing Financial Instruments [Member] | Substandard [Member] | Consumer Portfolio Segment [Member] | Acquired Loans [Member]</t>
  </si>
  <si>
    <t>Performing Financial Instruments [Member] | Substandard [Member] | Construction Portfolio Segment [Member] | Business Activities Loans [Member]</t>
  </si>
  <si>
    <t>Financing Receivables, 30 to 59 Days Past Due [Member] | Performing Financial Instruments [Member] | Business Activities Loans [Member]</t>
  </si>
  <si>
    <t>Financing Receivables, 30 to 59 Days Past Due [Member] | Performing Financial Instruments [Member] | Acquired Loans [Member]</t>
  </si>
  <si>
    <t>Financing Receivables, 30 to 59 Days Past Due [Member] | Performing Financial Instruments [Member] | Commercial Real Estate Portfolio Segment [Member] | Business Activities Loans [Member]</t>
  </si>
  <si>
    <t>Financing Receivables, 30 to 59 Days Past Due [Member] | Performing Financial Instruments [Member] | Commercial Real Estate Portfolio Segment [Member] | Acquired Loans [Member]</t>
  </si>
  <si>
    <t>Financing Receivables, 30 to 59 Days Past Due [Member] | Performing Financial Instruments [Member] | Residential Portfolio Segment [Member] | Business Activities Loans [Member]</t>
  </si>
  <si>
    <t>Financing Receivables, 30 to 59 Days Past Due [Member] | Performing Financial Instruments [Member] | Commercial Portfolio Segment [Member] | Business Activities Loans [Member]</t>
  </si>
  <si>
    <t>Financing Receivables, 30 to 59 Days Past Due [Member] | Performing Financial Instruments [Member] | Commercial Portfolio Segment [Member] | Acquired Loans [Member]</t>
  </si>
  <si>
    <t>Financing Receivables, 30 to 59 Days Past Due [Member] | Performing Financial Instruments [Member] | Consumer Portfolio Segment [Member] | Business Activities Loans [Member]</t>
  </si>
  <si>
    <t>Financing Receivables, 30 to 59 Days Past Due [Member] | Performing Financial Instruments [Member] | Consumer Portfolio Segment [Member] | Acquired Loans [Member]</t>
  </si>
  <si>
    <t>Financing Receivables, 30 to 59 Days Past Due [Member] | Performing Financial Instruments [Member] | Construction Portfolio Segment [Member] | Business Activities Loans [Member]</t>
  </si>
  <si>
    <t>Financing Receivables, 30 to 59 Days Past Due [Member] | Performing Financial Instruments [Member] | Pass [Member] | Business Activities Loans [Member]</t>
  </si>
  <si>
    <t>Financing Receivables, 30 to 59 Days Past Due [Member] | Performing Financial Instruments [Member] | Pass [Member] | Acquired Loans [Member]</t>
  </si>
  <si>
    <t>Financing Receivables, 30 to 59 Days Past Due [Member] | Performing Financial Instruments [Member] | Pass [Member] | Commercial Real Estate Portfolio Segment [Member] | Business Activities Loans [Member]</t>
  </si>
  <si>
    <t>Financing Receivables, 30 to 59 Days Past Due [Member] | Performing Financial Instruments [Member] | Pass [Member] | Commercial Real Estate Portfolio Segment [Member] | Acquired Loans [Member]</t>
  </si>
  <si>
    <t>Financing Receivables, 30 to 59 Days Past Due [Member] | Performing Financial Instruments [Member] | Pass [Member] | Residential Portfolio Segment [Member] | Business Activities Loans [Member]</t>
  </si>
  <si>
    <t>Financing Receivables, 30 to 59 Days Past Due [Member] | Performing Financial Instruments [Member] | Pass [Member] | Commercial Portfolio Segment [Member] | Business Activities Loans [Member]</t>
  </si>
  <si>
    <t>Financing Receivables, 30 to 59 Days Past Due [Member] | Performing Financial Instruments [Member] | Pass [Member] | Commercial Portfolio Segment [Member] | Acquired Loans [Member]</t>
  </si>
  <si>
    <t>Financing Receivables, 30 to 59 Days Past Due [Member] | Performing Financial Instruments [Member] | Pass [Member] | Consumer Portfolio Segment [Member] | Business Activities Loans [Member]</t>
  </si>
  <si>
    <t>Financing Receivables, 30 to 59 Days Past Due [Member] | Performing Financial Instruments [Member] | Pass [Member] | Consumer Portfolio Segment [Member] | Acquired Loans [Member]</t>
  </si>
  <si>
    <t>Financing Receivables, 30 to 59 Days Past Due [Member] | Performing Financial Instruments [Member] | Pass [Member] | Construction Portfolio Segment [Member] | Business Activities Loans [Member]</t>
  </si>
  <si>
    <t>Financing Receivables, 30 to 59 Days Past Due [Member] | Performing Financial Instruments [Member] | Pass [Member] | Construction to Permanent Portfolio Segment [Member] | Business Activities Loans [Member]</t>
  </si>
  <si>
    <t>Financing Receivables, 30 to 59 Days Past Due [Member] | Performing Financial Instruments [Member] | Special Mention [Member] | Business Activities Loans [Member]</t>
  </si>
  <si>
    <t>Financing Receivables, 30 to 59 Days Past Due [Member] | Performing Financial Instruments [Member] | Special Mention [Member] | Acquired Loans [Member]</t>
  </si>
  <si>
    <t>Financing Receivables, 30 to 59 Days Past Due [Member] | Performing Financial Instruments [Member] | Special Mention [Member] | Commercial Real Estate Portfolio Segment [Member] | Business Activities Loans [Member]</t>
  </si>
  <si>
    <t>Financing Receivables, 30 to 59 Days Past Due [Member] | Performing Financial Instruments [Member] | Special Mention [Member] | Commercial Real Estate Portfolio Segment [Member] | Acquired Loans [Member]</t>
  </si>
  <si>
    <t>Financing Receivables, 30 to 59 Days Past Due [Member] | Performing Financial Instruments [Member] | Special Mention [Member] | Residential Portfolio Segment [Member] | Business Activities Loans [Member]</t>
  </si>
  <si>
    <t>Financing Receivables, 30 to 59 Days Past Due [Member] | Performing Financial Instruments [Member] | Special Mention [Member] | Commercial Portfolio Segment [Member] | Business Activities Loans [Member]</t>
  </si>
  <si>
    <t>Financing Receivables, 30 to 59 Days Past Due [Member] | Performing Financial Instruments [Member] | Special Mention [Member] | Commercial Portfolio Segment [Member] | Acquired Loans [Member]</t>
  </si>
  <si>
    <t>Financing Receivables, 30 to 59 Days Past Due [Member] | Performing Financial Instruments [Member] | Substandard [Member] | Business Activities Loans [Member]</t>
  </si>
  <si>
    <t>Financing Receivables, 30 to 59 Days Past Due [Member] | Performing Financial Instruments [Member] | Substandard [Member] | Acquired Loans [Member]</t>
  </si>
  <si>
    <t>Financing Receivables, 30 to 59 Days Past Due [Member] | Performing Financial Instruments [Member] | Substandard [Member] | Commercial Real Estate Portfolio Segment [Member] | Business Activities Loans [Member]</t>
  </si>
  <si>
    <t>Financing Receivables, 30 to 59 Days Past Due [Member] | Performing Financial Instruments [Member] | Substandard [Member] | Commercial Real Estate Portfolio Segment [Member] | Acquired Loans [Member]</t>
  </si>
  <si>
    <t>Financing Receivables, 30 to 59 Days Past Due [Member] | Performing Financial Instruments [Member] | Substandard [Member] | Residential Portfolio Segment [Member] | Business Activities Loans [Member]</t>
  </si>
  <si>
    <t>Financing Receivables, 30 to 59 Days Past Due [Member] | Performing Financial Instruments [Member] | Substandard [Member] | Commercial Portfolio Segment [Member] | Business Activities Loans [Member]</t>
  </si>
  <si>
    <t>Financing Receivables, 30 to 59 Days Past Due [Member] | Performing Financial Instruments [Member] | Substandard [Member] | Commercial Portfolio Segment [Member] | Acquired Loans [Member]</t>
  </si>
  <si>
    <t>Financing Receivables, 30 to 59 Days Past Due [Member] | Performing Financial Instruments [Member] | Substandard [Member] | Consumer Portfolio Segment [Member] | Business Activities Loans [Member]</t>
  </si>
  <si>
    <t>Financing Receivables, 30 to 59 Days Past Due [Member] | Performing Financial Instruments [Member] | Substandard [Member] | Consumer Portfolio Segment [Member] | Acquired Loans [Member]</t>
  </si>
  <si>
    <t>Financing Receivables, 30 to 59 Days Past Due [Member] | Performing Financial Instruments [Member] | Substandard [Member] | Construction Portfolio Segment [Member] | Business Activities Loans [Member]</t>
  </si>
  <si>
    <t>Financing Receivables, 60 to 89 Days Past Due [Member] | Performing Financial Instruments [Member] | Business Activities Loans [Member]</t>
  </si>
  <si>
    <t>Financing Receivables, 60 to 89 Days Past Due [Member] | Performing Financial Instruments [Member] | Acquired Loans [Member]</t>
  </si>
  <si>
    <t>Financing Receivables, 60 to 89 Days Past Due [Member] | Performing Financial Instruments [Member] | Commercial Real Estate Portfolio Segment [Member] | Business Activities Loans [Member]</t>
  </si>
  <si>
    <t>Financing Receivables, 60 to 89 Days Past Due [Member] | Performing Financial Instruments [Member] | Commercial Real Estate Portfolio Segment [Member] | Acquired Loans [Member]</t>
  </si>
  <si>
    <t>Financing Receivables, 60 to 89 Days Past Due [Member] | Performing Financial Instruments [Member] | Residential Portfolio Segment [Member] | Business Activities Loans [Member]</t>
  </si>
  <si>
    <t>Financing Receivables, 60 to 89 Days Past Due [Member] | Performing Financial Instruments [Member] | Commercial Portfolio Segment [Member] | Business Activities Loans [Member]</t>
  </si>
  <si>
    <t>Financing Receivables, 60 to 89 Days Past Due [Member] | Performing Financial Instruments [Member] | Commercial Portfolio Segment [Member] | Acquired Loans [Member]</t>
  </si>
  <si>
    <t>Financing Receivables, 60 to 89 Days Past Due [Member] | Performing Financial Instruments [Member] | Consumer Portfolio Segment [Member] | Business Activities Loans [Member]</t>
  </si>
  <si>
    <t>Financing Receivables, 60 to 89 Days Past Due [Member] | Performing Financial Instruments [Member] | Consumer Portfolio Segment [Member] | Acquired Loans [Member]</t>
  </si>
  <si>
    <t>Financing Receivables, 60 to 89 Days Past Due [Member] | Performing Financial Instruments [Member] | Construction Portfolio Segment [Member] | Business Activities Loans [Member]</t>
  </si>
  <si>
    <t>Financing Receivables, 60 to 89 Days Past Due [Member] | Performing Financial Instruments [Member] | Pass [Member] | Business Activities Loans [Member]</t>
  </si>
  <si>
    <t>Financing Receivables, 60 to 89 Days Past Due [Member] | Performing Financial Instruments [Member] | Pass [Member] | Acquired Loans [Member]</t>
  </si>
  <si>
    <t>Financing Receivables, 60 to 89 Days Past Due [Member] | Performing Financial Instruments [Member] | Pass [Member] | Commercial Real Estate Portfolio Segment [Member] | Business Activities Loans [Member]</t>
  </si>
  <si>
    <t>Financing Receivables, 60 to 89 Days Past Due [Member] | Performing Financial Instruments [Member] | Pass [Member] | Commercial Real Estate Portfolio Segment [Member] | Acquired Loans [Member]</t>
  </si>
  <si>
    <t>Financing Receivables, 60 to 89 Days Past Due [Member] | Performing Financial Instruments [Member] | Pass [Member] | Residential Portfolio Segment [Member] | Business Activities Loans [Member]</t>
  </si>
  <si>
    <t>Financing Receivables, 60 to 89 Days Past Due [Member] | Performing Financial Instruments [Member] | Pass [Member] | Commercial Portfolio Segment [Member] | Business Activities Loans [Member]</t>
  </si>
  <si>
    <t>Financing Receivables, 60 to 89 Days Past Due [Member] | Performing Financial Instruments [Member] | Pass [Member] | Commercial Portfolio Segment [Member] | Acquired Loans [Member]</t>
  </si>
  <si>
    <t>Financing Receivables, 60 to 89 Days Past Due [Member] | Performing Financial Instruments [Member] | Pass [Member] | Consumer Portfolio Segment [Member] | Business Activities Loans [Member]</t>
  </si>
  <si>
    <t>Financing Receivables, 60 to 89 Days Past Due [Member] | Performing Financial Instruments [Member] | Pass [Member] | Consumer Portfolio Segment [Member] | Acquired Loans [Member]</t>
  </si>
  <si>
    <t>Financing Receivables, 60 to 89 Days Past Due [Member] | Performing Financial Instruments [Member] | Pass [Member] | Construction Portfolio Segment [Member] | Business Activities Loans [Member]</t>
  </si>
  <si>
    <t>Financing Receivables, 60 to 89 Days Past Due [Member] | Performing Financial Instruments [Member] | Pass [Member] | Construction to Permanent Portfolio Segment [Member] | Business Activities Loans [Member]</t>
  </si>
  <si>
    <t>Financing Receivables, 60 to 89 Days Past Due [Member] | Performing Financial Instruments [Member] | Special Mention [Member] | Business Activities Loans [Member]</t>
  </si>
  <si>
    <t>Financing Receivables, 60 to 89 Days Past Due [Member] | Performing Financial Instruments [Member] | Special Mention [Member] | Acquired Loans [Member]</t>
  </si>
  <si>
    <t>Financing Receivables, 60 to 89 Days Past Due [Member] | Performing Financial Instruments [Member] | Special Mention [Member] | Commercial Real Estate Portfolio Segment [Member] | Business Activities Loans [Member]</t>
  </si>
  <si>
    <t>Financing Receivables, 60 to 89 Days Past Due [Member] | Performing Financial Instruments [Member] | Special Mention [Member] | Commercial Real Estate Portfolio Segment [Member] | Acquired Loans [Member]</t>
  </si>
  <si>
    <t>Financing Receivables, 60 to 89 Days Past Due [Member] | Performing Financial Instruments [Member] | Special Mention [Member] | Residential Portfolio Segment [Member] | Business Activities Loans [Member]</t>
  </si>
  <si>
    <t>Financing Receivables, 60 to 89 Days Past Due [Member] | Performing Financial Instruments [Member] | Special Mention [Member] | Commercial Portfolio Segment [Member] | Business Activities Loans [Member]</t>
  </si>
  <si>
    <t>Financing Receivables, 60 to 89 Days Past Due [Member] | Performing Financial Instruments [Member] | Special Mention [Member] | Commercial Portfolio Segment [Member] | Acquired Loans [Member]</t>
  </si>
  <si>
    <t>Financing Receivables, 60 to 89 Days Past Due [Member] | Performing Financial Instruments [Member] | Substandard [Member] | Business Activities Loans [Member]</t>
  </si>
  <si>
    <t>Financing Receivables, 60 to 89 Days Past Due [Member] | Performing Financial Instruments [Member] | Substandard [Member] | Acquired Loans [Member]</t>
  </si>
  <si>
    <t>Financing Receivables, 60 to 89 Days Past Due [Member] | Performing Financial Instruments [Member] | Substandard [Member] | Commercial Real Estate Portfolio Segment [Member] | Business Activities Loans [Member]</t>
  </si>
  <si>
    <t>Financing Receivables, 60 to 89 Days Past Due [Member] | Performing Financial Instruments [Member] | Substandard [Member] | Commercial Real Estate Portfolio Segment [Member] | Acquired Loans [Member]</t>
  </si>
  <si>
    <t>Financing Receivables, 60 to 89 Days Past Due [Member] | Performing Financial Instruments [Member] | Substandard [Member] | Residential Portfolio Segment [Member] | Business Activities Loans [Member]</t>
  </si>
  <si>
    <t>Financing Receivables, 60 to 89 Days Past Due [Member] | Performing Financial Instruments [Member] | Substandard [Member] | Commercial Portfolio Segment [Member] | Business Activities Loans [Member]</t>
  </si>
  <si>
    <t>Financing Receivables, 60 to 89 Days Past Due [Member] | Performing Financial Instruments [Member] | Substandard [Member] | Commercial Portfolio Segment [Member] | Acquired Loans [Member]</t>
  </si>
  <si>
    <t>Financing Receivables, 60 to 89 Days Past Due [Member] | Performing Financial Instruments [Member] | Substandard [Member] | Consumer Portfolio Segment [Member] | Business Activities Loans [Member]</t>
  </si>
  <si>
    <t>Financing Receivables, 60 to 89 Days Past Due [Member] | Performing Financial Instruments [Member] | Substandard [Member] | Consumer Portfolio Segment [Member] | Acquired Loans [Member]</t>
  </si>
  <si>
    <t>Financing Receivables, 60 to 89 Days Past Due [Member] | Performing Financial Instruments [Member] | Substandard [Member] | Construction Portfolio Segment [Member] | Business Activities Loans [Member]</t>
  </si>
  <si>
    <t>Financing Receivables, Equal to Greater than 90 Days Past Due [Member] | Performing Financial Instruments [Member] | Business Activities Loans [Member]</t>
  </si>
  <si>
    <t>Financing Receivables, Equal to Greater than 90 Days Past Due [Member] | Performing Financial Instruments [Member] | Acquired Loans [Member]</t>
  </si>
  <si>
    <t>Financing Receivables, Equal to Greater than 90 Days Past Due [Member] | Performing Financial Instruments [Member] | Commercial Real Estate Portfolio Segment [Member] | Business Activities Loans [Member]</t>
  </si>
  <si>
    <t>Financing Receivables, Equal to Greater than 90 Days Past Due [Member] | Performing Financial Instruments [Member] | Commercial Real Estate Portfolio Segment [Member] | Acquired Loans [Member]</t>
  </si>
  <si>
    <t>Financing Receivables, Equal to Greater than 90 Days Past Due [Member] | Performing Financial Instruments [Member] | Residential Portfolio Segment [Member] | Business Activities Loans [Member]</t>
  </si>
  <si>
    <t>Financing Receivables, Equal to Greater than 90 Days Past Due [Member] | Performing Financial Instruments [Member] | Commercial Portfolio Segment [Member] | Business Activities Loans [Member]</t>
  </si>
  <si>
    <t>Financing Receivables, Equal to Greater than 90 Days Past Due [Member] | Performing Financial Instruments [Member] | Commercial Portfolio Segment [Member] | Acquired Loans [Member]</t>
  </si>
  <si>
    <t>Financing Receivables, Equal to Greater than 90 Days Past Due [Member] | Performing Financial Instruments [Member] | Consumer Portfolio Segment [Member] | Business Activities Loans [Member]</t>
  </si>
  <si>
    <t>Financing Receivables, Equal to Greater than 90 Days Past Due [Member] | Performing Financial Instruments [Member] | Consumer Portfolio Segment [Member] | Acquired Loans [Member]</t>
  </si>
  <si>
    <t>Financing Receivables, Equal to Greater than 90 Days Past Due [Member] | Performing Financial Instruments [Member] | Construction Portfolio Segment [Member] | Business Activities Loans [Member]</t>
  </si>
  <si>
    <t>Financing Receivables, Equal to Greater than 90 Days Past Due [Member] | Performing Financial Instruments [Member] | Pass [Member] | Business Activities Loans [Member]</t>
  </si>
  <si>
    <t>Financing Receivables, Equal to Greater than 90 Days Past Due [Member] | Performing Financial Instruments [Member] | Pass [Member] | Acquired Loans [Member]</t>
  </si>
  <si>
    <t>Financing Receivables, Equal to Greater than 90 Days Past Due [Member] | Performing Financial Instruments [Member] | Pass [Member] | Commercial Real Estate Portfolio Segment [Member] | Business Activities Loans [Member]</t>
  </si>
  <si>
    <t>Financing Receivables, Equal to Greater than 90 Days Past Due [Member] | Performing Financial Instruments [Member] | Pass [Member] | Commercial Real Estate Portfolio Segment [Member] | Acquired Loans [Member]</t>
  </si>
  <si>
    <t>Financing Receivables, Equal to Greater than 90 Days Past Due [Member] | Performing Financial Instruments [Member] | Pass [Member] | Residential Portfolio Segment [Member] | Business Activities Loans [Member]</t>
  </si>
  <si>
    <t>Financing Receivables, Equal to Greater than 90 Days Past Due [Member] | Performing Financial Instruments [Member] | Pass [Member] | Commercial Portfolio Segment [Member] | Business Activities Loans [Member]</t>
  </si>
  <si>
    <t>Financing Receivables, Equal to Greater than 90 Days Past Due [Member] | Performing Financial Instruments [Member] | Pass [Member] | Commercial Portfolio Segment [Member] | Acquired Loans [Member]</t>
  </si>
  <si>
    <t>Financing Receivables, Equal to Greater than 90 Days Past Due [Member] | Performing Financial Instruments [Member] | Pass [Member] | Consumer Portfolio Segment [Member] | Business Activities Loans [Member]</t>
  </si>
  <si>
    <t>Financing Receivables, Equal to Greater than 90 Days Past Due [Member] | Performing Financial Instruments [Member] | Pass [Member] | Consumer Portfolio Segment [Member] | Acquired Loans [Member]</t>
  </si>
  <si>
    <t>Financing Receivables, Equal to Greater than 90 Days Past Due [Member] | Performing Financial Instruments [Member] | Pass [Member] | Construction Portfolio Segment [Member] | Business Activities Loans [Member]</t>
  </si>
  <si>
    <t>Financing Receivables, Equal to Greater than 90 Days Past Due [Member] | Performing Financial Instruments [Member] | Pass [Member] | Construction to Permanent Portfolio Segment [Member] | Business Activities Loans [Member]</t>
  </si>
  <si>
    <t>Financing Receivables, Equal to Greater than 90 Days Past Due [Member] | Performing Financial Instruments [Member] | Special Mention [Member] | Business Activities Loans [Member]</t>
  </si>
  <si>
    <t>Financing Receivables, Equal to Greater than 90 Days Past Due [Member] | Performing Financial Instruments [Member] | Special Mention [Member] | Acquired Loans [Member]</t>
  </si>
  <si>
    <t>Financing Receivables, Equal to Greater than 90 Days Past Due [Member] | Performing Financial Instruments [Member] | Special Mention [Member] | Commercial Real Estate Portfolio Segment [Member] | Business Activities Loans [Member]</t>
  </si>
  <si>
    <t>Financing Receivables, Equal to Greater than 90 Days Past Due [Member] | Performing Financial Instruments [Member] | Special Mention [Member] | Commercial Real Estate Portfolio Segment [Member] | Acquired Loans [Member]</t>
  </si>
  <si>
    <t>Financing Receivables, Equal to Greater than 90 Days Past Due [Member] | Performing Financial Instruments [Member] | Special Mention [Member] | Residential Portfolio Segment [Member] | Business Activities Loans [Member]</t>
  </si>
  <si>
    <t>Financing Receivables, Equal to Greater than 90 Days Past Due [Member] | Performing Financial Instruments [Member] | Special Mention [Member] | Commercial Portfolio Segment [Member] | Business Activities Loans [Member]</t>
  </si>
  <si>
    <t>Financing Receivables, Equal to Greater than 90 Days Past Due [Member] | Performing Financial Instruments [Member] | Special Mention [Member] | Commercial Portfolio Segment [Member] | Acquired Loans [Member]</t>
  </si>
  <si>
    <t>Financing Receivables, Equal to Greater than 90 Days Past Due [Member] | Performing Financial Instruments [Member] | Substandard [Member] | Business Activities Loans [Member]</t>
  </si>
  <si>
    <t>Financing Receivables, Equal to Greater than 90 Days Past Due [Member] | Performing Financial Instruments [Member] | Substandard [Member] | Acquired Loans [Member]</t>
  </si>
  <si>
    <t>Financing Receivables, Equal to Greater than 90 Days Past Due [Member] | Performing Financial Instruments [Member] | Substandard [Member] | Commercial Real Estate Portfolio Segment [Member] | Business Activities Loans [Member]</t>
  </si>
  <si>
    <t>Financing Receivables, Equal to Greater than 90 Days Past Due [Member] | Performing Financial Instruments [Member] | Substandard [Member] | Commercial Real Estate Portfolio Segment [Member] | Acquired Loans [Member]</t>
  </si>
  <si>
    <t>Financing Receivables, Equal to Greater than 90 Days Past Due [Member] | Performing Financial Instruments [Member] | Substandard [Member] | Residential Portfolio Segment [Member] | Business Activities Loans [Member]</t>
  </si>
  <si>
    <t>Financing Receivables, Equal to Greater than 90 Days Past Due [Member] | Performing Financial Instruments [Member] | Substandard [Member] | Commercial Portfolio Segment [Member] | Business Activities Loans [Member]</t>
  </si>
  <si>
    <t>Financing Receivables, Equal to Greater than 90 Days Past Due [Member] | Performing Financial Instruments [Member] | Substandard [Member] | Commercial Portfolio Segment [Member] | Acquired Loans [Member]</t>
  </si>
  <si>
    <t>Financing Receivables, Equal to Greater than 90 Days Past Due [Member] | Performing Financial Instruments [Member] | Substandard [Member] | Consumer Portfolio Segment [Member] | Business Activities Loans [Member]</t>
  </si>
  <si>
    <t>Financing Receivables, Equal to Greater than 90 Days Past Due [Member] | Performing Financial Instruments [Member] | Substandard [Member] | Consumer Portfolio Segment [Member] | Acquired Loans [Member]</t>
  </si>
  <si>
    <t>Financing Receivables, Equal to Greater than 90 Days Past Due [Member] | Performing Financial Instruments [Member] | Substandard [Member] | Construction Portfolio Segment [Member] | Business Activities Loans [Member]</t>
  </si>
  <si>
    <t>Note 5 - Loans Receivable and Allowance for Loan Losses - Non-accrual Loans (Details) - USD ($) $ in Thousands</t>
  </si>
  <si>
    <t>Substandard [Member] | Non-Accrual Loans [Member] | Business Activities Loans [Member]</t>
  </si>
  <si>
    <t>Substandard [Member] | Non-Accrual Loans [Member] | Acquired Loans [Member]</t>
  </si>
  <si>
    <t>Substandard [Member] | Non-Accrual Loans [Member] | Commercial Real Estate Portfolio Segment [Member] | Business Activities Loans [Member]</t>
  </si>
  <si>
    <t>Substandard [Member] | Non-Accrual Loans [Member] | Commercial Real Estate Portfolio Segment [Member] | Acquired Loans [Member]</t>
  </si>
  <si>
    <t>Substandard [Member] | Non-Accrual Loans [Member] | Residential Portfolio Segment [Member] | Business Activities Loans [Member]</t>
  </si>
  <si>
    <t>Substandard [Member] | Non-Accrual Loans [Member] | Commercial Portfolio Segment [Member] | Business Activities Loans [Member]</t>
  </si>
  <si>
    <t>Substandard [Member] | Non-Accrual Loans [Member] | Commercial Portfolio Segment [Member] | Acquired Loans [Member]</t>
  </si>
  <si>
    <t>Substandard [Member] | Non-Accrual Loans [Member] | Consumer Portfolio Segment [Member] | Business Activities Loans [Member]</t>
  </si>
  <si>
    <t>Substandard [Member] | Non-Accrual Loans [Member] | Consumer Portfolio Segment [Member] | Acquired Loans [Member]</t>
  </si>
  <si>
    <t>Financing Receivables, 30 to 59 Days Past Due [Member] | Substandard [Member] | Non-Accrual Loans [Member] | Business Activities Loans [Member]</t>
  </si>
  <si>
    <t>Financing Receivables, 30 to 59 Days Past Due [Member] | Substandard [Member] | Non-Accrual Loans [Member] | Acquired Loans [Member]</t>
  </si>
  <si>
    <t>Financing Receivables, 30 to 59 Days Past Due [Member] | Substandard [Member] | Non-Accrual Loans [Member] | Commercial Real Estate Portfolio Segment [Member] | Business Activities Loans [Member]</t>
  </si>
  <si>
    <t>Financing Receivables, 30 to 59 Days Past Due [Member] | Substandard [Member] | Non-Accrual Loans [Member] | Commercial Real Estate Portfolio Segment [Member] | Acquired Loans [Member]</t>
  </si>
  <si>
    <t>Financing Receivables, 30 to 59 Days Past Due [Member] | Substandard [Member] | Non-Accrual Loans [Member] | Residential Portfolio Segment [Member] | Business Activities Loans [Member]</t>
  </si>
  <si>
    <t>Financing Receivables, 30 to 59 Days Past Due [Member] | Substandard [Member] | Non-Accrual Loans [Member] | Commercial Portfolio Segment [Member] | Business Activities Loans [Member]</t>
  </si>
  <si>
    <t>Financing Receivables, 30 to 59 Days Past Due [Member] | Substandard [Member] | Non-Accrual Loans [Member] | Commercial Portfolio Segment [Member] | Acquired Loans [Member]</t>
  </si>
  <si>
    <t>Financing Receivables, 30 to 59 Days Past Due [Member] | Substandard [Member] | Non-Accrual Loans [Member] | Consumer Portfolio Segment [Member] | Business Activities Loans [Member]</t>
  </si>
  <si>
    <t>Financing Receivables, 30 to 59 Days Past Due [Member] | Substandard [Member] | Non-Accrual Loans [Member] | Consumer Portfolio Segment [Member] | Acquired Loans [Member]</t>
  </si>
  <si>
    <t>Financing Receivables, 60 to 89 Days Past Due [Member] | Substandard [Member] | Non-Accrual Loans [Member] | Business Activities Loans [Member]</t>
  </si>
  <si>
    <t>Financing Receivables, 60 to 89 Days Past Due [Member] | Substandard [Member] | Non-Accrual Loans [Member] | Acquired Loans [Member]</t>
  </si>
  <si>
    <t>Financing Receivables, 60 to 89 Days Past Due [Member] | Substandard [Member] | Non-Accrual Loans [Member] | Commercial Real Estate Portfolio Segment [Member] | Business Activities Loans [Member]</t>
  </si>
  <si>
    <t>Financing Receivables, 60 to 89 Days Past Due [Member] | Substandard [Member] | Non-Accrual Loans [Member] | Commercial Real Estate Portfolio Segment [Member] | Acquired Loans [Member]</t>
  </si>
  <si>
    <t>Financing Receivables, 60 to 89 Days Past Due [Member] | Substandard [Member] | Non-Accrual Loans [Member] | Residential Portfolio Segment [Member] | Business Activities Loans [Member]</t>
  </si>
  <si>
    <t>Financing Receivables, 60 to 89 Days Past Due [Member] | Substandard [Member] | Non-Accrual Loans [Member] | Commercial Portfolio Segment [Member] | Business Activities Loans [Member]</t>
  </si>
  <si>
    <t>Financing Receivables, 60 to 89 Days Past Due [Member] | Substandard [Member] | Non-Accrual Loans [Member] | Commercial Portfolio Segment [Member] | Acquired Loans [Member]</t>
  </si>
  <si>
    <t>Financing Receivables, 60 to 89 Days Past Due [Member] | Substandard [Member] | Non-Accrual Loans [Member] | Consumer Portfolio Segment [Member] | Business Activities Loans [Member]</t>
  </si>
  <si>
    <t>Financing Receivables, 60 to 89 Days Past Due [Member] | Substandard [Member] | Non-Accrual Loans [Member] | Consumer Portfolio Segment [Member] | Acquired Loans [Member]</t>
  </si>
  <si>
    <t>Financing Receivables, Equal to Greater than 90 Days Past Due [Member] | Substandard [Member] | Non-Accrual Loans [Member] | Business Activities Loans [Member]</t>
  </si>
  <si>
    <t>Financing Receivables, Equal to Greater than 90 Days Past Due [Member] | Substandard [Member] | Non-Accrual Loans [Member] | Acquired Loans [Member]</t>
  </si>
  <si>
    <t>Financing Receivables, Equal to Greater than 90 Days Past Due [Member] | Substandard [Member] | Non-Accrual Loans [Member] | Commercial Real Estate Portfolio Segment [Member] | Business Activities Loans [Member]</t>
  </si>
  <si>
    <t>Financing Receivables, Equal to Greater than 90 Days Past Due [Member] | Substandard [Member] | Non-Accrual Loans [Member] | Commercial Real Estate Portfolio Segment [Member] | Acquired Loans [Member]</t>
  </si>
  <si>
    <t>Financing Receivables, Equal to Greater than 90 Days Past Due [Member] | Substandard [Member] | Non-Accrual Loans [Member] | Residential Portfolio Segment [Member] | Business Activities Loans [Member]</t>
  </si>
  <si>
    <t>Financing Receivables, Equal to Greater than 90 Days Past Due [Member] | Substandard [Member] | Non-Accrual Loans [Member] | Commercial Portfolio Segment [Member] | Business Activities Loans [Member]</t>
  </si>
  <si>
    <t>Financing Receivables, Equal to Greater than 90 Days Past Due [Member] | Substandard [Member] | Non-Accrual Loans [Member] | Commercial Portfolio Segment [Member] | Acquired Loans [Member]</t>
  </si>
  <si>
    <t>Financing Receivables, Equal to Greater than 90 Days Past Due [Member] | Substandard [Member] | Non-Accrual Loans [Member] | Consumer Portfolio Segment [Member] | Business Activities Loans [Member]</t>
  </si>
  <si>
    <t>Financing Receivables, Equal to Greater than 90 Days Past Due [Member] | Substandard [Member] | Non-Accrual Loans [Member] | Consumer Portfolio Segment [Member] | Acquired Loans [Member]</t>
  </si>
  <si>
    <t>Note 5 - Loans Receivable and Allowance for Loan Losses - Recorded Investment in TDRs (Details) - USD ($)</t>
  </si>
  <si>
    <t>TDR Loan</t>
  </si>
  <si>
    <t>Business Activities Loans [Member] | Non-Accrual Loans [Member]</t>
  </si>
  <si>
    <t>Business Activities Loans [Member] | Accrual Loans [Member]</t>
  </si>
  <si>
    <t>Note 5 - Loans Receivable and Allowance for Loan Losses - Impaired Loans (Details) - USD ($)</t>
  </si>
  <si>
    <t>Impaired loans, related allowance</t>
  </si>
  <si>
    <t>Impaired loans, recorded investment</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unpaid principal balance</t>
  </si>
  <si>
    <t>Impaired loans with no related allowance recorded, average recorded investment</t>
  </si>
  <si>
    <t>Impaired loans with no allowance recorded, interest income recognized</t>
  </si>
  <si>
    <t>Impaired loans with a related allowance recorded, average recorded investment</t>
  </si>
  <si>
    <t>Impaired loans with a related allowance recorded, interest income recognized</t>
  </si>
  <si>
    <t>Impaired loans, average recorded investment</t>
  </si>
  <si>
    <t>Impaired loans, interest income recognized</t>
  </si>
  <si>
    <t>Note 6 - Deposits (Details Textual) - USD ($) $ in Thousands</t>
  </si>
  <si>
    <t>Finite-Lived Intangible Assets, Net, Ending Balance</t>
  </si>
  <si>
    <t>Core Deposits [Member] | Prime Bank [Member]</t>
  </si>
  <si>
    <t>Note 6 - Deposits - Summary of Deposits (Details) - USD ($) $ in Thousands</t>
  </si>
  <si>
    <t>Non-interest bearing</t>
  </si>
  <si>
    <t>NOW</t>
  </si>
  <si>
    <t>Savings</t>
  </si>
  <si>
    <t>Money market</t>
  </si>
  <si>
    <t>Certificates of deposit, less than $250,000</t>
  </si>
  <si>
    <t>Certificates of deposit, $250,000 or greater</t>
  </si>
  <si>
    <t>Brokered deposits</t>
  </si>
  <si>
    <t>Interest bearing, Total</t>
  </si>
  <si>
    <t>Note 7 - Share-based Compensation and Employee Benefit Plan (Details Textual) - USD ($)</t>
  </si>
  <si>
    <t>Labor and Related Expense</t>
  </si>
  <si>
    <t>Defined Contribution Plan, Employer Matching Contribution, Percent of Employees' Gross Pay</t>
  </si>
  <si>
    <t>50.00%</t>
  </si>
  <si>
    <t>Defined Contribution Plan, Maximum Annual Contributions Per Employee, Percent</t>
  </si>
  <si>
    <t>6.00%</t>
  </si>
  <si>
    <t>Defined Contribution Plan, Cost</t>
  </si>
  <si>
    <t>Common Stock, Dividends, Per Share, Cash Paid</t>
  </si>
  <si>
    <t>Payments of Ordinary Dividends, Common Stock</t>
  </si>
  <si>
    <t>Common Stock, Dividends, Per Share, Declared</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2012 Stock Plan [Member]</t>
  </si>
  <si>
    <t>Share-based Compensation Arrangement by Share-based Payment Award, Number of Shares Authorized</t>
  </si>
  <si>
    <t>Share-based Compensation Arrangement by Share-based Payment Award, Number of Shares Available for Grant</t>
  </si>
  <si>
    <t>Allocated Share-based Compensation Expense, Total</t>
  </si>
  <si>
    <t>2012 Stock Plan [Member] | Employee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 Ending Balance</t>
  </si>
  <si>
    <t>2012 Stock Plan [Member] | 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281 days</t>
  </si>
  <si>
    <t>2012 Stock Plan [Member] | Restricted Stock [Member] | Chief Executive Officer [Member]</t>
  </si>
  <si>
    <t>2012 Stock Plan [Member] | Restricted Stock [Member] | Executive Vice President [Member]</t>
  </si>
  <si>
    <t>2012 Stock Plan [Member] | Restricted Stock [Member] | Director [Member]</t>
  </si>
  <si>
    <t>2012 Stock Plan [Member] | Restricted Stock [Member] | Employee [Member]</t>
  </si>
  <si>
    <t>2012 Stock Plan [Member] | Restricted Stock [Member] | Non-executive Employees [Member]</t>
  </si>
  <si>
    <t>2012 Stock Plan [Member] | Restricted Stock [Member] | Share-based Compensation Award, Tranche Two [Member]</t>
  </si>
  <si>
    <t>Share-based Compensation Arrangement by Share-based Payment Award, Award Vesting Period</t>
  </si>
  <si>
    <t>4 years</t>
  </si>
  <si>
    <t>2012 Stock Plan [Member] | Restricted Stock [Member] | Share-based Compensation Award, Tranche Three [Member]</t>
  </si>
  <si>
    <t>Note 7 - Share-based Compensation and Employee Benefit Plan - Restricted Shares (Details) - Restricted Stock [Member] - $ / shares</t>
  </si>
  <si>
    <t>Unvested at beginning of year (in shares)</t>
  </si>
  <si>
    <t>Unvested at beginning of year,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Unvested at end of year, weighted average grant date fair value (in dollars per share)</t>
  </si>
  <si>
    <t>Note 8 - Earnings Per Share - Computation of Earnings Per Share Basic and Diluted (Details) - USD ($) $ / shares in Units, $ in Thousands</t>
  </si>
  <si>
    <t>Net income attributable to Common shareholders</t>
  </si>
  <si>
    <t>Weighted average shares outstanding (in shares)</t>
  </si>
  <si>
    <t>Effect of potentially dilutive restricted common shares (in shares)</t>
  </si>
  <si>
    <t>Weighted average diluted shares outstanding (in shares)</t>
  </si>
  <si>
    <t>Note 9 - Financial Instruments With Off-balance Sheet Risk (Details Textual)</t>
  </si>
  <si>
    <t>Banks Reserve Based on Analysis in Unfunded Commitments</t>
  </si>
  <si>
    <t>Note 9 - Financial Instruments With Off-balance Sheet Risk - Financial Instruments With Credit Risk (Details)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0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Capital Conservation Buffer</t>
  </si>
  <si>
    <t>2.50%</t>
  </si>
  <si>
    <t>Capital Conservation Buffer Phase In Amount</t>
  </si>
  <si>
    <t>1.875%</t>
  </si>
  <si>
    <t>1.25%</t>
  </si>
  <si>
    <t>Scenario, Forecast [Member]</t>
  </si>
  <si>
    <t>7.00%</t>
  </si>
  <si>
    <t>Capital Required for Capital Adequacy to Risk Weighted Assets</t>
  </si>
  <si>
    <t>10.50%</t>
  </si>
  <si>
    <t>Tier One Risk Based Capital Required for Capital Adequacy to Risk Weighted Assets</t>
  </si>
  <si>
    <t>8.50%</t>
  </si>
  <si>
    <t>Note 10 - Regulatory and Operational Matters - Regulatory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9.575%</t>
  </si>
  <si>
    <t>10.092%</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8.772%</t>
  </si>
  <si>
    <t>9.235%</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7.789%</t>
  </si>
  <si>
    <t>8.148%</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7.974%</t>
  </si>
  <si>
    <t>8.219%</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Subsidiaries [Member]</t>
  </si>
  <si>
    <t>11.852%</t>
  </si>
  <si>
    <t>11.406%</t>
  </si>
  <si>
    <t>9.875%</t>
  </si>
  <si>
    <t>9.25%</t>
  </si>
  <si>
    <t>11.045%</t>
  </si>
  <si>
    <t>10.547%</t>
  </si>
  <si>
    <t>7.875%</t>
  </si>
  <si>
    <t>7.25%</t>
  </si>
  <si>
    <t>6.375%</t>
  </si>
  <si>
    <t>5.75%</t>
  </si>
  <si>
    <t>10.029%</t>
  </si>
  <si>
    <t>9.36%</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11 - Fair Value and Interest Rate Risk (Details Textual) - USD ($) $ / shares in Units, $ in Thousands</t>
  </si>
  <si>
    <t>Other Investments, Total</t>
  </si>
  <si>
    <t>Solomon Hess SBA Loan Fund [Member]</t>
  </si>
  <si>
    <t>Federal Home Loan Bank Certificates and Obligations (FHLB) [Member]</t>
  </si>
  <si>
    <t>Stock Value Par or Stated Value per Share</t>
  </si>
  <si>
    <t>Note 11 - Fair Value and Interest Rate Risk - Financial Assets Measured at Fair Value on a Recurring Basis (Details) - USD ($) $ in Thousands</t>
  </si>
  <si>
    <t>Fair Value, Measurements, Recurring [Member]</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Note 11 - Fair Value and Interest Rate Risk - Quantitative Information About Level 3 Fair Value Measurements (Details) - Fair Value, Inputs, Level 3 [Member] - Fair Value of Collateral Approach [Member] - USD ($) $ in Thousands</t>
  </si>
  <si>
    <t>12 Months Ended</t>
  </si>
  <si>
    <t>Impaired Loans [Member]</t>
  </si>
  <si>
    <t>Impaired loans</t>
  </si>
  <si>
    <t>Impaired Loans [Member] | Minimum [Member]</t>
  </si>
  <si>
    <t>Discount for appraisal type</t>
  </si>
  <si>
    <t>0.00%</t>
  </si>
  <si>
    <t>Impaired Loans [Member] | Maximum [Member]</t>
  </si>
  <si>
    <t>Other Real Estate Owned [Member]</t>
  </si>
  <si>
    <t>14.00%</t>
  </si>
  <si>
    <t>Other Real Estate Owned [Member] | Minimum [Member]</t>
  </si>
  <si>
    <t>Other Real Estate Owned [Member] | Maximum [Member]</t>
  </si>
  <si>
    <t>Note 11 - Fair Value and Interest Rate Risk - Financial Assets and Liabilities (Details) - USD ($) $ in Thousands</t>
  </si>
  <si>
    <t>Reported Value Measurement [Member]</t>
  </si>
  <si>
    <t>Financial assets, total</t>
  </si>
  <si>
    <t>Financial liabilities, total</t>
  </si>
  <si>
    <t>Estimate of Fair Value Measurement [Member]</t>
  </si>
  <si>
    <t>Fair Value, Inputs, Level 1 [Member] | Reported Value Measurement [Member] | Brokered Deposits [Member]</t>
  </si>
  <si>
    <t>Fair Value, Inputs, Level 1 [Member] | Reported Value Measurement [Member] | Cash and Due from Banks [Member]</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t</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8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045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89</v>
      </c>
      <c r="C3" s="7" t="n">
        <v>3582</v>
      </c>
    </row>
    <row r="4" spans="1:3">
      <c r="A4" s="4" t="s">
        <v>35</v>
      </c>
      <c r="B4" s="5" t="n">
        <v>81052</v>
      </c>
      <c r="C4" s="5" t="n">
        <v>45659</v>
      </c>
    </row>
    <row r="5" spans="1:3">
      <c r="A5" s="4" t="s">
        <v>36</v>
      </c>
      <c r="B5" s="5" t="n">
        <v>85641</v>
      </c>
      <c r="C5" s="5" t="n">
        <v>49241</v>
      </c>
    </row>
    <row r="6" spans="1:3">
      <c r="A6" s="3" t="s">
        <v>37</v>
      </c>
    </row>
    <row r="7" spans="1:3">
      <c r="A7" s="4" t="s">
        <v>38</v>
      </c>
      <c r="B7" s="5" t="n">
        <v>23982</v>
      </c>
      <c r="C7" s="5" t="n">
        <v>25576</v>
      </c>
    </row>
    <row r="8" spans="1:3">
      <c r="A8" s="4" t="s">
        <v>39</v>
      </c>
      <c r="B8" s="5" t="n">
        <v>4450</v>
      </c>
      <c r="C8" s="5" t="n">
        <v>4450</v>
      </c>
    </row>
    <row r="9" spans="1:3">
      <c r="A9" s="4" t="s">
        <v>40</v>
      </c>
      <c r="B9" s="5" t="n">
        <v>28432</v>
      </c>
      <c r="C9" s="5" t="n">
        <v>30026</v>
      </c>
    </row>
    <row r="10" spans="1:3">
      <c r="A10" s="4" t="s">
        <v>41</v>
      </c>
      <c r="B10" s="5" t="n">
        <v>2564</v>
      </c>
      <c r="C10" s="5" t="n">
        <v>2502</v>
      </c>
    </row>
    <row r="11" spans="1:3">
      <c r="A11" s="4" t="s">
        <v>42</v>
      </c>
      <c r="B11" s="5" t="n">
        <v>5807</v>
      </c>
      <c r="C11" s="5" t="n">
        <v>5889</v>
      </c>
    </row>
    <row r="12" spans="1:3">
      <c r="A12" s="4" t="s">
        <v>43</v>
      </c>
      <c r="B12" s="5" t="n">
        <v>750804</v>
      </c>
      <c r="C12" s="5" t="n">
        <v>713350</v>
      </c>
    </row>
    <row r="13" spans="1:3">
      <c r="A13" s="4" t="s">
        <v>44</v>
      </c>
      <c r="B13" s="5" t="n">
        <v>3306</v>
      </c>
      <c r="C13" s="5" t="n">
        <v>3496</v>
      </c>
    </row>
    <row r="14" spans="1:3">
      <c r="A14" s="4" t="s">
        <v>45</v>
      </c>
      <c r="B14" s="5" t="n">
        <v>35715</v>
      </c>
      <c r="C14" s="5" t="n">
        <v>35358</v>
      </c>
    </row>
    <row r="15" spans="1:3">
      <c r="A15" s="4" t="s">
        <v>46</v>
      </c>
      <c r="B15" s="5" t="n">
        <v>991</v>
      </c>
      <c r="C15" s="4" t="s">
        <v>47</v>
      </c>
    </row>
    <row r="16" spans="1:3">
      <c r="A16" s="4" t="s">
        <v>48</v>
      </c>
      <c r="B16" s="5" t="n">
        <v>11085</v>
      </c>
      <c r="C16" s="5" t="n">
        <v>10397</v>
      </c>
    </row>
    <row r="17" spans="1:3">
      <c r="A17" s="4" t="s">
        <v>49</v>
      </c>
      <c r="B17" s="5" t="n">
        <v>2100</v>
      </c>
      <c r="C17" s="4" t="s">
        <v>47</v>
      </c>
    </row>
    <row r="18" spans="1:3">
      <c r="A18" s="4" t="s">
        <v>50</v>
      </c>
      <c r="B18" s="5" t="n">
        <v>534</v>
      </c>
      <c r="C18" s="4" t="s">
        <v>47</v>
      </c>
    </row>
    <row r="19" spans="1:3">
      <c r="A19" s="4" t="s">
        <v>51</v>
      </c>
      <c r="B19" s="5" t="n">
        <v>3256</v>
      </c>
      <c r="C19" s="5" t="n">
        <v>1821</v>
      </c>
    </row>
    <row r="20" spans="1:3">
      <c r="A20" s="4" t="s">
        <v>52</v>
      </c>
      <c r="B20" s="5" t="n">
        <v>930235</v>
      </c>
      <c r="C20" s="5" t="n">
        <v>852080</v>
      </c>
    </row>
    <row r="21" spans="1:3">
      <c r="A21" s="3" t="s">
        <v>53</v>
      </c>
    </row>
    <row r="22" spans="1:3">
      <c r="A22" s="4" t="s">
        <v>54</v>
      </c>
      <c r="B22" s="5" t="n">
        <v>83808</v>
      </c>
      <c r="C22" s="5" t="n">
        <v>81197</v>
      </c>
    </row>
    <row r="23" spans="1:3">
      <c r="A23" s="4" t="s">
        <v>35</v>
      </c>
      <c r="B23" s="5" t="n">
        <v>628504</v>
      </c>
      <c r="C23" s="5" t="n">
        <v>556242</v>
      </c>
    </row>
    <row r="24" spans="1:3">
      <c r="A24" s="4" t="s">
        <v>55</v>
      </c>
      <c r="B24" s="5" t="n">
        <v>712312</v>
      </c>
      <c r="C24" s="5" t="n">
        <v>637439</v>
      </c>
    </row>
    <row r="25" spans="1:3">
      <c r="A25" s="4" t="s">
        <v>56</v>
      </c>
      <c r="B25" s="5" t="n">
        <v>110000</v>
      </c>
      <c r="C25" s="5" t="n">
        <v>120000</v>
      </c>
    </row>
    <row r="26" spans="1:3">
      <c r="A26" s="4" t="s">
        <v>57</v>
      </c>
      <c r="B26" s="5" t="n">
        <v>11740</v>
      </c>
      <c r="C26" s="5" t="n">
        <v>11703</v>
      </c>
    </row>
    <row r="27" spans="1:3">
      <c r="A27" s="4" t="s">
        <v>58</v>
      </c>
      <c r="B27" s="5" t="n">
        <v>9576</v>
      </c>
      <c r="C27" s="4" t="s">
        <v>47</v>
      </c>
    </row>
    <row r="28" spans="1:3">
      <c r="A28" s="4" t="s">
        <v>59</v>
      </c>
      <c r="B28" s="5" t="n">
        <v>8090</v>
      </c>
      <c r="C28" s="5" t="n">
        <v>8086</v>
      </c>
    </row>
    <row r="29" spans="1:3">
      <c r="A29" s="4" t="s">
        <v>60</v>
      </c>
      <c r="B29" s="5" t="n">
        <v>1484</v>
      </c>
      <c r="C29" s="5" t="n">
        <v>1580</v>
      </c>
    </row>
    <row r="30" spans="1:3">
      <c r="A30" s="4" t="s">
        <v>61</v>
      </c>
      <c r="B30" s="5" t="n">
        <v>2876</v>
      </c>
      <c r="C30" s="5" t="n">
        <v>2829</v>
      </c>
    </row>
    <row r="31" spans="1:3">
      <c r="A31" s="4" t="s">
        <v>62</v>
      </c>
      <c r="B31" s="5" t="n">
        <v>5796</v>
      </c>
      <c r="C31" s="5" t="n">
        <v>3694</v>
      </c>
    </row>
    <row r="32" spans="1:3">
      <c r="A32" s="4" t="s">
        <v>63</v>
      </c>
      <c r="B32" s="5" t="n">
        <v>861874</v>
      </c>
      <c r="C32" s="5" t="n">
        <v>785331</v>
      </c>
    </row>
    <row r="33" spans="1:3">
      <c r="A33" s="4" t="s">
        <v>64</v>
      </c>
      <c r="B33" s="4" t="s">
        <v>47</v>
      </c>
      <c r="C33" s="4" t="s">
        <v>47</v>
      </c>
    </row>
    <row r="34" spans="1:3">
      <c r="A34" s="3" t="s">
        <v>65</v>
      </c>
    </row>
    <row r="35" spans="1:3">
      <c r="A35" s="4" t="s">
        <v>66</v>
      </c>
      <c r="B35" s="5" t="n">
        <v>0</v>
      </c>
      <c r="C35" s="5" t="n">
        <v>0</v>
      </c>
    </row>
    <row r="36" spans="1:3">
      <c r="A36" s="4" t="s">
        <v>67</v>
      </c>
      <c r="B36" s="5" t="n">
        <v>40</v>
      </c>
      <c r="C36" s="5" t="n">
        <v>40</v>
      </c>
    </row>
    <row r="37" spans="1:3">
      <c r="A37" s="4" t="s">
        <v>68</v>
      </c>
      <c r="B37" s="5" t="n">
        <v>106982</v>
      </c>
      <c r="C37" s="5" t="n">
        <v>106875</v>
      </c>
    </row>
    <row r="38" spans="1:3">
      <c r="A38" s="4" t="s">
        <v>69</v>
      </c>
      <c r="B38" s="5" t="n">
        <v>-36808</v>
      </c>
      <c r="C38" s="5" t="n">
        <v>-38832</v>
      </c>
    </row>
    <row r="39" spans="1:3">
      <c r="A39" s="4" t="s">
        <v>70</v>
      </c>
      <c r="B39" s="5" t="n">
        <v>-1179</v>
      </c>
      <c r="C39" s="5" t="n">
        <v>-1179</v>
      </c>
    </row>
    <row r="40" spans="1:3">
      <c r="A40" s="4" t="s">
        <v>71</v>
      </c>
      <c r="B40" s="5" t="n">
        <v>-674</v>
      </c>
      <c r="C40" s="5" t="n">
        <v>-155</v>
      </c>
    </row>
    <row r="41" spans="1:3">
      <c r="A41" s="4" t="s">
        <v>72</v>
      </c>
      <c r="B41" s="5" t="n">
        <v>68361</v>
      </c>
      <c r="C41" s="5" t="n">
        <v>66749</v>
      </c>
    </row>
    <row r="42" spans="1:3">
      <c r="A42" s="4" t="s">
        <v>73</v>
      </c>
      <c r="B42" s="7" t="n">
        <v>930235</v>
      </c>
      <c r="C42" s="7" t="n">
        <v>852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5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53</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53</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5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5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5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00</v>
      </c>
      <c r="B1" s="2" t="s">
        <v>301</v>
      </c>
      <c r="C1" s="2" t="s">
        <v>302</v>
      </c>
      <c r="D1" s="2" t="s">
        <v>303</v>
      </c>
      <c r="E1" s="2" t="s">
        <v>303</v>
      </c>
      <c r="F1" s="2" t="s">
        <v>304</v>
      </c>
      <c r="G1" s="2" t="s">
        <v>305</v>
      </c>
    </row>
    <row r="2" spans="1:7">
      <c r="A2" s="4" t="s">
        <v>306</v>
      </c>
      <c r="D2" s="7" t="n">
        <v>930235000</v>
      </c>
      <c r="E2" s="7" t="n">
        <v>930235000</v>
      </c>
      <c r="G2" s="7" t="n">
        <v>852080000</v>
      </c>
    </row>
    <row r="3" spans="1:7">
      <c r="A3" s="4" t="s">
        <v>307</v>
      </c>
      <c r="D3" s="5" t="n">
        <v>28432000</v>
      </c>
      <c r="E3" s="5" t="n">
        <v>28432000</v>
      </c>
      <c r="G3" s="5" t="n">
        <v>30026000</v>
      </c>
    </row>
    <row r="4" spans="1:7">
      <c r="A4" s="4" t="s">
        <v>308</v>
      </c>
      <c r="D4" s="5" t="n">
        <v>712312000</v>
      </c>
      <c r="E4" s="5" t="n">
        <v>712312000</v>
      </c>
      <c r="G4" s="5" t="n">
        <v>637439000</v>
      </c>
    </row>
    <row r="5" spans="1:7">
      <c r="A5" s="4" t="s">
        <v>309</v>
      </c>
      <c r="D5" s="5" t="n">
        <v>2100000</v>
      </c>
      <c r="E5" s="5" t="n">
        <v>2100000</v>
      </c>
      <c r="G5" s="4" t="s">
        <v>47</v>
      </c>
    </row>
    <row r="6" spans="1:7">
      <c r="A6" s="4" t="s">
        <v>310</v>
      </c>
      <c r="F6" s="7" t="n">
        <v>-78000</v>
      </c>
    </row>
    <row r="7" spans="1:7">
      <c r="A7" s="4" t="s">
        <v>311</v>
      </c>
    </row>
    <row r="8" spans="1:7">
      <c r="A8" s="4" t="s">
        <v>310</v>
      </c>
      <c r="B8" s="7" t="n">
        <v>0</v>
      </c>
    </row>
    <row r="9" spans="1:7">
      <c r="A9" s="4" t="s">
        <v>312</v>
      </c>
    </row>
    <row r="10" spans="1:7">
      <c r="A10" s="4" t="s">
        <v>313</v>
      </c>
      <c r="E10" s="7" t="n">
        <v>383000</v>
      </c>
    </row>
    <row r="11" spans="1:7">
      <c r="A11" s="4" t="s">
        <v>309</v>
      </c>
      <c r="B11" s="5" t="n">
        <v>2100000</v>
      </c>
    </row>
    <row r="12" spans="1:7">
      <c r="A12" s="4" t="s">
        <v>314</v>
      </c>
      <c r="B12" s="5" t="n">
        <v>5890000</v>
      </c>
    </row>
    <row r="13" spans="1:7">
      <c r="A13" s="4" t="s">
        <v>315</v>
      </c>
      <c r="B13" s="5" t="n">
        <v>1000000</v>
      </c>
    </row>
    <row r="14" spans="1:7">
      <c r="A14" s="4" t="s">
        <v>316</v>
      </c>
      <c r="B14" s="5" t="n">
        <v>1761000</v>
      </c>
    </row>
    <row r="15" spans="1:7">
      <c r="A15" s="4" t="s">
        <v>317</v>
      </c>
      <c r="B15" s="5" t="n">
        <v>5596000</v>
      </c>
    </row>
    <row r="16" spans="1:7">
      <c r="A16" s="4" t="s">
        <v>318</v>
      </c>
      <c r="B16" s="7" t="n">
        <v>56095000</v>
      </c>
    </row>
    <row r="17" spans="1:7">
      <c r="A17" s="4" t="s">
        <v>319</v>
      </c>
    </row>
    <row r="18" spans="1:7">
      <c r="A18" s="4" t="s">
        <v>320</v>
      </c>
      <c r="B18" s="4" t="s">
        <v>321</v>
      </c>
    </row>
    <row r="19" spans="1:7">
      <c r="A19" s="4" t="s">
        <v>322</v>
      </c>
    </row>
    <row r="20" spans="1:7">
      <c r="A20" s="4" t="s">
        <v>310</v>
      </c>
      <c r="B20" s="7" t="n">
        <v>0</v>
      </c>
    </row>
    <row r="21" spans="1:7">
      <c r="A21" s="4" t="s">
        <v>323</v>
      </c>
    </row>
    <row r="22" spans="1:7">
      <c r="A22" s="4" t="s">
        <v>324</v>
      </c>
      <c r="B22" s="9" t="n">
        <v>0.03</v>
      </c>
    </row>
    <row r="23" spans="1:7">
      <c r="A23" s="4" t="s">
        <v>325</v>
      </c>
    </row>
    <row r="24" spans="1:7">
      <c r="A24" s="4" t="s">
        <v>313</v>
      </c>
      <c r="D24" s="7" t="n">
        <v>313000</v>
      </c>
    </row>
    <row r="25" spans="1:7">
      <c r="A25" s="4" t="s">
        <v>326</v>
      </c>
      <c r="C25" s="7" t="n">
        <v>120000000</v>
      </c>
    </row>
    <row r="26" spans="1:7">
      <c r="A26" s="4" t="s">
        <v>327</v>
      </c>
      <c r="C26" s="5" t="n">
        <v>370000000</v>
      </c>
    </row>
    <row r="27" spans="1:7">
      <c r="A27" s="4" t="s">
        <v>317</v>
      </c>
      <c r="C27" s="5" t="n">
        <v>83000000</v>
      </c>
    </row>
    <row r="28" spans="1:7">
      <c r="A28" s="4" t="s">
        <v>318</v>
      </c>
      <c r="C28" s="5" t="n">
        <v>41000000</v>
      </c>
    </row>
    <row r="29" spans="1:7">
      <c r="A29" s="4" t="s">
        <v>312</v>
      </c>
    </row>
    <row r="30" spans="1:7">
      <c r="A30" s="4" t="s">
        <v>306</v>
      </c>
      <c r="B30" s="7" t="n">
        <v>65000000</v>
      </c>
    </row>
    <row r="31" spans="1:7">
      <c r="A31" s="4" t="s">
        <v>307</v>
      </c>
      <c r="B31" s="5" t="n">
        <v>36000000</v>
      </c>
    </row>
    <row r="32" spans="1:7">
      <c r="A32" s="4" t="s">
        <v>328</v>
      </c>
      <c r="B32" s="5" t="n">
        <v>23000000</v>
      </c>
    </row>
    <row r="33" spans="1:7">
      <c r="A33" s="4" t="s">
        <v>308</v>
      </c>
      <c r="B33" s="7" t="n">
        <v>46000000</v>
      </c>
    </row>
    <row r="34" spans="1:7">
      <c r="A34" s="4" t="s">
        <v>325</v>
      </c>
    </row>
    <row r="35" spans="1:7">
      <c r="A35" s="4" t="s">
        <v>329</v>
      </c>
      <c r="C35" s="7" t="n">
        <v>1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7" t="n">
        <v>6525</v>
      </c>
      <c r="C2" s="7" t="n">
        <v>6297</v>
      </c>
    </row>
    <row r="3" spans="1:3">
      <c r="A3" s="4" t="s">
        <v>76</v>
      </c>
      <c r="B3" s="7" t="n">
        <v>0</v>
      </c>
      <c r="C3" s="7" t="n">
        <v>0</v>
      </c>
    </row>
    <row r="4" spans="1:3">
      <c r="A4" s="4" t="s">
        <v>77</v>
      </c>
      <c r="B4" s="5" t="n">
        <v>1000000</v>
      </c>
      <c r="C4" s="5" t="n">
        <v>1000000</v>
      </c>
    </row>
    <row r="5" spans="1:3">
      <c r="A5" s="4" t="s">
        <v>78</v>
      </c>
      <c r="B5" s="5" t="n">
        <v>0</v>
      </c>
      <c r="C5" s="5" t="n">
        <v>0</v>
      </c>
    </row>
    <row r="6" spans="1:3">
      <c r="A6" s="4" t="s">
        <v>79</v>
      </c>
      <c r="B6" s="5" t="n">
        <v>0</v>
      </c>
      <c r="C6" s="5" t="n">
        <v>0</v>
      </c>
    </row>
    <row r="7" spans="1:3">
      <c r="A7" s="4" t="s">
        <v>80</v>
      </c>
      <c r="B7" s="8" t="n">
        <v>0.01</v>
      </c>
      <c r="C7" s="8" t="n">
        <v>0.01</v>
      </c>
    </row>
    <row r="8" spans="1:3">
      <c r="A8" s="4" t="s">
        <v>81</v>
      </c>
      <c r="B8" s="5" t="n">
        <v>100000000</v>
      </c>
      <c r="C8" s="5" t="n">
        <v>100000000</v>
      </c>
    </row>
    <row r="9" spans="1:3">
      <c r="A9" s="4" t="s">
        <v>82</v>
      </c>
      <c r="B9" s="5" t="n">
        <v>3978319</v>
      </c>
      <c r="C9" s="5" t="n">
        <v>3973416</v>
      </c>
    </row>
    <row r="10" spans="1:3">
      <c r="A10" s="4" t="s">
        <v>83</v>
      </c>
      <c r="B10" s="5" t="n">
        <v>3904578</v>
      </c>
      <c r="C10" s="5" t="n">
        <v>3899675</v>
      </c>
    </row>
    <row r="11" spans="1:3">
      <c r="A11" s="4" t="s">
        <v>84</v>
      </c>
      <c r="B11" s="5" t="n">
        <v>73741</v>
      </c>
      <c r="C11" s="5" t="n">
        <v>73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0</v>
      </c>
      <c r="B1" s="2" t="s">
        <v>331</v>
      </c>
      <c r="C1" s="2" t="s">
        <v>2</v>
      </c>
      <c r="D1" s="2" t="s">
        <v>32</v>
      </c>
    </row>
    <row r="2" spans="1:4">
      <c r="A2" s="4" t="s">
        <v>332</v>
      </c>
      <c r="C2" s="7" t="n">
        <v>2100000</v>
      </c>
      <c r="D2" s="4" t="s">
        <v>47</v>
      </c>
    </row>
    <row r="3" spans="1:4">
      <c r="A3" s="4" t="s">
        <v>312</v>
      </c>
    </row>
    <row r="4" spans="1:4">
      <c r="A4" s="4" t="s">
        <v>333</v>
      </c>
      <c r="B4" s="7" t="n">
        <v>5596000</v>
      </c>
    </row>
    <row r="5" spans="1:4">
      <c r="A5" s="4" t="s">
        <v>334</v>
      </c>
      <c r="B5" s="5" t="n">
        <v>1761000</v>
      </c>
    </row>
    <row r="6" spans="1:4">
      <c r="A6" s="4" t="s">
        <v>335</v>
      </c>
      <c r="B6" s="5" t="n">
        <v>1152000</v>
      </c>
    </row>
    <row r="7" spans="1:4">
      <c r="A7" s="4" t="s">
        <v>336</v>
      </c>
      <c r="B7" s="5" t="n">
        <v>35532000</v>
      </c>
    </row>
    <row r="8" spans="1:4">
      <c r="A8" s="4" t="s">
        <v>337</v>
      </c>
      <c r="B8" s="5" t="n">
        <v>21605000</v>
      </c>
    </row>
    <row r="9" spans="1:4">
      <c r="A9" s="4" t="s">
        <v>45</v>
      </c>
      <c r="B9" s="5" t="n">
        <v>6000</v>
      </c>
    </row>
    <row r="10" spans="1:4">
      <c r="A10" s="4" t="s">
        <v>46</v>
      </c>
      <c r="B10" s="5" t="n">
        <v>991000</v>
      </c>
    </row>
    <row r="11" spans="1:4">
      <c r="A11" s="4" t="s">
        <v>338</v>
      </c>
      <c r="B11" s="5" t="n">
        <v>552000</v>
      </c>
    </row>
    <row r="12" spans="1:4">
      <c r="A12" s="4" t="s">
        <v>51</v>
      </c>
      <c r="B12" s="5" t="n">
        <v>1514000</v>
      </c>
    </row>
    <row r="13" spans="1:4">
      <c r="A13" s="4" t="s">
        <v>339</v>
      </c>
      <c r="B13" s="5" t="n">
        <v>61352000</v>
      </c>
    </row>
    <row r="14" spans="1:4">
      <c r="A14" s="4" t="s">
        <v>340</v>
      </c>
      <c r="B14" s="5" t="n">
        <v>46184000</v>
      </c>
    </row>
    <row r="15" spans="1:4">
      <c r="A15" s="4" t="s">
        <v>341</v>
      </c>
      <c r="B15" s="5" t="n">
        <v>9800000</v>
      </c>
    </row>
    <row r="16" spans="1:4">
      <c r="A16" s="4" t="s">
        <v>342</v>
      </c>
      <c r="B16" s="5" t="n">
        <v>111000</v>
      </c>
    </row>
    <row r="17" spans="1:4">
      <c r="A17" s="4" t="s">
        <v>343</v>
      </c>
      <c r="B17" s="5" t="n">
        <v>56095000</v>
      </c>
    </row>
    <row r="18" spans="1:4">
      <c r="A18" s="4" t="s">
        <v>344</v>
      </c>
      <c r="B18" s="5" t="n">
        <v>5257000</v>
      </c>
    </row>
    <row r="19" spans="1:4">
      <c r="A19" s="4" t="s">
        <v>332</v>
      </c>
      <c r="B19" s="7" t="n">
        <v>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45</v>
      </c>
      <c r="B1" s="2" t="s">
        <v>301</v>
      </c>
      <c r="C1" s="2" t="s">
        <v>303</v>
      </c>
      <c r="D1" s="2" t="s">
        <v>304</v>
      </c>
      <c r="E1" s="2" t="s">
        <v>305</v>
      </c>
    </row>
    <row r="2" spans="1:5">
      <c r="A2" s="4" t="s">
        <v>346</v>
      </c>
      <c r="C2" s="5" t="n">
        <v>10</v>
      </c>
      <c r="E2" s="5" t="n">
        <v>9</v>
      </c>
    </row>
    <row r="3" spans="1:5">
      <c r="A3" s="4" t="s">
        <v>347</v>
      </c>
      <c r="C3" s="5" t="n">
        <v>12</v>
      </c>
      <c r="E3" s="5" t="n">
        <v>11</v>
      </c>
    </row>
    <row r="4" spans="1:5">
      <c r="A4" s="4" t="s">
        <v>348</v>
      </c>
      <c r="C4" s="4" t="s">
        <v>349</v>
      </c>
      <c r="E4" s="4" t="s">
        <v>350</v>
      </c>
    </row>
    <row r="5" spans="1:5">
      <c r="A5" s="4" t="s">
        <v>351</v>
      </c>
      <c r="C5" s="7" t="n">
        <v>0</v>
      </c>
    </row>
    <row r="6" spans="1:5">
      <c r="A6" s="4" t="s">
        <v>352</v>
      </c>
      <c r="C6" s="5" t="n">
        <v>0</v>
      </c>
      <c r="D6" s="7" t="n">
        <v>13800000</v>
      </c>
    </row>
    <row r="7" spans="1:5">
      <c r="A7" s="4" t="s">
        <v>310</v>
      </c>
      <c r="D7" s="5" t="n">
        <v>-78000</v>
      </c>
    </row>
    <row r="8" spans="1:5">
      <c r="A8" s="4" t="s">
        <v>353</v>
      </c>
      <c r="C8" s="5" t="n">
        <v>0</v>
      </c>
      <c r="D8" s="7" t="n">
        <v>15600000</v>
      </c>
    </row>
    <row r="9" spans="1:5">
      <c r="A9" s="4" t="s">
        <v>311</v>
      </c>
    </row>
    <row r="10" spans="1:5">
      <c r="A10" s="4" t="s">
        <v>352</v>
      </c>
      <c r="B10" s="7" t="n">
        <v>35500000</v>
      </c>
    </row>
    <row r="11" spans="1:5">
      <c r="A11" s="4" t="s">
        <v>310</v>
      </c>
      <c r="B11" s="7" t="n">
        <v>0</v>
      </c>
    </row>
    <row r="12" spans="1:5">
      <c r="A12" s="4" t="s">
        <v>354</v>
      </c>
    </row>
    <row r="13" spans="1:5">
      <c r="A13" s="4" t="s">
        <v>355</v>
      </c>
      <c r="C13" s="7" t="n">
        <v>6200000</v>
      </c>
      <c r="E13" s="7" t="n">
        <v>6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7" t="n">
        <v>24946</v>
      </c>
      <c r="C2" s="7" t="n">
        <v>25830</v>
      </c>
    </row>
    <row r="3" spans="1:3">
      <c r="A3" s="4" t="s">
        <v>358</v>
      </c>
      <c r="B3" s="5" t="n">
        <v>52</v>
      </c>
      <c r="C3" s="5" t="n">
        <v>48</v>
      </c>
    </row>
    <row r="4" spans="1:3">
      <c r="A4" s="4" t="s">
        <v>359</v>
      </c>
      <c r="B4" s="5" t="n">
        <v>-1016</v>
      </c>
      <c r="C4" s="5" t="n">
        <v>-302</v>
      </c>
    </row>
    <row r="5" spans="1:3">
      <c r="A5" s="4" t="s">
        <v>38</v>
      </c>
      <c r="B5" s="5" t="n">
        <v>23982</v>
      </c>
      <c r="C5" s="5" t="n">
        <v>25576</v>
      </c>
    </row>
    <row r="6" spans="1:3">
      <c r="A6" s="4" t="s">
        <v>360</v>
      </c>
    </row>
    <row r="7" spans="1:3">
      <c r="A7" s="4" t="s">
        <v>357</v>
      </c>
      <c r="B7" s="5" t="n">
        <v>6446</v>
      </c>
      <c r="C7" s="5" t="n">
        <v>7330</v>
      </c>
    </row>
    <row r="8" spans="1:3">
      <c r="A8" s="4" t="s">
        <v>358</v>
      </c>
      <c r="B8" s="4" t="s">
        <v>47</v>
      </c>
      <c r="C8" s="4" t="s">
        <v>47</v>
      </c>
    </row>
    <row r="9" spans="1:3">
      <c r="A9" s="4" t="s">
        <v>359</v>
      </c>
      <c r="B9" s="5" t="n">
        <v>-217</v>
      </c>
      <c r="C9" s="5" t="n">
        <v>-106</v>
      </c>
    </row>
    <row r="10" spans="1:3">
      <c r="A10" s="4" t="s">
        <v>38</v>
      </c>
      <c r="B10" s="5" t="n">
        <v>6229</v>
      </c>
      <c r="C10" s="5" t="n">
        <v>7224</v>
      </c>
    </row>
    <row r="11" spans="1:3">
      <c r="A11" s="4" t="s">
        <v>361</v>
      </c>
    </row>
    <row r="12" spans="1:3">
      <c r="A12" s="4" t="s">
        <v>357</v>
      </c>
      <c r="B12" s="5" t="n">
        <v>14000</v>
      </c>
      <c r="C12" s="5" t="n">
        <v>14000</v>
      </c>
    </row>
    <row r="13" spans="1:3">
      <c r="A13" s="4" t="s">
        <v>358</v>
      </c>
      <c r="B13" s="4" t="s">
        <v>47</v>
      </c>
      <c r="C13" s="4" t="s">
        <v>47</v>
      </c>
    </row>
    <row r="14" spans="1:3">
      <c r="A14" s="4" t="s">
        <v>359</v>
      </c>
      <c r="B14" s="5" t="n">
        <v>-799</v>
      </c>
      <c r="C14" s="5" t="n">
        <v>-196</v>
      </c>
    </row>
    <row r="15" spans="1:3">
      <c r="A15" s="4" t="s">
        <v>38</v>
      </c>
      <c r="B15" s="5" t="n">
        <v>13201</v>
      </c>
      <c r="C15" s="5" t="n">
        <v>13804</v>
      </c>
    </row>
    <row r="16" spans="1:3">
      <c r="A16" s="4" t="s">
        <v>362</v>
      </c>
    </row>
    <row r="17" spans="1:3">
      <c r="A17" s="4" t="s">
        <v>357</v>
      </c>
      <c r="B17" s="5" t="n">
        <v>4500</v>
      </c>
      <c r="C17" s="5" t="n">
        <v>4500</v>
      </c>
    </row>
    <row r="18" spans="1:3">
      <c r="A18" s="4" t="s">
        <v>358</v>
      </c>
      <c r="B18" s="5" t="n">
        <v>52</v>
      </c>
      <c r="C18" s="5" t="n">
        <v>48</v>
      </c>
    </row>
    <row r="19" spans="1:3">
      <c r="A19" s="4" t="s">
        <v>359</v>
      </c>
      <c r="B19" s="4" t="s">
        <v>47</v>
      </c>
      <c r="C19" s="4" t="s">
        <v>47</v>
      </c>
    </row>
    <row r="20" spans="1:3">
      <c r="A20" s="4" t="s">
        <v>38</v>
      </c>
      <c r="B20" s="7" t="n">
        <v>4552</v>
      </c>
      <c r="C20" s="7" t="n">
        <v>45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64</v>
      </c>
      <c r="B2" s="7" t="n">
        <v>11002</v>
      </c>
      <c r="C2" s="7" t="n">
        <v>17922</v>
      </c>
    </row>
    <row r="3" spans="1:3">
      <c r="A3" s="4" t="s">
        <v>365</v>
      </c>
      <c r="B3" s="5" t="n">
        <v>-580</v>
      </c>
      <c r="C3" s="5" t="n">
        <v>-209</v>
      </c>
    </row>
    <row r="4" spans="1:3">
      <c r="A4" s="4" t="s">
        <v>366</v>
      </c>
      <c r="B4" s="5" t="n">
        <v>8428</v>
      </c>
      <c r="C4" s="5" t="n">
        <v>3106</v>
      </c>
    </row>
    <row r="5" spans="1:3">
      <c r="A5" s="4" t="s">
        <v>367</v>
      </c>
      <c r="B5" s="5" t="n">
        <v>-436</v>
      </c>
      <c r="C5" s="5" t="n">
        <v>-93</v>
      </c>
    </row>
    <row r="6" spans="1:3">
      <c r="A6" s="4" t="s">
        <v>368</v>
      </c>
      <c r="B6" s="5" t="n">
        <v>19430</v>
      </c>
      <c r="C6" s="5" t="n">
        <v>21028</v>
      </c>
    </row>
    <row r="7" spans="1:3">
      <c r="A7" s="4" t="s">
        <v>369</v>
      </c>
      <c r="B7" s="5" t="n">
        <v>-1016</v>
      </c>
      <c r="C7" s="5" t="n">
        <v>-302</v>
      </c>
    </row>
    <row r="8" spans="1:3">
      <c r="A8" s="4" t="s">
        <v>360</v>
      </c>
    </row>
    <row r="9" spans="1:3">
      <c r="A9" s="4" t="s">
        <v>364</v>
      </c>
      <c r="B9" s="5" t="n">
        <v>3513</v>
      </c>
      <c r="C9" s="5" t="n">
        <v>4118</v>
      </c>
    </row>
    <row r="10" spans="1:3">
      <c r="A10" s="4" t="s">
        <v>365</v>
      </c>
      <c r="B10" s="5" t="n">
        <v>-69</v>
      </c>
      <c r="C10" s="5" t="n">
        <v>-13</v>
      </c>
    </row>
    <row r="11" spans="1:3">
      <c r="A11" s="4" t="s">
        <v>366</v>
      </c>
      <c r="B11" s="5" t="n">
        <v>2716</v>
      </c>
      <c r="C11" s="5" t="n">
        <v>3106</v>
      </c>
    </row>
    <row r="12" spans="1:3">
      <c r="A12" s="4" t="s">
        <v>367</v>
      </c>
      <c r="B12" s="5" t="n">
        <v>-148</v>
      </c>
      <c r="C12" s="5" t="n">
        <v>-93</v>
      </c>
    </row>
    <row r="13" spans="1:3">
      <c r="A13" s="4" t="s">
        <v>368</v>
      </c>
      <c r="B13" s="5" t="n">
        <v>6229</v>
      </c>
      <c r="C13" s="5" t="n">
        <v>7224</v>
      </c>
    </row>
    <row r="14" spans="1:3">
      <c r="A14" s="4" t="s">
        <v>369</v>
      </c>
      <c r="B14" s="5" t="n">
        <v>-217</v>
      </c>
      <c r="C14" s="5" t="n">
        <v>-106</v>
      </c>
    </row>
    <row r="15" spans="1:3">
      <c r="A15" s="4" t="s">
        <v>361</v>
      </c>
    </row>
    <row r="16" spans="1:3">
      <c r="A16" s="4" t="s">
        <v>364</v>
      </c>
      <c r="B16" s="5" t="n">
        <v>7489</v>
      </c>
      <c r="C16" s="5" t="n">
        <v>13804</v>
      </c>
    </row>
    <row r="17" spans="1:3">
      <c r="A17" s="4" t="s">
        <v>365</v>
      </c>
      <c r="B17" s="5" t="n">
        <v>-511</v>
      </c>
      <c r="C17" s="5" t="n">
        <v>-196</v>
      </c>
    </row>
    <row r="18" spans="1:3">
      <c r="A18" s="4" t="s">
        <v>366</v>
      </c>
      <c r="B18" s="5" t="n">
        <v>5712</v>
      </c>
      <c r="C18" s="4" t="s">
        <v>47</v>
      </c>
    </row>
    <row r="19" spans="1:3">
      <c r="A19" s="4" t="s">
        <v>367</v>
      </c>
      <c r="B19" s="5" t="n">
        <v>-288</v>
      </c>
      <c r="C19" s="4" t="s">
        <v>47</v>
      </c>
    </row>
    <row r="20" spans="1:3">
      <c r="A20" s="4" t="s">
        <v>368</v>
      </c>
      <c r="B20" s="5" t="n">
        <v>13201</v>
      </c>
      <c r="C20" s="5" t="n">
        <v>13804</v>
      </c>
    </row>
    <row r="21" spans="1:3">
      <c r="A21" s="4" t="s">
        <v>369</v>
      </c>
      <c r="B21" s="7" t="n">
        <v>-799</v>
      </c>
      <c r="C21" s="7" t="n">
        <v>-1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4" t="s">
        <v>371</v>
      </c>
      <c r="B2" s="4" t="s">
        <v>47</v>
      </c>
      <c r="C2" s="4" t="s">
        <v>47</v>
      </c>
    </row>
    <row r="3" spans="1:3">
      <c r="A3" s="4" t="s">
        <v>372</v>
      </c>
      <c r="B3" s="5" t="n">
        <v>16364</v>
      </c>
      <c r="C3" s="5" t="n">
        <v>16700</v>
      </c>
    </row>
    <row r="4" spans="1:3">
      <c r="A4" s="4" t="s">
        <v>373</v>
      </c>
      <c r="B4" s="5" t="n">
        <v>8582</v>
      </c>
      <c r="C4" s="5" t="n">
        <v>9130</v>
      </c>
    </row>
    <row r="5" spans="1:3">
      <c r="A5" s="4" t="s">
        <v>357</v>
      </c>
      <c r="B5" s="5" t="n">
        <v>24946</v>
      </c>
      <c r="C5" s="5" t="n">
        <v>25830</v>
      </c>
    </row>
    <row r="6" spans="1:3">
      <c r="A6" s="4" t="s">
        <v>374</v>
      </c>
      <c r="B6" s="4" t="s">
        <v>47</v>
      </c>
      <c r="C6" s="4" t="s">
        <v>47</v>
      </c>
    </row>
    <row r="7" spans="1:3">
      <c r="A7" s="4" t="s">
        <v>375</v>
      </c>
      <c r="B7" s="5" t="n">
        <v>15855</v>
      </c>
      <c r="C7" s="5" t="n">
        <v>16583</v>
      </c>
    </row>
    <row r="8" spans="1:3">
      <c r="A8" s="4" t="s">
        <v>376</v>
      </c>
      <c r="B8" s="5" t="n">
        <v>8127</v>
      </c>
      <c r="C8" s="5" t="n">
        <v>8993</v>
      </c>
    </row>
    <row r="9" spans="1:3">
      <c r="A9" s="4" t="s">
        <v>377</v>
      </c>
      <c r="B9" s="5" t="n">
        <v>23982</v>
      </c>
      <c r="C9" s="5" t="n">
        <v>25576</v>
      </c>
    </row>
    <row r="10" spans="1:3">
      <c r="A10" s="4" t="s">
        <v>361</v>
      </c>
    </row>
    <row r="11" spans="1:3">
      <c r="A11" s="4" t="s">
        <v>371</v>
      </c>
      <c r="B11" s="4" t="s">
        <v>47</v>
      </c>
      <c r="C11" s="4" t="s">
        <v>47</v>
      </c>
    </row>
    <row r="12" spans="1:3">
      <c r="A12" s="4" t="s">
        <v>372</v>
      </c>
      <c r="B12" s="5" t="n">
        <v>9000</v>
      </c>
      <c r="C12" s="5" t="n">
        <v>9000</v>
      </c>
    </row>
    <row r="13" spans="1:3">
      <c r="A13" s="4" t="s">
        <v>373</v>
      </c>
      <c r="B13" s="5" t="n">
        <v>5000</v>
      </c>
      <c r="C13" s="5" t="n">
        <v>5000</v>
      </c>
    </row>
    <row r="14" spans="1:3">
      <c r="A14" s="4" t="s">
        <v>357</v>
      </c>
      <c r="B14" s="5" t="n">
        <v>14000</v>
      </c>
      <c r="C14" s="5" t="n">
        <v>14000</v>
      </c>
    </row>
    <row r="15" spans="1:3">
      <c r="A15" s="4" t="s">
        <v>374</v>
      </c>
      <c r="B15" s="4" t="s">
        <v>47</v>
      </c>
      <c r="C15" s="4" t="s">
        <v>47</v>
      </c>
    </row>
    <row r="16" spans="1:3">
      <c r="A16" s="4" t="s">
        <v>375</v>
      </c>
      <c r="B16" s="5" t="n">
        <v>8587</v>
      </c>
      <c r="C16" s="5" t="n">
        <v>8928</v>
      </c>
    </row>
    <row r="17" spans="1:3">
      <c r="A17" s="4" t="s">
        <v>376</v>
      </c>
      <c r="B17" s="5" t="n">
        <v>4614</v>
      </c>
      <c r="C17" s="5" t="n">
        <v>4876</v>
      </c>
    </row>
    <row r="18" spans="1:3">
      <c r="A18" s="4" t="s">
        <v>377</v>
      </c>
      <c r="B18" s="5" t="n">
        <v>13201</v>
      </c>
      <c r="C18" s="5" t="n">
        <v>13804</v>
      </c>
    </row>
    <row r="19" spans="1:3">
      <c r="A19" s="4" t="s">
        <v>362</v>
      </c>
    </row>
    <row r="20" spans="1:3">
      <c r="A20" s="4" t="s">
        <v>371</v>
      </c>
      <c r="B20" s="4" t="s">
        <v>47</v>
      </c>
      <c r="C20" s="4" t="s">
        <v>47</v>
      </c>
    </row>
    <row r="21" spans="1:3">
      <c r="A21" s="4" t="s">
        <v>372</v>
      </c>
      <c r="B21" s="5" t="n">
        <v>4500</v>
      </c>
      <c r="C21" s="5" t="n">
        <v>4500</v>
      </c>
    </row>
    <row r="22" spans="1:3">
      <c r="A22" s="4" t="s">
        <v>373</v>
      </c>
      <c r="B22" s="4" t="s">
        <v>47</v>
      </c>
      <c r="C22" s="4" t="s">
        <v>47</v>
      </c>
    </row>
    <row r="23" spans="1:3">
      <c r="A23" s="4" t="s">
        <v>357</v>
      </c>
      <c r="B23" s="5" t="n">
        <v>4500</v>
      </c>
      <c r="C23" s="5" t="n">
        <v>4500</v>
      </c>
    </row>
    <row r="24" spans="1:3">
      <c r="A24" s="4" t="s">
        <v>374</v>
      </c>
      <c r="B24" s="4" t="s">
        <v>47</v>
      </c>
      <c r="C24" s="4" t="s">
        <v>47</v>
      </c>
    </row>
    <row r="25" spans="1:3">
      <c r="A25" s="4" t="s">
        <v>375</v>
      </c>
      <c r="B25" s="5" t="n">
        <v>4552</v>
      </c>
      <c r="C25" s="5" t="n">
        <v>4548</v>
      </c>
    </row>
    <row r="26" spans="1:3">
      <c r="A26" s="4" t="s">
        <v>376</v>
      </c>
      <c r="B26" s="4" t="s">
        <v>47</v>
      </c>
      <c r="C26" s="4" t="s">
        <v>47</v>
      </c>
    </row>
    <row r="27" spans="1:3">
      <c r="A27" s="4" t="s">
        <v>377</v>
      </c>
      <c r="B27" s="5" t="n">
        <v>4552</v>
      </c>
      <c r="C27" s="5" t="n">
        <v>4548</v>
      </c>
    </row>
    <row r="28" spans="1:3">
      <c r="A28" s="4" t="s">
        <v>378</v>
      </c>
    </row>
    <row r="29" spans="1:3">
      <c r="A29" s="4" t="s">
        <v>371</v>
      </c>
      <c r="B29" s="4" t="s">
        <v>47</v>
      </c>
      <c r="C29" s="4" t="s">
        <v>47</v>
      </c>
    </row>
    <row r="30" spans="1:3">
      <c r="A30" s="4" t="s">
        <v>372</v>
      </c>
      <c r="B30" s="5" t="n">
        <v>13500</v>
      </c>
      <c r="C30" s="5" t="n">
        <v>13500</v>
      </c>
    </row>
    <row r="31" spans="1:3">
      <c r="A31" s="4" t="s">
        <v>373</v>
      </c>
      <c r="B31" s="5" t="n">
        <v>5000</v>
      </c>
      <c r="C31" s="5" t="n">
        <v>5000</v>
      </c>
    </row>
    <row r="32" spans="1:3">
      <c r="A32" s="4" t="s">
        <v>357</v>
      </c>
      <c r="B32" s="5" t="n">
        <v>18500</v>
      </c>
      <c r="C32" s="5" t="n">
        <v>18500</v>
      </c>
    </row>
    <row r="33" spans="1:3">
      <c r="A33" s="4" t="s">
        <v>374</v>
      </c>
      <c r="B33" s="4" t="s">
        <v>47</v>
      </c>
      <c r="C33" s="4" t="s">
        <v>47</v>
      </c>
    </row>
    <row r="34" spans="1:3">
      <c r="A34" s="4" t="s">
        <v>375</v>
      </c>
      <c r="B34" s="5" t="n">
        <v>13139</v>
      </c>
      <c r="C34" s="5" t="n">
        <v>13476</v>
      </c>
    </row>
    <row r="35" spans="1:3">
      <c r="A35" s="4" t="s">
        <v>376</v>
      </c>
      <c r="B35" s="5" t="n">
        <v>4614</v>
      </c>
      <c r="C35" s="5" t="n">
        <v>4876</v>
      </c>
    </row>
    <row r="36" spans="1:3">
      <c r="A36" s="4" t="s">
        <v>377</v>
      </c>
      <c r="B36" s="5" t="n">
        <v>17753</v>
      </c>
      <c r="C36" s="5" t="n">
        <v>18352</v>
      </c>
    </row>
    <row r="37" spans="1:3">
      <c r="A37" s="4" t="s">
        <v>360</v>
      </c>
    </row>
    <row r="38" spans="1:3">
      <c r="A38" s="4" t="s">
        <v>371</v>
      </c>
      <c r="B38" s="4" t="s">
        <v>47</v>
      </c>
      <c r="C38" s="4" t="s">
        <v>47</v>
      </c>
    </row>
    <row r="39" spans="1:3">
      <c r="A39" s="4" t="s">
        <v>372</v>
      </c>
      <c r="B39" s="5" t="n">
        <v>2864</v>
      </c>
      <c r="C39" s="5" t="n">
        <v>3200</v>
      </c>
    </row>
    <row r="40" spans="1:3">
      <c r="A40" s="4" t="s">
        <v>373</v>
      </c>
      <c r="B40" s="5" t="n">
        <v>3582</v>
      </c>
      <c r="C40" s="5" t="n">
        <v>4130</v>
      </c>
    </row>
    <row r="41" spans="1:3">
      <c r="A41" s="4" t="s">
        <v>357</v>
      </c>
      <c r="B41" s="5" t="n">
        <v>6446</v>
      </c>
      <c r="C41" s="5" t="n">
        <v>7330</v>
      </c>
    </row>
    <row r="42" spans="1:3">
      <c r="A42" s="4" t="s">
        <v>374</v>
      </c>
      <c r="B42" s="4" t="s">
        <v>47</v>
      </c>
      <c r="C42" s="4" t="s">
        <v>47</v>
      </c>
    </row>
    <row r="43" spans="1:3">
      <c r="A43" s="4" t="s">
        <v>375</v>
      </c>
      <c r="B43" s="5" t="n">
        <v>2716</v>
      </c>
      <c r="C43" s="5" t="n">
        <v>3107</v>
      </c>
    </row>
    <row r="44" spans="1:3">
      <c r="A44" s="4" t="s">
        <v>376</v>
      </c>
      <c r="B44" s="5" t="n">
        <v>3513</v>
      </c>
      <c r="C44" s="5" t="n">
        <v>4117</v>
      </c>
    </row>
    <row r="45" spans="1:3">
      <c r="A45" s="4" t="s">
        <v>377</v>
      </c>
      <c r="B45" s="7" t="n">
        <v>6229</v>
      </c>
      <c r="C45" s="7" t="n">
        <v>72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379</v>
      </c>
      <c r="B1" s="2" t="s">
        <v>380</v>
      </c>
      <c r="C1" s="2" t="s">
        <v>86</v>
      </c>
      <c r="E1" s="2" t="s">
        <v>1</v>
      </c>
    </row>
    <row r="2" spans="1:8">
      <c r="B2" s="2" t="s">
        <v>381</v>
      </c>
      <c r="C2" s="2" t="s">
        <v>303</v>
      </c>
      <c r="D2" s="2" t="s">
        <v>304</v>
      </c>
      <c r="E2" s="2" t="s">
        <v>303</v>
      </c>
      <c r="F2" s="2" t="s">
        <v>304</v>
      </c>
      <c r="G2" s="2" t="s">
        <v>301</v>
      </c>
      <c r="H2" s="2" t="s">
        <v>305</v>
      </c>
    </row>
    <row r="3" spans="1:8">
      <c r="A3" s="4" t="s">
        <v>382</v>
      </c>
      <c r="C3" s="7" t="n">
        <v>750804000</v>
      </c>
      <c r="E3" s="7" t="n">
        <v>750804000</v>
      </c>
      <c r="H3" s="7" t="n">
        <v>713350000</v>
      </c>
    </row>
    <row r="4" spans="1:8">
      <c r="A4" s="4" t="s">
        <v>383</v>
      </c>
      <c r="G4" s="7" t="n">
        <v>2400000</v>
      </c>
    </row>
    <row r="5" spans="1:8">
      <c r="A5" s="4" t="s">
        <v>384</v>
      </c>
      <c r="E5" s="4" t="s">
        <v>47</v>
      </c>
      <c r="F5" s="7" t="n">
        <v>73022000</v>
      </c>
    </row>
    <row r="6" spans="1:8">
      <c r="A6" s="4" t="s">
        <v>385</v>
      </c>
      <c r="E6" s="4" t="s">
        <v>386</v>
      </c>
    </row>
    <row r="7" spans="1:8">
      <c r="A7" s="4" t="s">
        <v>387</v>
      </c>
      <c r="E7" s="4" t="s">
        <v>388</v>
      </c>
    </row>
    <row r="8" spans="1:8">
      <c r="A8" s="4" t="s">
        <v>389</v>
      </c>
      <c r="C8" s="5" t="n">
        <v>21900000</v>
      </c>
      <c r="E8" s="7" t="n">
        <v>21900000</v>
      </c>
    </row>
    <row r="9" spans="1:8">
      <c r="A9" s="4" t="s">
        <v>390</v>
      </c>
      <c r="E9" s="4" t="s">
        <v>391</v>
      </c>
    </row>
    <row r="10" spans="1:8">
      <c r="A10" s="4" t="s">
        <v>392</v>
      </c>
      <c r="E10" s="4" t="s">
        <v>393</v>
      </c>
    </row>
    <row r="11" spans="1:8">
      <c r="A11" s="4" t="s">
        <v>394</v>
      </c>
      <c r="C11" s="5" t="n">
        <v>103000</v>
      </c>
      <c r="D11" s="7" t="n">
        <v>22000</v>
      </c>
      <c r="E11" s="7" t="n">
        <v>176000</v>
      </c>
      <c r="F11" s="5" t="n">
        <v>43000</v>
      </c>
    </row>
    <row r="12" spans="1:8">
      <c r="A12" s="4" t="s">
        <v>395</v>
      </c>
      <c r="E12" s="4" t="s">
        <v>396</v>
      </c>
    </row>
    <row r="13" spans="1:8">
      <c r="A13" s="4" t="s">
        <v>397</v>
      </c>
      <c r="E13" s="4" t="s">
        <v>391</v>
      </c>
    </row>
    <row r="14" spans="1:8">
      <c r="A14" s="4" t="s">
        <v>398</v>
      </c>
      <c r="E14" s="4" t="s">
        <v>391</v>
      </c>
    </row>
    <row r="15" spans="1:8">
      <c r="A15" s="4" t="s">
        <v>399</v>
      </c>
      <c r="C15" s="7" t="n">
        <v>2900000</v>
      </c>
      <c r="E15" s="7" t="n">
        <v>2900000</v>
      </c>
      <c r="H15" s="5" t="n">
        <v>3000000</v>
      </c>
    </row>
    <row r="16" spans="1:8">
      <c r="A16" s="4" t="s">
        <v>400</v>
      </c>
      <c r="C16" s="5" t="n">
        <v>0</v>
      </c>
      <c r="D16" s="5" t="n">
        <v>0</v>
      </c>
    </row>
    <row r="17" spans="1:8">
      <c r="A17" s="4" t="s">
        <v>401</v>
      </c>
      <c r="C17" s="5" t="n">
        <v>0</v>
      </c>
      <c r="D17" s="5" t="n">
        <v>0</v>
      </c>
    </row>
    <row r="18" spans="1:8">
      <c r="A18" s="4" t="s">
        <v>402</v>
      </c>
      <c r="C18" s="7" t="n">
        <v>0</v>
      </c>
      <c r="E18" s="5" t="n">
        <v>0</v>
      </c>
      <c r="H18" s="5" t="n">
        <v>0</v>
      </c>
    </row>
    <row r="19" spans="1:8">
      <c r="A19" s="4" t="s">
        <v>403</v>
      </c>
      <c r="C19" s="5" t="n">
        <v>9400000</v>
      </c>
      <c r="E19" s="5" t="n">
        <v>9400000</v>
      </c>
      <c r="H19" s="5" t="n">
        <v>6800000</v>
      </c>
    </row>
    <row r="20" spans="1:8">
      <c r="A20" s="4" t="s">
        <v>404</v>
      </c>
      <c r="C20" s="7" t="n">
        <v>45000</v>
      </c>
      <c r="E20" s="7" t="n">
        <v>45000</v>
      </c>
      <c r="H20" s="7" t="n">
        <v>253000</v>
      </c>
    </row>
    <row r="21" spans="1:8">
      <c r="A21" s="4" t="s">
        <v>405</v>
      </c>
      <c r="C21" s="5" t="n">
        <v>14</v>
      </c>
      <c r="E21" s="5" t="n">
        <v>14</v>
      </c>
      <c r="H21" s="5" t="n">
        <v>12</v>
      </c>
    </row>
    <row r="22" spans="1:8">
      <c r="A22" s="4" t="s">
        <v>406</v>
      </c>
      <c r="G22" s="5" t="n">
        <v>0</v>
      </c>
    </row>
    <row r="23" spans="1:8">
      <c r="A23" s="4" t="s">
        <v>407</v>
      </c>
    </row>
    <row r="24" spans="1:8">
      <c r="A24" s="4" t="s">
        <v>408</v>
      </c>
      <c r="C24" s="7" t="n">
        <v>0</v>
      </c>
      <c r="D24" s="7" t="n">
        <v>0</v>
      </c>
      <c r="E24" s="7" t="n">
        <v>0</v>
      </c>
      <c r="F24" s="7" t="n">
        <v>0</v>
      </c>
    </row>
    <row r="25" spans="1:8">
      <c r="A25" s="4" t="s">
        <v>409</v>
      </c>
    </row>
    <row r="26" spans="1:8">
      <c r="A26" s="4" t="s">
        <v>382</v>
      </c>
      <c r="C26" s="7" t="n">
        <v>21908000</v>
      </c>
      <c r="E26" s="7" t="n">
        <v>21908000</v>
      </c>
      <c r="G26" s="5" t="n">
        <v>21600000</v>
      </c>
    </row>
    <row r="27" spans="1:8">
      <c r="A27" s="4" t="s">
        <v>410</v>
      </c>
    </row>
    <row r="28" spans="1:8">
      <c r="A28" s="4" t="s">
        <v>382</v>
      </c>
      <c r="G28" s="5" t="n">
        <v>19200000</v>
      </c>
    </row>
    <row r="29" spans="1:8">
      <c r="A29" s="4" t="s">
        <v>411</v>
      </c>
    </row>
    <row r="30" spans="1:8">
      <c r="A30" s="4" t="s">
        <v>412</v>
      </c>
      <c r="E30" s="4" t="s">
        <v>413</v>
      </c>
    </row>
    <row r="31" spans="1:8">
      <c r="A31" s="4" t="s">
        <v>414</v>
      </c>
    </row>
    <row r="32" spans="1:8">
      <c r="A32" s="4" t="s">
        <v>412</v>
      </c>
      <c r="E32" s="4" t="s">
        <v>415</v>
      </c>
    </row>
    <row r="33" spans="1:8">
      <c r="A33" s="4" t="s">
        <v>416</v>
      </c>
    </row>
    <row r="34" spans="1:8">
      <c r="A34" s="4" t="s">
        <v>417</v>
      </c>
      <c r="E34" s="4" t="s">
        <v>413</v>
      </c>
    </row>
    <row r="35" spans="1:8">
      <c r="A35" s="4" t="s">
        <v>418</v>
      </c>
    </row>
    <row r="36" spans="1:8">
      <c r="A36" s="4" t="s">
        <v>383</v>
      </c>
      <c r="G36" s="5" t="n">
        <v>400000</v>
      </c>
    </row>
    <row r="37" spans="1:8">
      <c r="A37" s="4" t="s">
        <v>384</v>
      </c>
      <c r="B37" s="7" t="n">
        <v>73000000</v>
      </c>
      <c r="E37" s="7" t="n">
        <v>0</v>
      </c>
    </row>
    <row r="38" spans="1:8">
      <c r="A38" s="4" t="s">
        <v>419</v>
      </c>
      <c r="B38" s="7" t="n">
        <v>985000</v>
      </c>
    </row>
    <row r="39" spans="1:8">
      <c r="A39" s="4" t="s">
        <v>420</v>
      </c>
    </row>
    <row r="40" spans="1:8">
      <c r="A40" s="4" t="s">
        <v>421</v>
      </c>
      <c r="E40" s="4" t="s">
        <v>422</v>
      </c>
    </row>
    <row r="41" spans="1:8">
      <c r="A41" s="4" t="s">
        <v>423</v>
      </c>
    </row>
    <row r="42" spans="1:8">
      <c r="A42" s="4" t="s">
        <v>421</v>
      </c>
      <c r="E42" s="4" t="s">
        <v>424</v>
      </c>
    </row>
    <row r="43" spans="1:8">
      <c r="A43" s="4" t="s">
        <v>425</v>
      </c>
    </row>
    <row r="44" spans="1:8">
      <c r="A44" s="4" t="s">
        <v>383</v>
      </c>
      <c r="G44" s="7" t="n">
        <v>20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14"/>
    <col customWidth="1" max="8" min="8" width="14"/>
    <col customWidth="1" max="9" min="9" width="14"/>
  </cols>
  <sheetData>
    <row r="1" spans="1:9">
      <c r="A1" s="1" t="s">
        <v>426</v>
      </c>
      <c r="B1" s="2" t="s">
        <v>2</v>
      </c>
      <c r="D1" s="2" t="s">
        <v>331</v>
      </c>
      <c r="E1" s="2" t="s">
        <v>427</v>
      </c>
      <c r="F1" s="2" t="s">
        <v>32</v>
      </c>
      <c r="G1" s="2" t="s">
        <v>87</v>
      </c>
      <c r="H1" s="2" t="s">
        <v>428</v>
      </c>
      <c r="I1" s="2" t="s">
        <v>429</v>
      </c>
    </row>
    <row r="2" spans="1:9">
      <c r="A2" s="4" t="s">
        <v>430</v>
      </c>
      <c r="B2" s="7" t="n">
        <v>757329000</v>
      </c>
    </row>
    <row r="3" spans="1:9">
      <c r="A3" s="4" t="s">
        <v>431</v>
      </c>
      <c r="B3" s="5" t="n">
        <v>-6525000</v>
      </c>
      <c r="E3" s="7" t="n">
        <v>-6485000</v>
      </c>
      <c r="F3" s="7" t="n">
        <v>-6297000</v>
      </c>
      <c r="G3" s="7" t="n">
        <v>-5944000</v>
      </c>
      <c r="H3" s="7" t="n">
        <v>-5697000</v>
      </c>
      <c r="I3" s="7" t="n">
        <v>-4675000</v>
      </c>
    </row>
    <row r="4" spans="1:9">
      <c r="A4" s="4" t="s">
        <v>432</v>
      </c>
      <c r="B4" s="5" t="n">
        <v>750804000</v>
      </c>
      <c r="F4" s="5" t="n">
        <v>713350000</v>
      </c>
    </row>
    <row r="5" spans="1:9">
      <c r="A5" s="4" t="s">
        <v>433</v>
      </c>
    </row>
    <row r="6" spans="1:9">
      <c r="A6" s="4" t="s">
        <v>430</v>
      </c>
      <c r="B6" s="5" t="n">
        <v>735421000</v>
      </c>
      <c r="C6" s="4" t="s">
        <v>434</v>
      </c>
      <c r="F6" s="5" t="n">
        <v>719647000</v>
      </c>
    </row>
    <row r="7" spans="1:9">
      <c r="A7" s="4" t="s">
        <v>431</v>
      </c>
      <c r="B7" s="5" t="n">
        <v>-6525000</v>
      </c>
      <c r="F7" s="5" t="n">
        <v>-6297000</v>
      </c>
    </row>
    <row r="8" spans="1:9">
      <c r="A8" s="4" t="s">
        <v>432</v>
      </c>
      <c r="B8" s="5" t="n">
        <v>728896000</v>
      </c>
      <c r="F8" s="5" t="n">
        <v>713350000</v>
      </c>
    </row>
    <row r="9" spans="1:9">
      <c r="A9" s="4" t="s">
        <v>409</v>
      </c>
    </row>
    <row r="10" spans="1:9">
      <c r="A10" s="4" t="s">
        <v>430</v>
      </c>
      <c r="B10" s="5" t="n">
        <v>21908000</v>
      </c>
    </row>
    <row r="11" spans="1:9">
      <c r="A11" s="4" t="s">
        <v>431</v>
      </c>
      <c r="B11" s="4" t="s">
        <v>47</v>
      </c>
    </row>
    <row r="12" spans="1:9">
      <c r="A12" s="4" t="s">
        <v>432</v>
      </c>
      <c r="B12" s="5" t="n">
        <v>21908000</v>
      </c>
      <c r="D12" s="7" t="n">
        <v>21600000</v>
      </c>
    </row>
    <row r="13" spans="1:9">
      <c r="A13" s="4" t="s">
        <v>411</v>
      </c>
    </row>
    <row r="14" spans="1:9">
      <c r="A14" s="4" t="s">
        <v>430</v>
      </c>
      <c r="B14" s="5" t="n">
        <v>305426000</v>
      </c>
    </row>
    <row r="15" spans="1:9">
      <c r="A15" s="4" t="s">
        <v>431</v>
      </c>
      <c r="B15" s="5" t="n">
        <v>-2305000</v>
      </c>
      <c r="E15" s="5" t="n">
        <v>-2480000</v>
      </c>
      <c r="F15" s="5" t="n">
        <v>-2212000</v>
      </c>
      <c r="G15" s="5" t="n">
        <v>-2218000</v>
      </c>
      <c r="H15" s="5" t="n">
        <v>-2198000</v>
      </c>
      <c r="I15" s="5" t="n">
        <v>-1853000</v>
      </c>
    </row>
    <row r="16" spans="1:9">
      <c r="A16" s="4" t="s">
        <v>435</v>
      </c>
    </row>
    <row r="17" spans="1:9">
      <c r="A17" s="4" t="s">
        <v>430</v>
      </c>
      <c r="B17" s="5" t="n">
        <v>292508000</v>
      </c>
      <c r="F17" s="5" t="n">
        <v>299925000</v>
      </c>
    </row>
    <row r="18" spans="1:9">
      <c r="A18" s="4" t="s">
        <v>431</v>
      </c>
      <c r="B18" s="5" t="n">
        <v>-2305000</v>
      </c>
      <c r="F18" s="5" t="n">
        <v>-2212000</v>
      </c>
    </row>
    <row r="19" spans="1:9">
      <c r="A19" s="4" t="s">
        <v>436</v>
      </c>
    </row>
    <row r="20" spans="1:9">
      <c r="A20" s="4" t="s">
        <v>430</v>
      </c>
      <c r="B20" s="5" t="n">
        <v>12918000</v>
      </c>
    </row>
    <row r="21" spans="1:9">
      <c r="A21" s="4" t="s">
        <v>418</v>
      </c>
    </row>
    <row r="22" spans="1:9">
      <c r="A22" s="4" t="s">
        <v>430</v>
      </c>
      <c r="B22" s="5" t="n">
        <v>146754000</v>
      </c>
    </row>
    <row r="23" spans="1:9">
      <c r="A23" s="4" t="s">
        <v>431</v>
      </c>
      <c r="B23" s="5" t="n">
        <v>-1096000</v>
      </c>
      <c r="E23" s="5" t="n">
        <v>-1073000</v>
      </c>
      <c r="F23" s="5" t="n">
        <v>-959000</v>
      </c>
      <c r="G23" s="5" t="n">
        <v>-1041000</v>
      </c>
      <c r="H23" s="5" t="n">
        <v>-1073000</v>
      </c>
      <c r="I23" s="5" t="n">
        <v>-534000</v>
      </c>
    </row>
    <row r="24" spans="1:9">
      <c r="A24" s="4" t="s">
        <v>437</v>
      </c>
    </row>
    <row r="25" spans="1:9">
      <c r="A25" s="4" t="s">
        <v>430</v>
      </c>
      <c r="B25" s="5" t="n">
        <v>146754000</v>
      </c>
      <c r="F25" s="5" t="n">
        <v>146377000</v>
      </c>
    </row>
    <row r="26" spans="1:9">
      <c r="A26" s="4" t="s">
        <v>431</v>
      </c>
      <c r="B26" s="5" t="n">
        <v>-1096000</v>
      </c>
      <c r="F26" s="5" t="n">
        <v>-959000</v>
      </c>
    </row>
    <row r="27" spans="1:9">
      <c r="A27" s="4" t="s">
        <v>438</v>
      </c>
    </row>
    <row r="28" spans="1:9">
      <c r="A28" s="4" t="s">
        <v>430</v>
      </c>
      <c r="B28" s="4" t="s">
        <v>47</v>
      </c>
    </row>
    <row r="29" spans="1:9">
      <c r="A29" s="4" t="s">
        <v>425</v>
      </c>
    </row>
    <row r="30" spans="1:9">
      <c r="A30" s="4" t="s">
        <v>430</v>
      </c>
      <c r="B30" s="5" t="n">
        <v>170676000</v>
      </c>
    </row>
    <row r="31" spans="1:9">
      <c r="A31" s="4" t="s">
        <v>431</v>
      </c>
      <c r="B31" s="5" t="n">
        <v>-1996000</v>
      </c>
      <c r="E31" s="5" t="n">
        <v>-1759000</v>
      </c>
      <c r="F31" s="5" t="n">
        <v>-2023000</v>
      </c>
      <c r="G31" s="5" t="n">
        <v>-1453000</v>
      </c>
      <c r="H31" s="5" t="n">
        <v>-1049000</v>
      </c>
      <c r="I31" s="5" t="n">
        <v>-740000</v>
      </c>
    </row>
    <row r="32" spans="1:9">
      <c r="A32" s="4" t="s">
        <v>439</v>
      </c>
    </row>
    <row r="33" spans="1:9">
      <c r="A33" s="4" t="s">
        <v>430</v>
      </c>
      <c r="B33" s="5" t="n">
        <v>162568000</v>
      </c>
      <c r="F33" s="5" t="n">
        <v>131161000</v>
      </c>
    </row>
    <row r="34" spans="1:9">
      <c r="A34" s="4" t="s">
        <v>431</v>
      </c>
      <c r="B34" s="5" t="n">
        <v>-1996000</v>
      </c>
      <c r="F34" s="5" t="n">
        <v>-2023000</v>
      </c>
    </row>
    <row r="35" spans="1:9">
      <c r="A35" s="4" t="s">
        <v>440</v>
      </c>
    </row>
    <row r="36" spans="1:9">
      <c r="A36" s="4" t="s">
        <v>430</v>
      </c>
      <c r="B36" s="5" t="n">
        <v>8108000</v>
      </c>
    </row>
    <row r="37" spans="1:9">
      <c r="A37" s="4" t="s">
        <v>441</v>
      </c>
    </row>
    <row r="38" spans="1:9">
      <c r="A38" s="4" t="s">
        <v>430</v>
      </c>
      <c r="B38" s="5" t="n">
        <v>79264000</v>
      </c>
    </row>
    <row r="39" spans="1:9">
      <c r="A39" s="4" t="s">
        <v>431</v>
      </c>
      <c r="B39" s="5" t="n">
        <v>-523000</v>
      </c>
      <c r="E39" s="5" t="n">
        <v>-546000</v>
      </c>
      <c r="F39" s="5" t="n">
        <v>-568000</v>
      </c>
      <c r="G39" s="5" t="n">
        <v>-593000</v>
      </c>
      <c r="H39" s="5" t="n">
        <v>-583000</v>
      </c>
      <c r="I39" s="5" t="n">
        <v>-641000</v>
      </c>
    </row>
    <row r="40" spans="1:9">
      <c r="A40" s="4" t="s">
        <v>442</v>
      </c>
    </row>
    <row r="41" spans="1:9">
      <c r="A41" s="4" t="s">
        <v>430</v>
      </c>
      <c r="B41" s="5" t="n">
        <v>78382000</v>
      </c>
      <c r="F41" s="5" t="n">
        <v>87707000</v>
      </c>
    </row>
    <row r="42" spans="1:9">
      <c r="A42" s="4" t="s">
        <v>431</v>
      </c>
      <c r="B42" s="5" t="n">
        <v>-523000</v>
      </c>
      <c r="F42" s="5" t="n">
        <v>-568000</v>
      </c>
    </row>
    <row r="43" spans="1:9">
      <c r="A43" s="4" t="s">
        <v>443</v>
      </c>
    </row>
    <row r="44" spans="1:9">
      <c r="A44" s="4" t="s">
        <v>430</v>
      </c>
      <c r="B44" s="5" t="n">
        <v>882000</v>
      </c>
    </row>
    <row r="45" spans="1:9">
      <c r="A45" s="4" t="s">
        <v>416</v>
      </c>
    </row>
    <row r="46" spans="1:9">
      <c r="A46" s="4" t="s">
        <v>430</v>
      </c>
      <c r="B46" s="5" t="n">
        <v>46593000</v>
      </c>
    </row>
    <row r="47" spans="1:9">
      <c r="A47" s="4" t="s">
        <v>431</v>
      </c>
      <c r="B47" s="5" t="n">
        <v>-499000</v>
      </c>
      <c r="E47" s="5" t="n">
        <v>-488000</v>
      </c>
      <c r="F47" s="5" t="n">
        <v>-481000</v>
      </c>
      <c r="G47" s="5" t="n">
        <v>-490000</v>
      </c>
      <c r="H47" s="5" t="n">
        <v>-591000</v>
      </c>
      <c r="I47" s="5" t="n">
        <v>-712000</v>
      </c>
    </row>
    <row r="48" spans="1:9">
      <c r="A48" s="4" t="s">
        <v>444</v>
      </c>
    </row>
    <row r="49" spans="1:9">
      <c r="A49" s="4" t="s">
        <v>430</v>
      </c>
      <c r="B49" s="5" t="n">
        <v>46593000</v>
      </c>
      <c r="F49" s="5" t="n">
        <v>47619000</v>
      </c>
    </row>
    <row r="50" spans="1:9">
      <c r="A50" s="4" t="s">
        <v>431</v>
      </c>
      <c r="B50" s="5" t="n">
        <v>-499000</v>
      </c>
      <c r="F50" s="5" t="n">
        <v>-481000</v>
      </c>
    </row>
    <row r="51" spans="1:9">
      <c r="A51" s="4" t="s">
        <v>445</v>
      </c>
    </row>
    <row r="52" spans="1:9">
      <c r="A52" s="4" t="s">
        <v>430</v>
      </c>
      <c r="B52" s="4" t="s">
        <v>47</v>
      </c>
    </row>
    <row r="53" spans="1:9">
      <c r="A53" s="4" t="s">
        <v>446</v>
      </c>
    </row>
    <row r="54" spans="1:9">
      <c r="A54" s="4" t="s">
        <v>430</v>
      </c>
      <c r="B54" s="5" t="n">
        <v>8616000</v>
      </c>
    </row>
    <row r="55" spans="1:9">
      <c r="A55" s="4" t="s">
        <v>431</v>
      </c>
      <c r="B55" s="5" t="n">
        <v>-80000</v>
      </c>
      <c r="E55" s="7" t="n">
        <v>-61000</v>
      </c>
      <c r="F55" s="5" t="n">
        <v>-54000</v>
      </c>
      <c r="G55" s="7" t="n">
        <v>-73000</v>
      </c>
      <c r="H55" s="7" t="n">
        <v>-77000</v>
      </c>
      <c r="I55" s="7" t="n">
        <v>-69000</v>
      </c>
    </row>
    <row r="56" spans="1:9">
      <c r="A56" s="4" t="s">
        <v>447</v>
      </c>
    </row>
    <row r="57" spans="1:9">
      <c r="A57" s="4" t="s">
        <v>430</v>
      </c>
      <c r="B57" s="5" t="n">
        <v>8616000</v>
      </c>
      <c r="F57" s="5" t="n">
        <v>6858000</v>
      </c>
    </row>
    <row r="58" spans="1:9">
      <c r="A58" s="4" t="s">
        <v>431</v>
      </c>
      <c r="B58" s="5" t="n">
        <v>-80000</v>
      </c>
      <c r="F58" s="7" t="n">
        <v>-54000</v>
      </c>
    </row>
    <row r="59" spans="1:9">
      <c r="A59" s="4" t="s">
        <v>448</v>
      </c>
    </row>
    <row r="60" spans="1:9">
      <c r="A60" s="4" t="s">
        <v>430</v>
      </c>
      <c r="B60" s="4" t="s">
        <v>47</v>
      </c>
    </row>
    <row r="61" spans="1:9"/>
    <row r="62" spans="1:9">
      <c r="A62" s="4" t="s">
        <v>434</v>
      </c>
      <c r="B62" s="4" t="s">
        <v>449</v>
      </c>
    </row>
  </sheetData>
  <mergeCells count="3">
    <mergeCell ref="B1:C1"/>
    <mergeCell ref="A61:I61"/>
    <mergeCell ref="B62:I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301</v>
      </c>
    </row>
    <row r="2" spans="1:2">
      <c r="A2" s="4" t="s">
        <v>451</v>
      </c>
      <c r="B2" s="7" t="n">
        <v>5816</v>
      </c>
    </row>
    <row r="3" spans="1:2">
      <c r="A3" s="4" t="s">
        <v>452</v>
      </c>
      <c r="B3" s="5" t="n">
        <v>-2951</v>
      </c>
    </row>
    <row r="4" spans="1:2">
      <c r="A4" s="4" t="s">
        <v>453</v>
      </c>
      <c r="B4" s="5" t="n">
        <v>2865</v>
      </c>
    </row>
    <row r="5" spans="1:2">
      <c r="A5" s="4" t="s">
        <v>454</v>
      </c>
      <c r="B5" s="5" t="n">
        <v>-429</v>
      </c>
    </row>
    <row r="6" spans="1:2">
      <c r="A6" s="4" t="s">
        <v>455</v>
      </c>
      <c r="B6" s="7" t="n">
        <v>24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456</v>
      </c>
      <c r="B1" s="2" t="s">
        <v>86</v>
      </c>
      <c r="D1" s="2" t="s">
        <v>1</v>
      </c>
    </row>
    <row r="2" spans="1:8">
      <c r="B2" s="2" t="s">
        <v>2</v>
      </c>
      <c r="C2" s="2" t="s">
        <v>87</v>
      </c>
      <c r="D2" s="2" t="s">
        <v>2</v>
      </c>
      <c r="E2" s="2" t="s">
        <v>87</v>
      </c>
      <c r="F2" s="2" t="s">
        <v>2</v>
      </c>
      <c r="H2" s="2" t="s">
        <v>32</v>
      </c>
    </row>
    <row r="3" spans="1:8">
      <c r="A3" s="4" t="s">
        <v>457</v>
      </c>
      <c r="B3" s="7" t="n">
        <v>6485</v>
      </c>
      <c r="C3" s="7" t="n">
        <v>5697</v>
      </c>
      <c r="D3" s="7" t="n">
        <v>6297</v>
      </c>
      <c r="E3" s="7" t="n">
        <v>4675</v>
      </c>
    </row>
    <row r="4" spans="1:8">
      <c r="A4" s="4" t="s">
        <v>458</v>
      </c>
      <c r="B4" s="5" t="n">
        <v>-13</v>
      </c>
      <c r="C4" s="5" t="n">
        <v>-13</v>
      </c>
      <c r="D4" s="5" t="n">
        <v>-13</v>
      </c>
      <c r="E4" s="5" t="n">
        <v>-13</v>
      </c>
    </row>
    <row r="5" spans="1:8">
      <c r="A5" s="4" t="s">
        <v>459</v>
      </c>
      <c r="B5" s="5" t="n">
        <v>3</v>
      </c>
      <c r="C5" s="4" t="s">
        <v>47</v>
      </c>
      <c r="D5" s="5" t="n">
        <v>6</v>
      </c>
      <c r="E5" s="5" t="n">
        <v>2771</v>
      </c>
    </row>
    <row r="6" spans="1:8">
      <c r="A6" s="4" t="s">
        <v>460</v>
      </c>
      <c r="B6" s="5" t="n">
        <v>50</v>
      </c>
      <c r="C6" s="5" t="n">
        <v>260</v>
      </c>
      <c r="D6" s="5" t="n">
        <v>235</v>
      </c>
      <c r="E6" s="5" t="n">
        <v>-1489</v>
      </c>
    </row>
    <row r="7" spans="1:8">
      <c r="A7" s="4" t="s">
        <v>457</v>
      </c>
      <c r="B7" s="5" t="n">
        <v>6525</v>
      </c>
      <c r="C7" s="5" t="n">
        <v>5944</v>
      </c>
      <c r="D7" s="5" t="n">
        <v>6525</v>
      </c>
      <c r="E7" s="5" t="n">
        <v>5944</v>
      </c>
    </row>
    <row r="8" spans="1:8">
      <c r="A8" s="4" t="s">
        <v>461</v>
      </c>
      <c r="B8" s="5" t="n">
        <v>6525</v>
      </c>
      <c r="C8" s="5" t="n">
        <v>5697</v>
      </c>
      <c r="D8" s="5" t="n">
        <v>6525</v>
      </c>
      <c r="E8" s="5" t="n">
        <v>5944</v>
      </c>
      <c r="F8" s="7" t="n">
        <v>6525</v>
      </c>
      <c r="H8" s="7" t="n">
        <v>6297</v>
      </c>
    </row>
    <row r="9" spans="1:8">
      <c r="A9" s="4" t="s">
        <v>462</v>
      </c>
      <c r="F9" s="5" t="n">
        <v>757329</v>
      </c>
    </row>
    <row r="10" spans="1:8">
      <c r="A10" s="4" t="s">
        <v>433</v>
      </c>
    </row>
    <row r="11" spans="1:8">
      <c r="A11" s="4" t="s">
        <v>457</v>
      </c>
      <c r="D11" s="5" t="n">
        <v>6297</v>
      </c>
    </row>
    <row r="12" spans="1:8">
      <c r="A12" s="4" t="s">
        <v>457</v>
      </c>
      <c r="B12" s="5" t="n">
        <v>6525</v>
      </c>
      <c r="D12" s="5" t="n">
        <v>6525</v>
      </c>
    </row>
    <row r="13" spans="1:8">
      <c r="A13" s="4" t="s">
        <v>463</v>
      </c>
      <c r="F13" s="5" t="n">
        <v>45</v>
      </c>
      <c r="H13" s="5" t="n">
        <v>253</v>
      </c>
    </row>
    <row r="14" spans="1:8">
      <c r="A14" s="4" t="s">
        <v>464</v>
      </c>
      <c r="F14" s="5" t="n">
        <v>6480</v>
      </c>
      <c r="H14" s="5" t="n">
        <v>6044</v>
      </c>
    </row>
    <row r="15" spans="1:8">
      <c r="A15" s="4" t="s">
        <v>461</v>
      </c>
      <c r="B15" s="5" t="n">
        <v>6525</v>
      </c>
      <c r="D15" s="5" t="n">
        <v>6525</v>
      </c>
      <c r="F15" s="5" t="n">
        <v>6525</v>
      </c>
      <c r="H15" s="5" t="n">
        <v>6297</v>
      </c>
    </row>
    <row r="16" spans="1:8">
      <c r="A16" s="4" t="s">
        <v>465</v>
      </c>
      <c r="F16" s="5" t="n">
        <v>9390</v>
      </c>
      <c r="H16" s="5" t="n">
        <v>6753</v>
      </c>
    </row>
    <row r="17" spans="1:8">
      <c r="A17" s="4" t="s">
        <v>466</v>
      </c>
      <c r="F17" s="5" t="n">
        <v>726031</v>
      </c>
      <c r="H17" s="5" t="n">
        <v>712894</v>
      </c>
    </row>
    <row r="18" spans="1:8">
      <c r="A18" s="4" t="s">
        <v>462</v>
      </c>
      <c r="F18" s="5" t="n">
        <v>735421</v>
      </c>
      <c r="G18" s="4" t="s">
        <v>434</v>
      </c>
      <c r="H18" s="5" t="n">
        <v>719647</v>
      </c>
    </row>
    <row r="19" spans="1:8">
      <c r="A19" s="4" t="s">
        <v>411</v>
      </c>
    </row>
    <row r="20" spans="1:8">
      <c r="A20" s="4" t="s">
        <v>457</v>
      </c>
      <c r="B20" s="5" t="n">
        <v>2480</v>
      </c>
      <c r="C20" s="5" t="n">
        <v>2198</v>
      </c>
      <c r="D20" s="5" t="n">
        <v>2212</v>
      </c>
      <c r="E20" s="5" t="n">
        <v>1853</v>
      </c>
    </row>
    <row r="21" spans="1:8">
      <c r="A21" s="4" t="s">
        <v>458</v>
      </c>
      <c r="B21" s="5" t="n">
        <v>0</v>
      </c>
      <c r="C21" s="5" t="n">
        <v>0</v>
      </c>
      <c r="D21" s="5" t="n">
        <v>0</v>
      </c>
      <c r="E21" s="5" t="n">
        <v>0</v>
      </c>
    </row>
    <row r="22" spans="1:8">
      <c r="A22" s="4" t="s">
        <v>459</v>
      </c>
      <c r="B22" s="5" t="n">
        <v>3</v>
      </c>
      <c r="C22" s="4" t="s">
        <v>47</v>
      </c>
      <c r="D22" s="5" t="n">
        <v>6</v>
      </c>
      <c r="E22" s="5" t="n">
        <v>2</v>
      </c>
    </row>
    <row r="23" spans="1:8">
      <c r="A23" s="4" t="s">
        <v>460</v>
      </c>
      <c r="B23" s="5" t="n">
        <v>-178</v>
      </c>
      <c r="C23" s="5" t="n">
        <v>20</v>
      </c>
      <c r="D23" s="5" t="n">
        <v>-87</v>
      </c>
      <c r="E23" s="5" t="n">
        <v>363</v>
      </c>
    </row>
    <row r="24" spans="1:8">
      <c r="A24" s="4" t="s">
        <v>457</v>
      </c>
      <c r="B24" s="5" t="n">
        <v>2305</v>
      </c>
      <c r="C24" s="5" t="n">
        <v>2218</v>
      </c>
      <c r="D24" s="5" t="n">
        <v>2305</v>
      </c>
      <c r="E24" s="5" t="n">
        <v>2218</v>
      </c>
    </row>
    <row r="25" spans="1:8">
      <c r="A25" s="4" t="s">
        <v>461</v>
      </c>
      <c r="B25" s="5" t="n">
        <v>2480</v>
      </c>
      <c r="C25" s="5" t="n">
        <v>2198</v>
      </c>
      <c r="D25" s="5" t="n">
        <v>2305</v>
      </c>
      <c r="E25" s="5" t="n">
        <v>2218</v>
      </c>
      <c r="F25" s="5" t="n">
        <v>2305</v>
      </c>
      <c r="H25" s="5" t="n">
        <v>2212</v>
      </c>
    </row>
    <row r="26" spans="1:8">
      <c r="A26" s="4" t="s">
        <v>462</v>
      </c>
      <c r="F26" s="5" t="n">
        <v>305426</v>
      </c>
    </row>
    <row r="27" spans="1:8">
      <c r="A27" s="4" t="s">
        <v>435</v>
      </c>
    </row>
    <row r="28" spans="1:8">
      <c r="A28" s="4" t="s">
        <v>457</v>
      </c>
      <c r="D28" s="5" t="n">
        <v>2212</v>
      </c>
    </row>
    <row r="29" spans="1:8">
      <c r="A29" s="4" t="s">
        <v>457</v>
      </c>
      <c r="B29" s="5" t="n">
        <v>2305</v>
      </c>
      <c r="D29" s="5" t="n">
        <v>2305</v>
      </c>
    </row>
    <row r="30" spans="1:8">
      <c r="A30" s="4" t="s">
        <v>463</v>
      </c>
      <c r="F30" s="5" t="n">
        <v>0</v>
      </c>
      <c r="H30" s="5" t="n">
        <v>0</v>
      </c>
    </row>
    <row r="31" spans="1:8">
      <c r="A31" s="4" t="s">
        <v>464</v>
      </c>
      <c r="F31" s="5" t="n">
        <v>2305</v>
      </c>
      <c r="H31" s="5" t="n">
        <v>2212</v>
      </c>
    </row>
    <row r="32" spans="1:8">
      <c r="A32" s="4" t="s">
        <v>461</v>
      </c>
      <c r="B32" s="5" t="n">
        <v>2305</v>
      </c>
      <c r="D32" s="5" t="n">
        <v>2305</v>
      </c>
      <c r="F32" s="5" t="n">
        <v>2305</v>
      </c>
      <c r="H32" s="5" t="n">
        <v>2212</v>
      </c>
    </row>
    <row r="33" spans="1:8">
      <c r="A33" s="4" t="s">
        <v>465</v>
      </c>
      <c r="F33" s="5" t="n">
        <v>4071</v>
      </c>
      <c r="H33" s="5" t="n">
        <v>1977</v>
      </c>
    </row>
    <row r="34" spans="1:8">
      <c r="A34" s="4" t="s">
        <v>466</v>
      </c>
      <c r="F34" s="5" t="n">
        <v>288437</v>
      </c>
      <c r="H34" s="5" t="n">
        <v>297948</v>
      </c>
    </row>
    <row r="35" spans="1:8">
      <c r="A35" s="4" t="s">
        <v>462</v>
      </c>
      <c r="F35" s="5" t="n">
        <v>292508</v>
      </c>
      <c r="H35" s="5" t="n">
        <v>299925</v>
      </c>
    </row>
    <row r="36" spans="1:8">
      <c r="A36" s="4" t="s">
        <v>418</v>
      </c>
    </row>
    <row r="37" spans="1:8">
      <c r="A37" s="4" t="s">
        <v>457</v>
      </c>
      <c r="B37" s="5" t="n">
        <v>1073</v>
      </c>
      <c r="C37" s="5" t="n">
        <v>1073</v>
      </c>
      <c r="D37" s="5" t="n">
        <v>959</v>
      </c>
      <c r="E37" s="5" t="n">
        <v>534</v>
      </c>
    </row>
    <row r="38" spans="1:8">
      <c r="A38" s="4" t="s">
        <v>458</v>
      </c>
      <c r="B38" s="5" t="n">
        <v>0</v>
      </c>
      <c r="C38" s="5" t="n">
        <v>0</v>
      </c>
      <c r="D38" s="5" t="n">
        <v>0</v>
      </c>
      <c r="E38" s="5" t="n">
        <v>0</v>
      </c>
    </row>
    <row r="39" spans="1:8">
      <c r="A39" s="4" t="s">
        <v>459</v>
      </c>
      <c r="B39" s="5" t="n">
        <v>0</v>
      </c>
      <c r="C39" s="5" t="n">
        <v>0</v>
      </c>
      <c r="D39" s="5" t="n">
        <v>0</v>
      </c>
      <c r="E39" s="5" t="n">
        <v>0</v>
      </c>
    </row>
    <row r="40" spans="1:8">
      <c r="A40" s="4" t="s">
        <v>460</v>
      </c>
      <c r="B40" s="5" t="n">
        <v>23</v>
      </c>
      <c r="C40" s="5" t="n">
        <v>-32</v>
      </c>
      <c r="D40" s="5" t="n">
        <v>137</v>
      </c>
      <c r="E40" s="5" t="n">
        <v>507</v>
      </c>
    </row>
    <row r="41" spans="1:8">
      <c r="A41" s="4" t="s">
        <v>457</v>
      </c>
      <c r="B41" s="5" t="n">
        <v>1096</v>
      </c>
      <c r="C41" s="5" t="n">
        <v>1041</v>
      </c>
      <c r="D41" s="5" t="n">
        <v>1096</v>
      </c>
      <c r="E41" s="5" t="n">
        <v>1041</v>
      </c>
    </row>
    <row r="42" spans="1:8">
      <c r="A42" s="4" t="s">
        <v>461</v>
      </c>
      <c r="B42" s="5" t="n">
        <v>1073</v>
      </c>
      <c r="C42" s="5" t="n">
        <v>1073</v>
      </c>
      <c r="D42" s="5" t="n">
        <v>1096</v>
      </c>
      <c r="E42" s="5" t="n">
        <v>1041</v>
      </c>
      <c r="F42" s="5" t="n">
        <v>1096</v>
      </c>
      <c r="H42" s="5" t="n">
        <v>959</v>
      </c>
    </row>
    <row r="43" spans="1:8">
      <c r="A43" s="4" t="s">
        <v>462</v>
      </c>
      <c r="F43" s="5" t="n">
        <v>146754</v>
      </c>
    </row>
    <row r="44" spans="1:8">
      <c r="A44" s="4" t="s">
        <v>437</v>
      </c>
    </row>
    <row r="45" spans="1:8">
      <c r="A45" s="4" t="s">
        <v>457</v>
      </c>
      <c r="D45" s="5" t="n">
        <v>959</v>
      </c>
    </row>
    <row r="46" spans="1:8">
      <c r="A46" s="4" t="s">
        <v>457</v>
      </c>
      <c r="B46" s="5" t="n">
        <v>1096</v>
      </c>
      <c r="D46" s="5" t="n">
        <v>1096</v>
      </c>
    </row>
    <row r="47" spans="1:8">
      <c r="A47" s="4" t="s">
        <v>463</v>
      </c>
      <c r="F47" s="5" t="n">
        <v>0</v>
      </c>
      <c r="H47" s="5" t="n">
        <v>0</v>
      </c>
    </row>
    <row r="48" spans="1:8">
      <c r="A48" s="4" t="s">
        <v>464</v>
      </c>
      <c r="F48" s="5" t="n">
        <v>1096</v>
      </c>
      <c r="H48" s="5" t="n">
        <v>959</v>
      </c>
    </row>
    <row r="49" spans="1:8">
      <c r="A49" s="4" t="s">
        <v>461</v>
      </c>
      <c r="B49" s="5" t="n">
        <v>1096</v>
      </c>
      <c r="D49" s="5" t="n">
        <v>1096</v>
      </c>
      <c r="F49" s="5" t="n">
        <v>1096</v>
      </c>
      <c r="H49" s="5" t="n">
        <v>959</v>
      </c>
    </row>
    <row r="50" spans="1:8">
      <c r="A50" s="4" t="s">
        <v>465</v>
      </c>
      <c r="F50" s="5" t="n">
        <v>3524</v>
      </c>
      <c r="H50" s="5" t="n">
        <v>3336</v>
      </c>
    </row>
    <row r="51" spans="1:8">
      <c r="A51" s="4" t="s">
        <v>466</v>
      </c>
      <c r="F51" s="5" t="n">
        <v>143230</v>
      </c>
      <c r="H51" s="5" t="n">
        <v>143041</v>
      </c>
    </row>
    <row r="52" spans="1:8">
      <c r="A52" s="4" t="s">
        <v>462</v>
      </c>
      <c r="F52" s="5" t="n">
        <v>146754</v>
      </c>
      <c r="H52" s="5" t="n">
        <v>146377</v>
      </c>
    </row>
    <row r="53" spans="1:8">
      <c r="A53" s="4" t="s">
        <v>425</v>
      </c>
    </row>
    <row r="54" spans="1:8">
      <c r="A54" s="4" t="s">
        <v>457</v>
      </c>
      <c r="B54" s="5" t="n">
        <v>1759</v>
      </c>
      <c r="C54" s="5" t="n">
        <v>1049</v>
      </c>
      <c r="D54" s="5" t="n">
        <v>2023</v>
      </c>
      <c r="E54" s="5" t="n">
        <v>740</v>
      </c>
    </row>
    <row r="55" spans="1:8">
      <c r="A55" s="4" t="s">
        <v>458</v>
      </c>
      <c r="B55" s="5" t="n">
        <v>0</v>
      </c>
      <c r="C55" s="5" t="n">
        <v>0</v>
      </c>
      <c r="D55" s="5" t="n">
        <v>0</v>
      </c>
      <c r="E55" s="5" t="n">
        <v>0</v>
      </c>
    </row>
    <row r="56" spans="1:8">
      <c r="A56" s="4" t="s">
        <v>459</v>
      </c>
      <c r="B56" s="5" t="n">
        <v>0</v>
      </c>
      <c r="C56" s="4" t="s">
        <v>47</v>
      </c>
      <c r="D56" s="5" t="n">
        <v>0</v>
      </c>
      <c r="E56" s="5" t="n">
        <v>2769</v>
      </c>
    </row>
    <row r="57" spans="1:8">
      <c r="A57" s="4" t="s">
        <v>460</v>
      </c>
      <c r="B57" s="5" t="n">
        <v>237</v>
      </c>
      <c r="C57" s="5" t="n">
        <v>404</v>
      </c>
      <c r="D57" s="5" t="n">
        <v>-27</v>
      </c>
      <c r="E57" s="5" t="n">
        <v>-2056</v>
      </c>
    </row>
    <row r="58" spans="1:8">
      <c r="A58" s="4" t="s">
        <v>457</v>
      </c>
      <c r="B58" s="5" t="n">
        <v>1996</v>
      </c>
      <c r="C58" s="5" t="n">
        <v>1453</v>
      </c>
      <c r="D58" s="5" t="n">
        <v>1996</v>
      </c>
      <c r="E58" s="5" t="n">
        <v>1453</v>
      </c>
    </row>
    <row r="59" spans="1:8">
      <c r="A59" s="4" t="s">
        <v>461</v>
      </c>
      <c r="B59" s="5" t="n">
        <v>1759</v>
      </c>
      <c r="C59" s="5" t="n">
        <v>1049</v>
      </c>
      <c r="D59" s="5" t="n">
        <v>1996</v>
      </c>
      <c r="E59" s="5" t="n">
        <v>1453</v>
      </c>
      <c r="F59" s="5" t="n">
        <v>1996</v>
      </c>
      <c r="H59" s="5" t="n">
        <v>2023</v>
      </c>
    </row>
    <row r="60" spans="1:8">
      <c r="A60" s="4" t="s">
        <v>462</v>
      </c>
      <c r="F60" s="5" t="n">
        <v>170676</v>
      </c>
    </row>
    <row r="61" spans="1:8">
      <c r="A61" s="4" t="s">
        <v>439</v>
      </c>
    </row>
    <row r="62" spans="1:8">
      <c r="A62" s="4" t="s">
        <v>457</v>
      </c>
      <c r="D62" s="5" t="n">
        <v>2023</v>
      </c>
    </row>
    <row r="63" spans="1:8">
      <c r="A63" s="4" t="s">
        <v>457</v>
      </c>
      <c r="B63" s="5" t="n">
        <v>1996</v>
      </c>
      <c r="D63" s="5" t="n">
        <v>1996</v>
      </c>
    </row>
    <row r="64" spans="1:8">
      <c r="A64" s="4" t="s">
        <v>463</v>
      </c>
      <c r="F64" s="5" t="n">
        <v>45</v>
      </c>
      <c r="H64" s="5" t="n">
        <v>251</v>
      </c>
    </row>
    <row r="65" spans="1:8">
      <c r="A65" s="4" t="s">
        <v>464</v>
      </c>
      <c r="F65" s="5" t="n">
        <v>1951</v>
      </c>
      <c r="H65" s="5" t="n">
        <v>1772</v>
      </c>
    </row>
    <row r="66" spans="1:8">
      <c r="A66" s="4" t="s">
        <v>461</v>
      </c>
      <c r="B66" s="5" t="n">
        <v>1996</v>
      </c>
      <c r="D66" s="5" t="n">
        <v>1996</v>
      </c>
      <c r="F66" s="5" t="n">
        <v>1996</v>
      </c>
      <c r="H66" s="5" t="n">
        <v>2023</v>
      </c>
    </row>
    <row r="67" spans="1:8">
      <c r="A67" s="4" t="s">
        <v>465</v>
      </c>
      <c r="F67" s="5" t="n">
        <v>1025</v>
      </c>
      <c r="H67" s="5" t="n">
        <v>748</v>
      </c>
    </row>
    <row r="68" spans="1:8">
      <c r="A68" s="4" t="s">
        <v>466</v>
      </c>
      <c r="F68" s="5" t="n">
        <v>161543</v>
      </c>
      <c r="H68" s="5" t="n">
        <v>130413</v>
      </c>
    </row>
    <row r="69" spans="1:8">
      <c r="A69" s="4" t="s">
        <v>462</v>
      </c>
      <c r="F69" s="5" t="n">
        <v>162568</v>
      </c>
      <c r="H69" s="5" t="n">
        <v>131161</v>
      </c>
    </row>
    <row r="70" spans="1:8">
      <c r="A70" s="4" t="s">
        <v>441</v>
      </c>
    </row>
    <row r="71" spans="1:8">
      <c r="A71" s="4" t="s">
        <v>457</v>
      </c>
      <c r="B71" s="5" t="n">
        <v>546</v>
      </c>
      <c r="C71" s="5" t="n">
        <v>583</v>
      </c>
      <c r="D71" s="5" t="n">
        <v>568</v>
      </c>
      <c r="E71" s="5" t="n">
        <v>641</v>
      </c>
    </row>
    <row r="72" spans="1:8">
      <c r="A72" s="4" t="s">
        <v>458</v>
      </c>
      <c r="B72" s="5" t="n">
        <v>-13</v>
      </c>
      <c r="C72" s="5" t="n">
        <v>-13</v>
      </c>
      <c r="D72" s="5" t="n">
        <v>-13</v>
      </c>
      <c r="E72" s="5" t="n">
        <v>-13</v>
      </c>
    </row>
    <row r="73" spans="1:8">
      <c r="A73" s="4" t="s">
        <v>459</v>
      </c>
      <c r="B73" s="5" t="n">
        <v>0</v>
      </c>
      <c r="C73" s="5" t="n">
        <v>0</v>
      </c>
      <c r="D73" s="5" t="n">
        <v>0</v>
      </c>
      <c r="E73" s="5" t="n">
        <v>0</v>
      </c>
    </row>
    <row r="74" spans="1:8">
      <c r="A74" s="4" t="s">
        <v>460</v>
      </c>
      <c r="B74" s="5" t="n">
        <v>-10</v>
      </c>
      <c r="C74" s="5" t="n">
        <v>23</v>
      </c>
      <c r="D74" s="5" t="n">
        <v>-32</v>
      </c>
      <c r="E74" s="5" t="n">
        <v>-35</v>
      </c>
    </row>
    <row r="75" spans="1:8">
      <c r="A75" s="4" t="s">
        <v>457</v>
      </c>
      <c r="B75" s="5" t="n">
        <v>523</v>
      </c>
      <c r="C75" s="5" t="n">
        <v>593</v>
      </c>
      <c r="D75" s="5" t="n">
        <v>523</v>
      </c>
      <c r="E75" s="5" t="n">
        <v>593</v>
      </c>
    </row>
    <row r="76" spans="1:8">
      <c r="A76" s="4" t="s">
        <v>461</v>
      </c>
      <c r="B76" s="5" t="n">
        <v>546</v>
      </c>
      <c r="C76" s="5" t="n">
        <v>583</v>
      </c>
      <c r="D76" s="5" t="n">
        <v>523</v>
      </c>
      <c r="E76" s="5" t="n">
        <v>593</v>
      </c>
      <c r="F76" s="5" t="n">
        <v>523</v>
      </c>
      <c r="H76" s="5" t="n">
        <v>568</v>
      </c>
    </row>
    <row r="77" spans="1:8">
      <c r="A77" s="4" t="s">
        <v>462</v>
      </c>
      <c r="F77" s="5" t="n">
        <v>79264</v>
      </c>
    </row>
    <row r="78" spans="1:8">
      <c r="A78" s="4" t="s">
        <v>442</v>
      </c>
    </row>
    <row r="79" spans="1:8">
      <c r="A79" s="4" t="s">
        <v>457</v>
      </c>
      <c r="D79" s="5" t="n">
        <v>568</v>
      </c>
    </row>
    <row r="80" spans="1:8">
      <c r="A80" s="4" t="s">
        <v>457</v>
      </c>
      <c r="B80" s="5" t="n">
        <v>523</v>
      </c>
      <c r="D80" s="5" t="n">
        <v>523</v>
      </c>
    </row>
    <row r="81" spans="1:8">
      <c r="A81" s="4" t="s">
        <v>463</v>
      </c>
      <c r="F81" s="4" t="s">
        <v>47</v>
      </c>
      <c r="H81" s="5" t="n">
        <v>2</v>
      </c>
    </row>
    <row r="82" spans="1:8">
      <c r="A82" s="4" t="s">
        <v>464</v>
      </c>
      <c r="F82" s="5" t="n">
        <v>523</v>
      </c>
      <c r="H82" s="5" t="n">
        <v>566</v>
      </c>
    </row>
    <row r="83" spans="1:8">
      <c r="A83" s="4" t="s">
        <v>461</v>
      </c>
      <c r="B83" s="5" t="n">
        <v>523</v>
      </c>
      <c r="D83" s="5" t="n">
        <v>523</v>
      </c>
      <c r="F83" s="5" t="n">
        <v>523</v>
      </c>
      <c r="H83" s="5" t="n">
        <v>568</v>
      </c>
    </row>
    <row r="84" spans="1:8">
      <c r="A84" s="4" t="s">
        <v>465</v>
      </c>
      <c r="F84" s="5" t="n">
        <v>770</v>
      </c>
      <c r="H84" s="5" t="n">
        <v>692</v>
      </c>
    </row>
    <row r="85" spans="1:8">
      <c r="A85" s="4" t="s">
        <v>466</v>
      </c>
      <c r="F85" s="5" t="n">
        <v>77612</v>
      </c>
      <c r="H85" s="5" t="n">
        <v>87015</v>
      </c>
    </row>
    <row r="86" spans="1:8">
      <c r="A86" s="4" t="s">
        <v>462</v>
      </c>
      <c r="F86" s="5" t="n">
        <v>78382</v>
      </c>
      <c r="H86" s="5" t="n">
        <v>87707</v>
      </c>
    </row>
    <row r="87" spans="1:8">
      <c r="A87" s="4" t="s">
        <v>416</v>
      </c>
    </row>
    <row r="88" spans="1:8">
      <c r="A88" s="4" t="s">
        <v>457</v>
      </c>
      <c r="B88" s="5" t="n">
        <v>488</v>
      </c>
      <c r="C88" s="5" t="n">
        <v>591</v>
      </c>
      <c r="D88" s="5" t="n">
        <v>481</v>
      </c>
      <c r="E88" s="5" t="n">
        <v>712</v>
      </c>
    </row>
    <row r="89" spans="1:8">
      <c r="A89" s="4" t="s">
        <v>458</v>
      </c>
      <c r="B89" s="5" t="n">
        <v>0</v>
      </c>
      <c r="C89" s="5" t="n">
        <v>0</v>
      </c>
      <c r="D89" s="5" t="n">
        <v>0</v>
      </c>
      <c r="E89" s="5" t="n">
        <v>0</v>
      </c>
    </row>
    <row r="90" spans="1:8">
      <c r="A90" s="4" t="s">
        <v>459</v>
      </c>
      <c r="B90" s="5" t="n">
        <v>0</v>
      </c>
      <c r="C90" s="5" t="n">
        <v>0</v>
      </c>
      <c r="D90" s="5" t="n">
        <v>0</v>
      </c>
      <c r="E90" s="5" t="n">
        <v>0</v>
      </c>
    </row>
    <row r="91" spans="1:8">
      <c r="A91" s="4" t="s">
        <v>460</v>
      </c>
      <c r="B91" s="5" t="n">
        <v>11</v>
      </c>
      <c r="C91" s="5" t="n">
        <v>-101</v>
      </c>
      <c r="D91" s="5" t="n">
        <v>18</v>
      </c>
      <c r="E91" s="5" t="n">
        <v>-222</v>
      </c>
    </row>
    <row r="92" spans="1:8">
      <c r="A92" s="4" t="s">
        <v>457</v>
      </c>
      <c r="B92" s="5" t="n">
        <v>499</v>
      </c>
      <c r="C92" s="5" t="n">
        <v>490</v>
      </c>
      <c r="D92" s="5" t="n">
        <v>499</v>
      </c>
      <c r="E92" s="5" t="n">
        <v>490</v>
      </c>
    </row>
    <row r="93" spans="1:8">
      <c r="A93" s="4" t="s">
        <v>461</v>
      </c>
      <c r="B93" s="5" t="n">
        <v>488</v>
      </c>
      <c r="C93" s="5" t="n">
        <v>591</v>
      </c>
      <c r="D93" s="5" t="n">
        <v>499</v>
      </c>
      <c r="E93" s="5" t="n">
        <v>490</v>
      </c>
      <c r="F93" s="5" t="n">
        <v>499</v>
      </c>
      <c r="H93" s="5" t="n">
        <v>481</v>
      </c>
    </row>
    <row r="94" spans="1:8">
      <c r="A94" s="4" t="s">
        <v>462</v>
      </c>
      <c r="F94" s="5" t="n">
        <v>46593</v>
      </c>
    </row>
    <row r="95" spans="1:8">
      <c r="A95" s="4" t="s">
        <v>444</v>
      </c>
    </row>
    <row r="96" spans="1:8">
      <c r="A96" s="4" t="s">
        <v>457</v>
      </c>
      <c r="D96" s="5" t="n">
        <v>481</v>
      </c>
    </row>
    <row r="97" spans="1:8">
      <c r="A97" s="4" t="s">
        <v>457</v>
      </c>
      <c r="B97" s="5" t="n">
        <v>499</v>
      </c>
      <c r="D97" s="5" t="n">
        <v>499</v>
      </c>
    </row>
    <row r="98" spans="1:8">
      <c r="A98" s="4" t="s">
        <v>463</v>
      </c>
      <c r="F98" s="5" t="n">
        <v>0</v>
      </c>
      <c r="H98" s="5" t="n">
        <v>0</v>
      </c>
    </row>
    <row r="99" spans="1:8">
      <c r="A99" s="4" t="s">
        <v>464</v>
      </c>
      <c r="F99" s="5" t="n">
        <v>499</v>
      </c>
      <c r="H99" s="5" t="n">
        <v>481</v>
      </c>
    </row>
    <row r="100" spans="1:8">
      <c r="A100" s="4" t="s">
        <v>461</v>
      </c>
      <c r="B100" s="5" t="n">
        <v>499</v>
      </c>
      <c r="D100" s="5" t="n">
        <v>499</v>
      </c>
      <c r="F100" s="5" t="n">
        <v>499</v>
      </c>
      <c r="H100" s="5" t="n">
        <v>481</v>
      </c>
    </row>
    <row r="101" spans="1:8">
      <c r="A101" s="4" t="s">
        <v>465</v>
      </c>
      <c r="F101" s="5" t="n">
        <v>0</v>
      </c>
      <c r="H101" s="5" t="n">
        <v>0</v>
      </c>
    </row>
    <row r="102" spans="1:8">
      <c r="A102" s="4" t="s">
        <v>466</v>
      </c>
      <c r="F102" s="5" t="n">
        <v>46593</v>
      </c>
      <c r="H102" s="5" t="n">
        <v>47619</v>
      </c>
    </row>
    <row r="103" spans="1:8">
      <c r="A103" s="4" t="s">
        <v>462</v>
      </c>
      <c r="F103" s="5" t="n">
        <v>46593</v>
      </c>
      <c r="H103" s="5" t="n">
        <v>47619</v>
      </c>
    </row>
    <row r="104" spans="1:8">
      <c r="A104" s="4" t="s">
        <v>446</v>
      </c>
    </row>
    <row r="105" spans="1:8">
      <c r="A105" s="4" t="s">
        <v>457</v>
      </c>
      <c r="B105" s="5" t="n">
        <v>61</v>
      </c>
      <c r="C105" s="5" t="n">
        <v>77</v>
      </c>
      <c r="D105" s="5" t="n">
        <v>54</v>
      </c>
      <c r="E105" s="5" t="n">
        <v>69</v>
      </c>
    </row>
    <row r="106" spans="1:8">
      <c r="A106" s="4" t="s">
        <v>458</v>
      </c>
      <c r="B106" s="5" t="n">
        <v>0</v>
      </c>
      <c r="C106" s="5" t="n">
        <v>0</v>
      </c>
      <c r="D106" s="5" t="n">
        <v>0</v>
      </c>
      <c r="E106" s="5" t="n">
        <v>0</v>
      </c>
    </row>
    <row r="107" spans="1:8">
      <c r="A107" s="4" t="s">
        <v>459</v>
      </c>
      <c r="B107" s="5" t="n">
        <v>0</v>
      </c>
      <c r="C107" s="5" t="n">
        <v>0</v>
      </c>
      <c r="D107" s="5" t="n">
        <v>0</v>
      </c>
      <c r="E107" s="5" t="n">
        <v>0</v>
      </c>
    </row>
    <row r="108" spans="1:8">
      <c r="A108" s="4" t="s">
        <v>460</v>
      </c>
      <c r="B108" s="5" t="n">
        <v>19</v>
      </c>
      <c r="C108" s="5" t="n">
        <v>-4</v>
      </c>
      <c r="D108" s="5" t="n">
        <v>26</v>
      </c>
      <c r="E108" s="5" t="n">
        <v>4</v>
      </c>
    </row>
    <row r="109" spans="1:8">
      <c r="A109" s="4" t="s">
        <v>457</v>
      </c>
      <c r="B109" s="5" t="n">
        <v>80</v>
      </c>
      <c r="C109" s="5" t="n">
        <v>73</v>
      </c>
      <c r="D109" s="5" t="n">
        <v>80</v>
      </c>
      <c r="E109" s="5" t="n">
        <v>73</v>
      </c>
    </row>
    <row r="110" spans="1:8">
      <c r="A110" s="4" t="s">
        <v>461</v>
      </c>
      <c r="B110" s="5" t="n">
        <v>61</v>
      </c>
      <c r="C110" s="5" t="n">
        <v>77</v>
      </c>
      <c r="D110" s="5" t="n">
        <v>80</v>
      </c>
      <c r="E110" s="5" t="n">
        <v>73</v>
      </c>
      <c r="F110" s="5" t="n">
        <v>80</v>
      </c>
      <c r="H110" s="5" t="n">
        <v>54</v>
      </c>
    </row>
    <row r="111" spans="1:8">
      <c r="A111" s="4" t="s">
        <v>462</v>
      </c>
      <c r="F111" s="5" t="n">
        <v>8616</v>
      </c>
    </row>
    <row r="112" spans="1:8">
      <c r="A112" s="4" t="s">
        <v>447</v>
      </c>
    </row>
    <row r="113" spans="1:8">
      <c r="A113" s="4" t="s">
        <v>457</v>
      </c>
      <c r="D113" s="5" t="n">
        <v>54</v>
      </c>
    </row>
    <row r="114" spans="1:8">
      <c r="A114" s="4" t="s">
        <v>457</v>
      </c>
      <c r="B114" s="5" t="n">
        <v>80</v>
      </c>
      <c r="D114" s="5" t="n">
        <v>80</v>
      </c>
    </row>
    <row r="115" spans="1:8">
      <c r="A115" s="4" t="s">
        <v>463</v>
      </c>
      <c r="F115" s="5" t="n">
        <v>0</v>
      </c>
      <c r="H115" s="5" t="n">
        <v>0</v>
      </c>
    </row>
    <row r="116" spans="1:8">
      <c r="A116" s="4" t="s">
        <v>464</v>
      </c>
      <c r="F116" s="5" t="n">
        <v>80</v>
      </c>
      <c r="H116" s="5" t="n">
        <v>54</v>
      </c>
    </row>
    <row r="117" spans="1:8">
      <c r="A117" s="4" t="s">
        <v>461</v>
      </c>
      <c r="B117" s="5" t="n">
        <v>80</v>
      </c>
      <c r="D117" s="5" t="n">
        <v>80</v>
      </c>
      <c r="F117" s="5" t="n">
        <v>80</v>
      </c>
      <c r="H117" s="5" t="n">
        <v>54</v>
      </c>
    </row>
    <row r="118" spans="1:8">
      <c r="A118" s="4" t="s">
        <v>465</v>
      </c>
      <c r="F118" s="5" t="n">
        <v>0</v>
      </c>
      <c r="H118" s="5" t="n">
        <v>0</v>
      </c>
    </row>
    <row r="119" spans="1:8">
      <c r="A119" s="4" t="s">
        <v>466</v>
      </c>
      <c r="F119" s="5" t="n">
        <v>8616</v>
      </c>
      <c r="H119" s="5" t="n">
        <v>6858</v>
      </c>
    </row>
    <row r="120" spans="1:8">
      <c r="A120" s="4" t="s">
        <v>462</v>
      </c>
      <c r="F120" s="5" t="n">
        <v>8616</v>
      </c>
      <c r="H120" s="5" t="n">
        <v>6858</v>
      </c>
    </row>
    <row r="121" spans="1:8">
      <c r="A121" s="4" t="s">
        <v>467</v>
      </c>
    </row>
    <row r="122" spans="1:8">
      <c r="A122" s="4" t="s">
        <v>457</v>
      </c>
      <c r="B122" s="5" t="n">
        <v>78</v>
      </c>
      <c r="C122" s="5" t="n">
        <v>126</v>
      </c>
      <c r="D122" s="4" t="s">
        <v>47</v>
      </c>
      <c r="E122" s="5" t="n">
        <v>126</v>
      </c>
    </row>
    <row r="123" spans="1:8">
      <c r="A123" s="4" t="s">
        <v>458</v>
      </c>
      <c r="B123" s="5" t="n">
        <v>0</v>
      </c>
      <c r="C123" s="5" t="n">
        <v>0</v>
      </c>
      <c r="D123" s="5" t="n">
        <v>0</v>
      </c>
      <c r="E123" s="5" t="n">
        <v>0</v>
      </c>
    </row>
    <row r="124" spans="1:8">
      <c r="A124" s="4" t="s">
        <v>459</v>
      </c>
      <c r="B124" s="5" t="n">
        <v>0</v>
      </c>
      <c r="C124" s="5" t="n">
        <v>0</v>
      </c>
      <c r="D124" s="5" t="n">
        <v>0</v>
      </c>
      <c r="E124" s="5" t="n">
        <v>0</v>
      </c>
    </row>
    <row r="125" spans="1:8">
      <c r="A125" s="4" t="s">
        <v>460</v>
      </c>
      <c r="B125" s="5" t="n">
        <v>-52</v>
      </c>
      <c r="C125" s="5" t="n">
        <v>-50</v>
      </c>
      <c r="D125" s="5" t="n">
        <v>26</v>
      </c>
      <c r="E125" s="5" t="n">
        <v>-50</v>
      </c>
    </row>
    <row r="126" spans="1:8">
      <c r="A126" s="4" t="s">
        <v>457</v>
      </c>
      <c r="B126" s="5" t="n">
        <v>26</v>
      </c>
      <c r="C126" s="5" t="n">
        <v>76</v>
      </c>
      <c r="D126" s="5" t="n">
        <v>26</v>
      </c>
      <c r="E126" s="5" t="n">
        <v>76</v>
      </c>
    </row>
    <row r="127" spans="1:8">
      <c r="A127" s="4" t="s">
        <v>461</v>
      </c>
      <c r="B127" s="5" t="n">
        <v>78</v>
      </c>
      <c r="C127" s="7" t="n">
        <v>126</v>
      </c>
      <c r="D127" s="5" t="n">
        <v>26</v>
      </c>
      <c r="E127" s="7" t="n">
        <v>76</v>
      </c>
      <c r="F127" s="5" t="n">
        <v>26</v>
      </c>
      <c r="H127" s="4" t="s">
        <v>47</v>
      </c>
    </row>
    <row r="128" spans="1:8">
      <c r="A128" s="4" t="s">
        <v>468</v>
      </c>
    </row>
    <row r="129" spans="1:8">
      <c r="A129" s="4" t="s">
        <v>457</v>
      </c>
      <c r="D129" s="5" t="n">
        <v>0</v>
      </c>
    </row>
    <row r="130" spans="1:8">
      <c r="A130" s="4" t="s">
        <v>457</v>
      </c>
      <c r="B130" s="5" t="n">
        <v>26</v>
      </c>
      <c r="D130" s="5" t="n">
        <v>26</v>
      </c>
    </row>
    <row r="131" spans="1:8">
      <c r="A131" s="4" t="s">
        <v>463</v>
      </c>
      <c r="F131" s="5" t="n">
        <v>0</v>
      </c>
      <c r="H131" s="5" t="n">
        <v>0</v>
      </c>
    </row>
    <row r="132" spans="1:8">
      <c r="A132" s="4" t="s">
        <v>464</v>
      </c>
      <c r="F132" s="5" t="n">
        <v>26</v>
      </c>
      <c r="H132" s="5" t="n">
        <v>0</v>
      </c>
    </row>
    <row r="133" spans="1:8">
      <c r="A133" s="4" t="s">
        <v>461</v>
      </c>
      <c r="B133" s="7" t="n">
        <v>26</v>
      </c>
      <c r="D133" s="7" t="n">
        <v>26</v>
      </c>
      <c r="F133" s="5" t="n">
        <v>26</v>
      </c>
      <c r="H133" s="5" t="n">
        <v>0</v>
      </c>
    </row>
    <row r="134" spans="1:8">
      <c r="A134" s="4" t="s">
        <v>465</v>
      </c>
      <c r="F134" s="5" t="n">
        <v>0</v>
      </c>
      <c r="H134" s="5" t="n">
        <v>0</v>
      </c>
    </row>
    <row r="135" spans="1:8">
      <c r="A135" s="4" t="s">
        <v>466</v>
      </c>
      <c r="F135" s="5" t="n">
        <v>0</v>
      </c>
      <c r="H135" s="5" t="n">
        <v>0</v>
      </c>
    </row>
    <row r="136" spans="1:8">
      <c r="A136" s="4" t="s">
        <v>462</v>
      </c>
      <c r="F136" s="7" t="n">
        <v>0</v>
      </c>
      <c r="H136" s="7" t="n">
        <v>0</v>
      </c>
    </row>
    <row r="137" spans="1:8"/>
    <row r="138" spans="1:8">
      <c r="A138" s="4" t="s">
        <v>434</v>
      </c>
      <c r="B138" s="4" t="s">
        <v>449</v>
      </c>
    </row>
  </sheetData>
  <mergeCells count="7">
    <mergeCell ref="A1:A2"/>
    <mergeCell ref="B1:C1"/>
    <mergeCell ref="D1:E1"/>
    <mergeCell ref="F1:G1"/>
    <mergeCell ref="F2:G2"/>
    <mergeCell ref="A137:H137"/>
    <mergeCell ref="B138:H1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9</v>
      </c>
      <c r="B1" s="2" t="s">
        <v>2</v>
      </c>
      <c r="D1" s="2" t="s">
        <v>32</v>
      </c>
    </row>
    <row r="2" spans="1:4">
      <c r="A2" s="4" t="s">
        <v>430</v>
      </c>
      <c r="B2" s="7" t="n">
        <v>757329</v>
      </c>
    </row>
    <row r="3" spans="1:4">
      <c r="A3" s="4" t="s">
        <v>433</v>
      </c>
    </row>
    <row r="4" spans="1:4">
      <c r="A4" s="4" t="s">
        <v>430</v>
      </c>
      <c r="B4" s="5" t="n">
        <v>735421</v>
      </c>
      <c r="C4" s="4" t="s">
        <v>434</v>
      </c>
      <c r="D4" s="7" t="n">
        <v>719647</v>
      </c>
    </row>
    <row r="5" spans="1:4">
      <c r="A5" s="4" t="s">
        <v>470</v>
      </c>
      <c r="B5" s="5" t="n">
        <v>6464</v>
      </c>
      <c r="D5" s="5" t="n">
        <v>3778</v>
      </c>
    </row>
    <row r="6" spans="1:4">
      <c r="A6" s="4" t="s">
        <v>409</v>
      </c>
    </row>
    <row r="7" spans="1:4">
      <c r="A7" s="4" t="s">
        <v>430</v>
      </c>
      <c r="B7" s="5" t="n">
        <v>21908</v>
      </c>
    </row>
    <row r="8" spans="1:4">
      <c r="A8" s="4" t="s">
        <v>470</v>
      </c>
      <c r="B8" s="5" t="n">
        <v>113</v>
      </c>
    </row>
    <row r="9" spans="1:4">
      <c r="A9" s="4" t="s">
        <v>411</v>
      </c>
    </row>
    <row r="10" spans="1:4">
      <c r="A10" s="4" t="s">
        <v>430</v>
      </c>
      <c r="B10" s="5" t="n">
        <v>305426</v>
      </c>
    </row>
    <row r="11" spans="1:4">
      <c r="A11" s="4" t="s">
        <v>435</v>
      </c>
    </row>
    <row r="12" spans="1:4">
      <c r="A12" s="4" t="s">
        <v>430</v>
      </c>
      <c r="B12" s="5" t="n">
        <v>292508</v>
      </c>
      <c r="D12" s="5" t="n">
        <v>299925</v>
      </c>
    </row>
    <row r="13" spans="1:4">
      <c r="A13" s="4" t="s">
        <v>470</v>
      </c>
      <c r="B13" s="5" t="n">
        <v>2137</v>
      </c>
      <c r="D13" s="4" t="s">
        <v>47</v>
      </c>
    </row>
    <row r="14" spans="1:4">
      <c r="A14" s="4" t="s">
        <v>436</v>
      </c>
    </row>
    <row r="15" spans="1:4">
      <c r="A15" s="4" t="s">
        <v>430</v>
      </c>
      <c r="B15" s="5" t="n">
        <v>12918</v>
      </c>
    </row>
    <row r="16" spans="1:4">
      <c r="A16" s="4" t="s">
        <v>470</v>
      </c>
      <c r="B16" s="5" t="n">
        <v>56</v>
      </c>
    </row>
    <row r="17" spans="1:4">
      <c r="A17" s="4" t="s">
        <v>418</v>
      </c>
    </row>
    <row r="18" spans="1:4">
      <c r="A18" s="4" t="s">
        <v>430</v>
      </c>
      <c r="B18" s="5" t="n">
        <v>146754</v>
      </c>
    </row>
    <row r="19" spans="1:4">
      <c r="A19" s="4" t="s">
        <v>437</v>
      </c>
    </row>
    <row r="20" spans="1:4">
      <c r="A20" s="4" t="s">
        <v>430</v>
      </c>
      <c r="B20" s="5" t="n">
        <v>146754</v>
      </c>
      <c r="D20" s="5" t="n">
        <v>146377</v>
      </c>
    </row>
    <row r="21" spans="1:4">
      <c r="A21" s="4" t="s">
        <v>470</v>
      </c>
      <c r="B21" s="5" t="n">
        <v>3222</v>
      </c>
      <c r="D21" s="5" t="n">
        <v>3028</v>
      </c>
    </row>
    <row r="22" spans="1:4">
      <c r="A22" s="4" t="s">
        <v>438</v>
      </c>
    </row>
    <row r="23" spans="1:4">
      <c r="A23" s="4" t="s">
        <v>430</v>
      </c>
      <c r="B23" s="4" t="s">
        <v>47</v>
      </c>
    </row>
    <row r="24" spans="1:4">
      <c r="A24" s="4" t="s">
        <v>425</v>
      </c>
    </row>
    <row r="25" spans="1:4">
      <c r="A25" s="4" t="s">
        <v>430</v>
      </c>
      <c r="B25" s="5" t="n">
        <v>170676</v>
      </c>
    </row>
    <row r="26" spans="1:4">
      <c r="A26" s="4" t="s">
        <v>439</v>
      </c>
    </row>
    <row r="27" spans="1:4">
      <c r="A27" s="4" t="s">
        <v>430</v>
      </c>
      <c r="B27" s="5" t="n">
        <v>162568</v>
      </c>
      <c r="D27" s="5" t="n">
        <v>131161</v>
      </c>
    </row>
    <row r="28" spans="1:4">
      <c r="A28" s="4" t="s">
        <v>470</v>
      </c>
      <c r="B28" s="5" t="n">
        <v>1025</v>
      </c>
      <c r="D28" s="5" t="n">
        <v>748</v>
      </c>
    </row>
    <row r="29" spans="1:4">
      <c r="A29" s="4" t="s">
        <v>440</v>
      </c>
    </row>
    <row r="30" spans="1:4">
      <c r="A30" s="4" t="s">
        <v>430</v>
      </c>
      <c r="B30" s="5" t="n">
        <v>8108</v>
      </c>
    </row>
    <row r="31" spans="1:4">
      <c r="A31" s="4" t="s">
        <v>470</v>
      </c>
      <c r="B31" s="5" t="n">
        <v>48</v>
      </c>
    </row>
    <row r="32" spans="1:4">
      <c r="A32" s="4" t="s">
        <v>441</v>
      </c>
    </row>
    <row r="33" spans="1:4">
      <c r="A33" s="4" t="s">
        <v>430</v>
      </c>
      <c r="B33" s="5" t="n">
        <v>79264</v>
      </c>
    </row>
    <row r="34" spans="1:4">
      <c r="A34" s="4" t="s">
        <v>442</v>
      </c>
    </row>
    <row r="35" spans="1:4">
      <c r="A35" s="4" t="s">
        <v>430</v>
      </c>
      <c r="B35" s="5" t="n">
        <v>78382</v>
      </c>
      <c r="D35" s="5" t="n">
        <v>87707</v>
      </c>
    </row>
    <row r="36" spans="1:4">
      <c r="A36" s="4" t="s">
        <v>470</v>
      </c>
      <c r="B36" s="5" t="n">
        <v>80</v>
      </c>
      <c r="D36" s="5" t="n">
        <v>2</v>
      </c>
    </row>
    <row r="37" spans="1:4">
      <c r="A37" s="4" t="s">
        <v>443</v>
      </c>
    </row>
    <row r="38" spans="1:4">
      <c r="A38" s="4" t="s">
        <v>430</v>
      </c>
      <c r="B38" s="5" t="n">
        <v>882</v>
      </c>
    </row>
    <row r="39" spans="1:4">
      <c r="A39" s="4" t="s">
        <v>470</v>
      </c>
      <c r="B39" s="5" t="n">
        <v>9</v>
      </c>
    </row>
    <row r="40" spans="1:4">
      <c r="A40" s="4" t="s">
        <v>416</v>
      </c>
    </row>
    <row r="41" spans="1:4">
      <c r="A41" s="4" t="s">
        <v>430</v>
      </c>
      <c r="B41" s="5" t="n">
        <v>46593</v>
      </c>
    </row>
    <row r="42" spans="1:4">
      <c r="A42" s="4" t="s">
        <v>444</v>
      </c>
    </row>
    <row r="43" spans="1:4">
      <c r="A43" s="4" t="s">
        <v>430</v>
      </c>
      <c r="B43" s="5" t="n">
        <v>46593</v>
      </c>
      <c r="D43" s="5" t="n">
        <v>47619</v>
      </c>
    </row>
    <row r="44" spans="1:4">
      <c r="A44" s="4" t="s">
        <v>470</v>
      </c>
      <c r="B44" s="4" t="s">
        <v>47</v>
      </c>
    </row>
    <row r="45" spans="1:4">
      <c r="A45" s="4" t="s">
        <v>445</v>
      </c>
    </row>
    <row r="46" spans="1:4">
      <c r="A46" s="4" t="s">
        <v>430</v>
      </c>
      <c r="B46" s="4" t="s">
        <v>47</v>
      </c>
    </row>
    <row r="47" spans="1:4">
      <c r="A47" s="4" t="s">
        <v>446</v>
      </c>
    </row>
    <row r="48" spans="1:4">
      <c r="A48" s="4" t="s">
        <v>430</v>
      </c>
      <c r="B48" s="5" t="n">
        <v>8616</v>
      </c>
    </row>
    <row r="49" spans="1:4">
      <c r="A49" s="4" t="s">
        <v>447</v>
      </c>
    </row>
    <row r="50" spans="1:4">
      <c r="A50" s="4" t="s">
        <v>430</v>
      </c>
      <c r="B50" s="5" t="n">
        <v>8616</v>
      </c>
      <c r="D50" s="5" t="n">
        <v>6858</v>
      </c>
    </row>
    <row r="51" spans="1:4">
      <c r="A51" s="4" t="s">
        <v>448</v>
      </c>
    </row>
    <row r="52" spans="1:4">
      <c r="A52" s="4" t="s">
        <v>430</v>
      </c>
      <c r="B52" s="4" t="s">
        <v>47</v>
      </c>
    </row>
    <row r="53" spans="1:4">
      <c r="A53" s="4" t="s">
        <v>471</v>
      </c>
    </row>
    <row r="54" spans="1:4">
      <c r="A54" s="4" t="s">
        <v>430</v>
      </c>
      <c r="B54" s="5" t="n">
        <v>710725</v>
      </c>
      <c r="D54" s="5" t="n">
        <v>699862</v>
      </c>
    </row>
    <row r="55" spans="1:4">
      <c r="A55" s="4" t="s">
        <v>470</v>
      </c>
      <c r="B55" s="4" t="s">
        <v>47</v>
      </c>
      <c r="D55" s="4" t="s">
        <v>47</v>
      </c>
    </row>
    <row r="56" spans="1:4">
      <c r="A56" s="4" t="s">
        <v>472</v>
      </c>
    </row>
    <row r="57" spans="1:4">
      <c r="A57" s="4" t="s">
        <v>430</v>
      </c>
      <c r="B57" s="5" t="n">
        <v>13779</v>
      </c>
    </row>
    <row r="58" spans="1:4">
      <c r="A58" s="4" t="s">
        <v>470</v>
      </c>
      <c r="B58" s="4" t="s">
        <v>47</v>
      </c>
    </row>
    <row r="59" spans="1:4">
      <c r="A59" s="4" t="s">
        <v>473</v>
      </c>
    </row>
    <row r="60" spans="1:4">
      <c r="A60" s="4" t="s">
        <v>430</v>
      </c>
      <c r="B60" s="5" t="n">
        <v>285930</v>
      </c>
      <c r="D60" s="5" t="n">
        <v>286428</v>
      </c>
    </row>
    <row r="61" spans="1:4">
      <c r="A61" s="4" t="s">
        <v>470</v>
      </c>
      <c r="B61" s="4" t="s">
        <v>47</v>
      </c>
      <c r="D61" s="4" t="s">
        <v>47</v>
      </c>
    </row>
    <row r="62" spans="1:4">
      <c r="A62" s="4" t="s">
        <v>474</v>
      </c>
    </row>
    <row r="63" spans="1:4">
      <c r="A63" s="4" t="s">
        <v>430</v>
      </c>
      <c r="B63" s="5" t="n">
        <v>8526</v>
      </c>
    </row>
    <row r="64" spans="1:4">
      <c r="A64" s="4" t="s">
        <v>470</v>
      </c>
      <c r="B64" s="4" t="s">
        <v>47</v>
      </c>
    </row>
    <row r="65" spans="1:4">
      <c r="A65" s="4" t="s">
        <v>475</v>
      </c>
    </row>
    <row r="66" spans="1:4">
      <c r="A66" s="4" t="s">
        <v>430</v>
      </c>
      <c r="B66" s="5" t="n">
        <v>142016</v>
      </c>
      <c r="D66" s="5" t="n">
        <v>141820</v>
      </c>
    </row>
    <row r="67" spans="1:4">
      <c r="A67" s="4" t="s">
        <v>470</v>
      </c>
      <c r="B67" s="4" t="s">
        <v>47</v>
      </c>
      <c r="D67" s="4" t="s">
        <v>47</v>
      </c>
    </row>
    <row r="68" spans="1:4">
      <c r="A68" s="4" t="s">
        <v>476</v>
      </c>
    </row>
    <row r="69" spans="1:4">
      <c r="A69" s="4" t="s">
        <v>430</v>
      </c>
      <c r="B69" s="5" t="n">
        <v>158068</v>
      </c>
      <c r="D69" s="5" t="n">
        <v>129432</v>
      </c>
    </row>
    <row r="70" spans="1:4">
      <c r="A70" s="4" t="s">
        <v>470</v>
      </c>
      <c r="B70" s="4" t="s">
        <v>47</v>
      </c>
      <c r="D70" s="4" t="s">
        <v>47</v>
      </c>
    </row>
    <row r="71" spans="1:4">
      <c r="A71" s="4" t="s">
        <v>477</v>
      </c>
    </row>
    <row r="72" spans="1:4">
      <c r="A72" s="4" t="s">
        <v>430</v>
      </c>
      <c r="B72" s="5" t="n">
        <v>4380</v>
      </c>
    </row>
    <row r="73" spans="1:4">
      <c r="A73" s="4" t="s">
        <v>470</v>
      </c>
      <c r="B73" s="4" t="s">
        <v>47</v>
      </c>
    </row>
    <row r="74" spans="1:4">
      <c r="A74" s="4" t="s">
        <v>478</v>
      </c>
    </row>
    <row r="75" spans="1:4">
      <c r="A75" s="4" t="s">
        <v>430</v>
      </c>
      <c r="B75" s="5" t="n">
        <v>78302</v>
      </c>
      <c r="D75" s="5" t="n">
        <v>87705</v>
      </c>
    </row>
    <row r="76" spans="1:4">
      <c r="A76" s="4" t="s">
        <v>470</v>
      </c>
      <c r="B76" s="4" t="s">
        <v>47</v>
      </c>
      <c r="D76" s="4" t="s">
        <v>47</v>
      </c>
    </row>
    <row r="77" spans="1:4">
      <c r="A77" s="4" t="s">
        <v>479</v>
      </c>
    </row>
    <row r="78" spans="1:4">
      <c r="A78" s="4" t="s">
        <v>430</v>
      </c>
      <c r="B78" s="5" t="n">
        <v>873</v>
      </c>
    </row>
    <row r="79" spans="1:4">
      <c r="A79" s="4" t="s">
        <v>470</v>
      </c>
      <c r="B79" s="4" t="s">
        <v>47</v>
      </c>
    </row>
    <row r="80" spans="1:4">
      <c r="A80" s="4" t="s">
        <v>480</v>
      </c>
    </row>
    <row r="81" spans="1:4">
      <c r="A81" s="4" t="s">
        <v>430</v>
      </c>
      <c r="B81" s="5" t="n">
        <v>37793</v>
      </c>
      <c r="D81" s="5" t="n">
        <v>47619</v>
      </c>
    </row>
    <row r="82" spans="1:4">
      <c r="A82" s="4" t="s">
        <v>470</v>
      </c>
      <c r="B82" s="4" t="s">
        <v>47</v>
      </c>
      <c r="D82" s="4" t="s">
        <v>47</v>
      </c>
    </row>
    <row r="83" spans="1:4">
      <c r="A83" s="4" t="s">
        <v>481</v>
      </c>
    </row>
    <row r="84" spans="1:4">
      <c r="A84" s="4" t="s">
        <v>430</v>
      </c>
      <c r="B84" s="5" t="n">
        <v>8616</v>
      </c>
      <c r="D84" s="5" t="n">
        <v>6858</v>
      </c>
    </row>
    <row r="85" spans="1:4">
      <c r="A85" s="4" t="s">
        <v>470</v>
      </c>
      <c r="B85" s="4" t="s">
        <v>47</v>
      </c>
      <c r="D85" s="4" t="s">
        <v>47</v>
      </c>
    </row>
    <row r="86" spans="1:4">
      <c r="A86" s="4" t="s">
        <v>482</v>
      </c>
    </row>
    <row r="87" spans="1:4">
      <c r="A87" s="4" t="s">
        <v>430</v>
      </c>
      <c r="B87" s="5" t="n">
        <v>4090</v>
      </c>
    </row>
    <row r="88" spans="1:4">
      <c r="A88" s="4" t="s">
        <v>470</v>
      </c>
      <c r="B88" s="4" t="s">
        <v>47</v>
      </c>
    </row>
    <row r="89" spans="1:4">
      <c r="A89" s="4" t="s">
        <v>483</v>
      </c>
    </row>
    <row r="90" spans="1:4">
      <c r="A90" s="4" t="s">
        <v>430</v>
      </c>
      <c r="B90" s="5" t="n">
        <v>3598</v>
      </c>
    </row>
    <row r="91" spans="1:4">
      <c r="A91" s="4" t="s">
        <v>470</v>
      </c>
      <c r="B91" s="4" t="s">
        <v>47</v>
      </c>
    </row>
    <row r="92" spans="1:4">
      <c r="A92" s="4" t="s">
        <v>484</v>
      </c>
    </row>
    <row r="93" spans="1:4">
      <c r="A93" s="4" t="s">
        <v>430</v>
      </c>
      <c r="B93" s="5" t="n">
        <v>615</v>
      </c>
      <c r="D93" s="5" t="n">
        <v>10438</v>
      </c>
    </row>
    <row r="94" spans="1:4">
      <c r="A94" s="4" t="s">
        <v>470</v>
      </c>
      <c r="B94" s="4" t="s">
        <v>47</v>
      </c>
      <c r="D94" s="4" t="s">
        <v>47</v>
      </c>
    </row>
    <row r="95" spans="1:4">
      <c r="A95" s="4" t="s">
        <v>485</v>
      </c>
    </row>
    <row r="96" spans="1:4">
      <c r="A96" s="4" t="s">
        <v>430</v>
      </c>
      <c r="B96" s="5" t="n">
        <v>2537</v>
      </c>
    </row>
    <row r="97" spans="1:4">
      <c r="A97" s="4" t="s">
        <v>470</v>
      </c>
      <c r="B97" s="4" t="s">
        <v>47</v>
      </c>
    </row>
    <row r="98" spans="1:4">
      <c r="A98" s="4" t="s">
        <v>486</v>
      </c>
    </row>
    <row r="99" spans="1:4">
      <c r="A99" s="4" t="s">
        <v>430</v>
      </c>
      <c r="B99" s="4" t="s">
        <v>47</v>
      </c>
      <c r="D99" s="5" t="n">
        <v>1529</v>
      </c>
    </row>
    <row r="100" spans="1:4">
      <c r="A100" s="4" t="s">
        <v>470</v>
      </c>
      <c r="B100" s="4" t="s">
        <v>47</v>
      </c>
      <c r="D100" s="4" t="s">
        <v>47</v>
      </c>
    </row>
    <row r="101" spans="1:4">
      <c r="A101" s="4" t="s">
        <v>487</v>
      </c>
    </row>
    <row r="102" spans="1:4">
      <c r="A102" s="4" t="s">
        <v>430</v>
      </c>
      <c r="D102" s="5" t="n">
        <v>11967</v>
      </c>
    </row>
    <row r="103" spans="1:4">
      <c r="A103" s="4" t="s">
        <v>470</v>
      </c>
      <c r="D103" s="4" t="s">
        <v>47</v>
      </c>
    </row>
    <row r="104" spans="1:4">
      <c r="A104" s="4" t="s">
        <v>488</v>
      </c>
    </row>
    <row r="105" spans="1:4">
      <c r="A105" s="4" t="s">
        <v>430</v>
      </c>
      <c r="B105" s="5" t="n">
        <v>1061</v>
      </c>
    </row>
    <row r="106" spans="1:4">
      <c r="A106" s="4" t="s">
        <v>470</v>
      </c>
      <c r="B106" s="4" t="s">
        <v>47</v>
      </c>
    </row>
    <row r="107" spans="1:4">
      <c r="A107" s="4" t="s">
        <v>489</v>
      </c>
    </row>
    <row r="108" spans="1:4">
      <c r="A108" s="4" t="s">
        <v>430</v>
      </c>
      <c r="B108" s="5" t="n">
        <v>20606</v>
      </c>
      <c r="D108" s="5" t="n">
        <v>7818</v>
      </c>
    </row>
    <row r="109" spans="1:4">
      <c r="A109" s="4" t="s">
        <v>470</v>
      </c>
      <c r="B109" s="5" t="n">
        <v>6464</v>
      </c>
      <c r="D109" s="5" t="n">
        <v>3778</v>
      </c>
    </row>
    <row r="110" spans="1:4">
      <c r="A110" s="4" t="s">
        <v>490</v>
      </c>
    </row>
    <row r="111" spans="1:4">
      <c r="A111" s="4" t="s">
        <v>430</v>
      </c>
      <c r="B111" s="5" t="n">
        <v>4531</v>
      </c>
    </row>
    <row r="112" spans="1:4">
      <c r="A112" s="4" t="s">
        <v>470</v>
      </c>
      <c r="B112" s="5" t="n">
        <v>113</v>
      </c>
    </row>
    <row r="113" spans="1:4">
      <c r="A113" s="4" t="s">
        <v>491</v>
      </c>
    </row>
    <row r="114" spans="1:4">
      <c r="A114" s="4" t="s">
        <v>430</v>
      </c>
      <c r="B114" s="5" t="n">
        <v>5963</v>
      </c>
      <c r="D114" s="5" t="n">
        <v>3059</v>
      </c>
    </row>
    <row r="115" spans="1:4">
      <c r="A115" s="4" t="s">
        <v>470</v>
      </c>
      <c r="B115" s="5" t="n">
        <v>2137</v>
      </c>
      <c r="D115" s="4" t="s">
        <v>47</v>
      </c>
    </row>
    <row r="116" spans="1:4">
      <c r="A116" s="4" t="s">
        <v>492</v>
      </c>
    </row>
    <row r="117" spans="1:4">
      <c r="A117" s="4" t="s">
        <v>430</v>
      </c>
      <c r="B117" s="5" t="n">
        <v>1855</v>
      </c>
    </row>
    <row r="118" spans="1:4">
      <c r="A118" s="4" t="s">
        <v>470</v>
      </c>
      <c r="B118" s="5" t="n">
        <v>56</v>
      </c>
    </row>
    <row r="119" spans="1:4">
      <c r="A119" s="4" t="s">
        <v>493</v>
      </c>
    </row>
    <row r="120" spans="1:4">
      <c r="A120" s="4" t="s">
        <v>430</v>
      </c>
      <c r="B120" s="5" t="n">
        <v>4738</v>
      </c>
      <c r="D120" s="5" t="n">
        <v>3028</v>
      </c>
    </row>
    <row r="121" spans="1:4">
      <c r="A121" s="4" t="s">
        <v>470</v>
      </c>
      <c r="B121" s="5" t="n">
        <v>3222</v>
      </c>
      <c r="D121" s="5" t="n">
        <v>3028</v>
      </c>
    </row>
    <row r="122" spans="1:4">
      <c r="A122" s="4" t="s">
        <v>494</v>
      </c>
    </row>
    <row r="123" spans="1:4">
      <c r="A123" s="4" t="s">
        <v>430</v>
      </c>
      <c r="B123" s="5" t="n">
        <v>1025</v>
      </c>
      <c r="D123" s="5" t="n">
        <v>1729</v>
      </c>
    </row>
    <row r="124" spans="1:4">
      <c r="A124" s="4" t="s">
        <v>470</v>
      </c>
      <c r="B124" s="5" t="n">
        <v>1025</v>
      </c>
      <c r="D124" s="5" t="n">
        <v>748</v>
      </c>
    </row>
    <row r="125" spans="1:4">
      <c r="A125" s="4" t="s">
        <v>495</v>
      </c>
    </row>
    <row r="126" spans="1:4">
      <c r="A126" s="4" t="s">
        <v>430</v>
      </c>
      <c r="B126" s="5" t="n">
        <v>2667</v>
      </c>
    </row>
    <row r="127" spans="1:4">
      <c r="A127" s="4" t="s">
        <v>470</v>
      </c>
      <c r="B127" s="5" t="n">
        <v>48</v>
      </c>
    </row>
    <row r="128" spans="1:4">
      <c r="A128" s="4" t="s">
        <v>496</v>
      </c>
    </row>
    <row r="129" spans="1:4">
      <c r="A129" s="4" t="s">
        <v>430</v>
      </c>
      <c r="B129" s="5" t="n">
        <v>80</v>
      </c>
      <c r="D129" s="5" t="n">
        <v>2</v>
      </c>
    </row>
    <row r="130" spans="1:4">
      <c r="A130" s="4" t="s">
        <v>470</v>
      </c>
      <c r="B130" s="5" t="n">
        <v>80</v>
      </c>
      <c r="D130" s="5" t="n">
        <v>2</v>
      </c>
    </row>
    <row r="131" spans="1:4">
      <c r="A131" s="4" t="s">
        <v>497</v>
      </c>
    </row>
    <row r="132" spans="1:4">
      <c r="A132" s="4" t="s">
        <v>430</v>
      </c>
      <c r="B132" s="5" t="n">
        <v>9</v>
      </c>
    </row>
    <row r="133" spans="1:4">
      <c r="A133" s="4" t="s">
        <v>470</v>
      </c>
      <c r="B133" s="5" t="n">
        <v>9</v>
      </c>
    </row>
    <row r="134" spans="1:4">
      <c r="A134" s="4" t="s">
        <v>498</v>
      </c>
    </row>
    <row r="135" spans="1:4">
      <c r="A135" s="4" t="s">
        <v>430</v>
      </c>
      <c r="B135" s="5" t="n">
        <v>8800</v>
      </c>
    </row>
    <row r="136" spans="1:4">
      <c r="A136" s="4" t="s">
        <v>470</v>
      </c>
      <c r="B136" s="4" t="s">
        <v>47</v>
      </c>
    </row>
    <row r="137" spans="1:4">
      <c r="A137" s="4" t="s">
        <v>499</v>
      </c>
    </row>
    <row r="138" spans="1:4">
      <c r="A138" s="4" t="s">
        <v>500</v>
      </c>
      <c r="B138" s="5" t="n">
        <v>21413</v>
      </c>
      <c r="D138" s="5" t="n">
        <v>9515</v>
      </c>
    </row>
    <row r="139" spans="1:4">
      <c r="A139" s="4" t="s">
        <v>501</v>
      </c>
      <c r="B139" s="5" t="n">
        <v>707544</v>
      </c>
      <c r="D139" s="5" t="n">
        <v>706354</v>
      </c>
    </row>
    <row r="140" spans="1:4">
      <c r="A140" s="4" t="s">
        <v>430</v>
      </c>
      <c r="B140" s="5" t="n">
        <v>728957</v>
      </c>
      <c r="D140" s="5" t="n">
        <v>715869</v>
      </c>
    </row>
    <row r="141" spans="1:4">
      <c r="A141" s="4" t="s">
        <v>502</v>
      </c>
    </row>
    <row r="142" spans="1:4">
      <c r="A142" s="4" t="s">
        <v>500</v>
      </c>
      <c r="B142" s="5" t="n">
        <v>340</v>
      </c>
    </row>
    <row r="143" spans="1:4">
      <c r="A143" s="4" t="s">
        <v>501</v>
      </c>
      <c r="B143" s="5" t="n">
        <v>21455</v>
      </c>
    </row>
    <row r="144" spans="1:4">
      <c r="A144" s="4" t="s">
        <v>430</v>
      </c>
      <c r="B144" s="5" t="n">
        <v>21795</v>
      </c>
    </row>
    <row r="145" spans="1:4">
      <c r="A145" s="4" t="s">
        <v>503</v>
      </c>
    </row>
    <row r="146" spans="1:4">
      <c r="A146" s="4" t="s">
        <v>500</v>
      </c>
      <c r="B146" s="5" t="n">
        <v>4191</v>
      </c>
      <c r="D146" s="5" t="n">
        <v>2809</v>
      </c>
    </row>
    <row r="147" spans="1:4">
      <c r="A147" s="4" t="s">
        <v>501</v>
      </c>
      <c r="B147" s="5" t="n">
        <v>286180</v>
      </c>
      <c r="D147" s="5" t="n">
        <v>297116</v>
      </c>
    </row>
    <row r="148" spans="1:4">
      <c r="A148" s="4" t="s">
        <v>430</v>
      </c>
      <c r="B148" s="5" t="n">
        <v>290371</v>
      </c>
      <c r="D148" s="5" t="n">
        <v>299925</v>
      </c>
    </row>
    <row r="149" spans="1:4">
      <c r="A149" s="4" t="s">
        <v>504</v>
      </c>
    </row>
    <row r="150" spans="1:4">
      <c r="A150" s="4" t="s">
        <v>500</v>
      </c>
      <c r="B150" s="4" t="s">
        <v>47</v>
      </c>
    </row>
    <row r="151" spans="1:4">
      <c r="A151" s="4" t="s">
        <v>501</v>
      </c>
      <c r="B151" s="5" t="n">
        <v>12862</v>
      </c>
    </row>
    <row r="152" spans="1:4">
      <c r="A152" s="4" t="s">
        <v>430</v>
      </c>
      <c r="B152" s="5" t="n">
        <v>12862</v>
      </c>
    </row>
    <row r="153" spans="1:4">
      <c r="A153" s="4" t="s">
        <v>505</v>
      </c>
    </row>
    <row r="154" spans="1:4">
      <c r="A154" s="4" t="s">
        <v>500</v>
      </c>
      <c r="B154" s="5" t="n">
        <v>1691</v>
      </c>
      <c r="D154" s="5" t="n">
        <v>2852</v>
      </c>
    </row>
    <row r="155" spans="1:4">
      <c r="A155" s="4" t="s">
        <v>501</v>
      </c>
      <c r="B155" s="5" t="n">
        <v>141841</v>
      </c>
      <c r="D155" s="5" t="n">
        <v>140497</v>
      </c>
    </row>
    <row r="156" spans="1:4">
      <c r="A156" s="4" t="s">
        <v>430</v>
      </c>
      <c r="B156" s="5" t="n">
        <v>143532</v>
      </c>
      <c r="D156" s="5" t="n">
        <v>143349</v>
      </c>
    </row>
    <row r="157" spans="1:4">
      <c r="A157" s="4" t="s">
        <v>506</v>
      </c>
    </row>
    <row r="158" spans="1:4">
      <c r="A158" s="4" t="s">
        <v>500</v>
      </c>
      <c r="B158" s="5" t="n">
        <v>6674</v>
      </c>
      <c r="D158" s="5" t="n">
        <v>3356</v>
      </c>
    </row>
    <row r="159" spans="1:4">
      <c r="A159" s="4" t="s">
        <v>501</v>
      </c>
      <c r="B159" s="5" t="n">
        <v>154869</v>
      </c>
      <c r="D159" s="5" t="n">
        <v>127057</v>
      </c>
    </row>
    <row r="160" spans="1:4">
      <c r="A160" s="4" t="s">
        <v>430</v>
      </c>
      <c r="B160" s="5" t="n">
        <v>161543</v>
      </c>
      <c r="D160" s="5" t="n">
        <v>130413</v>
      </c>
    </row>
    <row r="161" spans="1:4">
      <c r="A161" s="4" t="s">
        <v>507</v>
      </c>
    </row>
    <row r="162" spans="1:4">
      <c r="A162" s="4" t="s">
        <v>500</v>
      </c>
      <c r="B162" s="5" t="n">
        <v>301</v>
      </c>
    </row>
    <row r="163" spans="1:4">
      <c r="A163" s="4" t="s">
        <v>501</v>
      </c>
      <c r="B163" s="5" t="n">
        <v>7759</v>
      </c>
    </row>
    <row r="164" spans="1:4">
      <c r="A164" s="4" t="s">
        <v>430</v>
      </c>
      <c r="B164" s="5" t="n">
        <v>8060</v>
      </c>
    </row>
    <row r="165" spans="1:4">
      <c r="A165" s="4" t="s">
        <v>508</v>
      </c>
    </row>
    <row r="166" spans="1:4">
      <c r="A166" s="4" t="s">
        <v>500</v>
      </c>
      <c r="B166" s="5" t="n">
        <v>57</v>
      </c>
      <c r="D166" s="5" t="n">
        <v>498</v>
      </c>
    </row>
    <row r="167" spans="1:4">
      <c r="A167" s="4" t="s">
        <v>501</v>
      </c>
      <c r="B167" s="5" t="n">
        <v>78245</v>
      </c>
      <c r="D167" s="5" t="n">
        <v>87207</v>
      </c>
    </row>
    <row r="168" spans="1:4">
      <c r="A168" s="4" t="s">
        <v>430</v>
      </c>
      <c r="B168" s="5" t="n">
        <v>78302</v>
      </c>
      <c r="D168" s="5" t="n">
        <v>87705</v>
      </c>
    </row>
    <row r="169" spans="1:4">
      <c r="A169" s="4" t="s">
        <v>509</v>
      </c>
    </row>
    <row r="170" spans="1:4">
      <c r="A170" s="4" t="s">
        <v>500</v>
      </c>
      <c r="B170" s="5" t="n">
        <v>39</v>
      </c>
    </row>
    <row r="171" spans="1:4">
      <c r="A171" s="4" t="s">
        <v>501</v>
      </c>
      <c r="B171" s="5" t="n">
        <v>834</v>
      </c>
    </row>
    <row r="172" spans="1:4">
      <c r="A172" s="4" t="s">
        <v>430</v>
      </c>
      <c r="B172" s="5" t="n">
        <v>873</v>
      </c>
    </row>
    <row r="173" spans="1:4">
      <c r="A173" s="4" t="s">
        <v>510</v>
      </c>
    </row>
    <row r="174" spans="1:4">
      <c r="A174" s="4" t="s">
        <v>500</v>
      </c>
      <c r="B174" s="5" t="n">
        <v>8800</v>
      </c>
    </row>
    <row r="175" spans="1:4">
      <c r="A175" s="4" t="s">
        <v>501</v>
      </c>
      <c r="B175" s="5" t="n">
        <v>37793</v>
      </c>
    </row>
    <row r="176" spans="1:4">
      <c r="A176" s="4" t="s">
        <v>430</v>
      </c>
      <c r="B176" s="5" t="n">
        <v>46593</v>
      </c>
    </row>
    <row r="177" spans="1:4">
      <c r="A177" s="4" t="s">
        <v>511</v>
      </c>
    </row>
    <row r="178" spans="1:4">
      <c r="A178" s="4" t="s">
        <v>500</v>
      </c>
      <c r="B178" s="5" t="n">
        <v>6684</v>
      </c>
      <c r="D178" s="5" t="n">
        <v>4196</v>
      </c>
    </row>
    <row r="179" spans="1:4">
      <c r="A179" s="4" t="s">
        <v>501</v>
      </c>
      <c r="B179" s="5" t="n">
        <v>704041</v>
      </c>
      <c r="D179" s="5" t="n">
        <v>695666</v>
      </c>
    </row>
    <row r="180" spans="1:4">
      <c r="A180" s="4" t="s">
        <v>430</v>
      </c>
      <c r="B180" s="5" t="n">
        <v>710725</v>
      </c>
      <c r="D180" s="5" t="n">
        <v>699862</v>
      </c>
    </row>
    <row r="181" spans="1:4">
      <c r="A181" s="4" t="s">
        <v>512</v>
      </c>
    </row>
    <row r="182" spans="1:4">
      <c r="A182" s="4" t="s">
        <v>500</v>
      </c>
      <c r="B182" s="5" t="n">
        <v>73</v>
      </c>
    </row>
    <row r="183" spans="1:4">
      <c r="A183" s="4" t="s">
        <v>501</v>
      </c>
      <c r="B183" s="5" t="n">
        <v>13706</v>
      </c>
    </row>
    <row r="184" spans="1:4">
      <c r="A184" s="4" t="s">
        <v>430</v>
      </c>
      <c r="B184" s="5" t="n">
        <v>13779</v>
      </c>
    </row>
    <row r="185" spans="1:4">
      <c r="A185" s="4" t="s">
        <v>513</v>
      </c>
    </row>
    <row r="186" spans="1:4">
      <c r="A186" s="4" t="s">
        <v>500</v>
      </c>
      <c r="B186" s="5" t="n">
        <v>2528</v>
      </c>
      <c r="D186" s="4" t="s">
        <v>47</v>
      </c>
    </row>
    <row r="187" spans="1:4">
      <c r="A187" s="4" t="s">
        <v>501</v>
      </c>
      <c r="B187" s="5" t="n">
        <v>283402</v>
      </c>
      <c r="D187" s="5" t="n">
        <v>286428</v>
      </c>
    </row>
    <row r="188" spans="1:4">
      <c r="A188" s="4" t="s">
        <v>430</v>
      </c>
      <c r="B188" s="5" t="n">
        <v>285930</v>
      </c>
      <c r="D188" s="5" t="n">
        <v>286428</v>
      </c>
    </row>
    <row r="189" spans="1:4">
      <c r="A189" s="4" t="s">
        <v>514</v>
      </c>
    </row>
    <row r="190" spans="1:4">
      <c r="A190" s="4" t="s">
        <v>500</v>
      </c>
      <c r="B190" s="4" t="s">
        <v>47</v>
      </c>
    </row>
    <row r="191" spans="1:4">
      <c r="A191" s="4" t="s">
        <v>501</v>
      </c>
      <c r="B191" s="5" t="n">
        <v>8526</v>
      </c>
    </row>
    <row r="192" spans="1:4">
      <c r="A192" s="4" t="s">
        <v>430</v>
      </c>
      <c r="B192" s="5" t="n">
        <v>8526</v>
      </c>
    </row>
    <row r="193" spans="1:4">
      <c r="A193" s="4" t="s">
        <v>515</v>
      </c>
    </row>
    <row r="194" spans="1:4">
      <c r="A194" s="4" t="s">
        <v>500</v>
      </c>
      <c r="B194" s="5" t="n">
        <v>175</v>
      </c>
      <c r="D194" s="5" t="n">
        <v>1323</v>
      </c>
    </row>
    <row r="195" spans="1:4">
      <c r="A195" s="4" t="s">
        <v>501</v>
      </c>
      <c r="B195" s="5" t="n">
        <v>141841</v>
      </c>
      <c r="D195" s="5" t="n">
        <v>140497</v>
      </c>
    </row>
    <row r="196" spans="1:4">
      <c r="A196" s="4" t="s">
        <v>430</v>
      </c>
      <c r="B196" s="5" t="n">
        <v>142016</v>
      </c>
      <c r="D196" s="5" t="n">
        <v>141820</v>
      </c>
    </row>
    <row r="197" spans="1:4">
      <c r="A197" s="4" t="s">
        <v>516</v>
      </c>
    </row>
    <row r="198" spans="1:4">
      <c r="A198" s="4" t="s">
        <v>500</v>
      </c>
      <c r="B198" s="5" t="n">
        <v>3924</v>
      </c>
      <c r="D198" s="5" t="n">
        <v>2375</v>
      </c>
    </row>
    <row r="199" spans="1:4">
      <c r="A199" s="4" t="s">
        <v>501</v>
      </c>
      <c r="B199" s="5" t="n">
        <v>154144</v>
      </c>
      <c r="D199" s="5" t="n">
        <v>127057</v>
      </c>
    </row>
    <row r="200" spans="1:4">
      <c r="A200" s="4" t="s">
        <v>430</v>
      </c>
      <c r="B200" s="5" t="n">
        <v>158068</v>
      </c>
      <c r="D200" s="5" t="n">
        <v>129432</v>
      </c>
    </row>
    <row r="201" spans="1:4">
      <c r="A201" s="4" t="s">
        <v>517</v>
      </c>
    </row>
    <row r="202" spans="1:4">
      <c r="A202" s="4" t="s">
        <v>500</v>
      </c>
      <c r="B202" s="5" t="n">
        <v>34</v>
      </c>
    </row>
    <row r="203" spans="1:4">
      <c r="A203" s="4" t="s">
        <v>501</v>
      </c>
      <c r="B203" s="5" t="n">
        <v>4346</v>
      </c>
    </row>
    <row r="204" spans="1:4">
      <c r="A204" s="4" t="s">
        <v>430</v>
      </c>
      <c r="B204" s="5" t="n">
        <v>4380</v>
      </c>
    </row>
    <row r="205" spans="1:4">
      <c r="A205" s="4" t="s">
        <v>518</v>
      </c>
    </row>
    <row r="206" spans="1:4">
      <c r="A206" s="4" t="s">
        <v>500</v>
      </c>
      <c r="B206" s="5" t="n">
        <v>57</v>
      </c>
      <c r="D206" s="5" t="n">
        <v>498</v>
      </c>
    </row>
    <row r="207" spans="1:4">
      <c r="A207" s="4" t="s">
        <v>501</v>
      </c>
      <c r="B207" s="5" t="n">
        <v>78245</v>
      </c>
      <c r="D207" s="5" t="n">
        <v>87207</v>
      </c>
    </row>
    <row r="208" spans="1:4">
      <c r="A208" s="4" t="s">
        <v>430</v>
      </c>
      <c r="B208" s="5" t="n">
        <v>78302</v>
      </c>
      <c r="D208" s="5" t="n">
        <v>87705</v>
      </c>
    </row>
    <row r="209" spans="1:4">
      <c r="A209" s="4" t="s">
        <v>519</v>
      </c>
    </row>
    <row r="210" spans="1:4">
      <c r="A210" s="4" t="s">
        <v>500</v>
      </c>
      <c r="B210" s="5" t="n">
        <v>39</v>
      </c>
    </row>
    <row r="211" spans="1:4">
      <c r="A211" s="4" t="s">
        <v>501</v>
      </c>
      <c r="B211" s="5" t="n">
        <v>834</v>
      </c>
    </row>
    <row r="212" spans="1:4">
      <c r="A212" s="4" t="s">
        <v>430</v>
      </c>
      <c r="B212" s="5" t="n">
        <v>873</v>
      </c>
    </row>
    <row r="213" spans="1:4">
      <c r="A213" s="4" t="s">
        <v>520</v>
      </c>
    </row>
    <row r="214" spans="1:4">
      <c r="A214" s="4" t="s">
        <v>500</v>
      </c>
      <c r="B214" s="4" t="s">
        <v>47</v>
      </c>
      <c r="D214" s="4" t="s">
        <v>47</v>
      </c>
    </row>
    <row r="215" spans="1:4">
      <c r="A215" s="4" t="s">
        <v>501</v>
      </c>
      <c r="B215" s="5" t="n">
        <v>37793</v>
      </c>
      <c r="D215" s="5" t="n">
        <v>47619</v>
      </c>
    </row>
    <row r="216" spans="1:4">
      <c r="A216" s="4" t="s">
        <v>430</v>
      </c>
      <c r="B216" s="5" t="n">
        <v>37793</v>
      </c>
      <c r="D216" s="5" t="n">
        <v>47619</v>
      </c>
    </row>
    <row r="217" spans="1:4">
      <c r="A217" s="4" t="s">
        <v>521</v>
      </c>
    </row>
    <row r="218" spans="1:4">
      <c r="A218" s="4" t="s">
        <v>500</v>
      </c>
      <c r="B218" s="4" t="s">
        <v>47</v>
      </c>
      <c r="D218" s="4" t="s">
        <v>47</v>
      </c>
    </row>
    <row r="219" spans="1:4">
      <c r="A219" s="4" t="s">
        <v>501</v>
      </c>
      <c r="B219" s="5" t="n">
        <v>8616</v>
      </c>
      <c r="D219" s="5" t="n">
        <v>6858</v>
      </c>
    </row>
    <row r="220" spans="1:4">
      <c r="A220" s="4" t="s">
        <v>430</v>
      </c>
      <c r="B220" s="5" t="n">
        <v>8616</v>
      </c>
      <c r="D220" s="5" t="n">
        <v>6858</v>
      </c>
    </row>
    <row r="221" spans="1:4">
      <c r="A221" s="4" t="s">
        <v>522</v>
      </c>
    </row>
    <row r="222" spans="1:4">
      <c r="A222" s="4" t="s">
        <v>500</v>
      </c>
      <c r="B222" s="5" t="n">
        <v>2750</v>
      </c>
    </row>
    <row r="223" spans="1:4">
      <c r="A223" s="4" t="s">
        <v>501</v>
      </c>
      <c r="B223" s="5" t="n">
        <v>1340</v>
      </c>
    </row>
    <row r="224" spans="1:4">
      <c r="A224" s="4" t="s">
        <v>430</v>
      </c>
      <c r="B224" s="5" t="n">
        <v>4090</v>
      </c>
    </row>
    <row r="225" spans="1:4">
      <c r="A225" s="4" t="s">
        <v>523</v>
      </c>
    </row>
    <row r="226" spans="1:4">
      <c r="A226" s="4" t="s">
        <v>500</v>
      </c>
      <c r="B226" s="5" t="n">
        <v>267</v>
      </c>
    </row>
    <row r="227" spans="1:4">
      <c r="A227" s="4" t="s">
        <v>501</v>
      </c>
      <c r="B227" s="5" t="n">
        <v>3331</v>
      </c>
    </row>
    <row r="228" spans="1:4">
      <c r="A228" s="4" t="s">
        <v>430</v>
      </c>
      <c r="B228" s="5" t="n">
        <v>3598</v>
      </c>
    </row>
    <row r="229" spans="1:4">
      <c r="A229" s="4" t="s">
        <v>524</v>
      </c>
    </row>
    <row r="230" spans="1:4">
      <c r="A230" s="4" t="s">
        <v>500</v>
      </c>
      <c r="B230" s="4" t="s">
        <v>47</v>
      </c>
      <c r="D230" s="5" t="n">
        <v>1121</v>
      </c>
    </row>
    <row r="231" spans="1:4">
      <c r="A231" s="4" t="s">
        <v>501</v>
      </c>
      <c r="B231" s="5" t="n">
        <v>615</v>
      </c>
      <c r="D231" s="5" t="n">
        <v>9317</v>
      </c>
    </row>
    <row r="232" spans="1:4">
      <c r="A232" s="4" t="s">
        <v>430</v>
      </c>
      <c r="B232" s="5" t="n">
        <v>615</v>
      </c>
      <c r="D232" s="5" t="n">
        <v>10438</v>
      </c>
    </row>
    <row r="233" spans="1:4">
      <c r="A233" s="4" t="s">
        <v>525</v>
      </c>
    </row>
    <row r="234" spans="1:4">
      <c r="A234" s="4" t="s">
        <v>500</v>
      </c>
      <c r="B234" s="4" t="s">
        <v>47</v>
      </c>
    </row>
    <row r="235" spans="1:4">
      <c r="A235" s="4" t="s">
        <v>501</v>
      </c>
      <c r="B235" s="5" t="n">
        <v>2537</v>
      </c>
    </row>
    <row r="236" spans="1:4">
      <c r="A236" s="4" t="s">
        <v>430</v>
      </c>
      <c r="B236" s="5" t="n">
        <v>2537</v>
      </c>
    </row>
    <row r="237" spans="1:4">
      <c r="A237" s="4" t="s">
        <v>526</v>
      </c>
    </row>
    <row r="238" spans="1:4">
      <c r="A238" s="4" t="s">
        <v>500</v>
      </c>
      <c r="B238" s="4" t="s">
        <v>47</v>
      </c>
      <c r="D238" s="5" t="n">
        <v>1529</v>
      </c>
    </row>
    <row r="239" spans="1:4">
      <c r="A239" s="4" t="s">
        <v>501</v>
      </c>
      <c r="B239" s="4" t="s">
        <v>47</v>
      </c>
      <c r="D239" s="4" t="s">
        <v>47</v>
      </c>
    </row>
    <row r="240" spans="1:4">
      <c r="A240" s="4" t="s">
        <v>430</v>
      </c>
      <c r="B240" s="4" t="s">
        <v>47</v>
      </c>
      <c r="D240" s="5" t="n">
        <v>1529</v>
      </c>
    </row>
    <row r="241" spans="1:4">
      <c r="A241" s="4" t="s">
        <v>527</v>
      </c>
    </row>
    <row r="242" spans="1:4">
      <c r="A242" s="4" t="s">
        <v>500</v>
      </c>
      <c r="D242" s="5" t="n">
        <v>2650</v>
      </c>
    </row>
    <row r="243" spans="1:4">
      <c r="A243" s="4" t="s">
        <v>501</v>
      </c>
      <c r="D243" s="5" t="n">
        <v>9317</v>
      </c>
    </row>
    <row r="244" spans="1:4">
      <c r="A244" s="4" t="s">
        <v>430</v>
      </c>
      <c r="D244" s="5" t="n">
        <v>11967</v>
      </c>
    </row>
    <row r="245" spans="1:4">
      <c r="A245" s="4" t="s">
        <v>528</v>
      </c>
    </row>
    <row r="246" spans="1:4">
      <c r="A246" s="4" t="s">
        <v>500</v>
      </c>
      <c r="B246" s="5" t="n">
        <v>267</v>
      </c>
    </row>
    <row r="247" spans="1:4">
      <c r="A247" s="4" t="s">
        <v>501</v>
      </c>
      <c r="B247" s="5" t="n">
        <v>794</v>
      </c>
    </row>
    <row r="248" spans="1:4">
      <c r="A248" s="4" t="s">
        <v>430</v>
      </c>
      <c r="B248" s="5" t="n">
        <v>1061</v>
      </c>
    </row>
    <row r="249" spans="1:4">
      <c r="A249" s="4" t="s">
        <v>529</v>
      </c>
    </row>
    <row r="250" spans="1:4">
      <c r="A250" s="4" t="s">
        <v>500</v>
      </c>
      <c r="B250" s="5" t="n">
        <v>11979</v>
      </c>
      <c r="D250" s="5" t="n">
        <v>2669</v>
      </c>
    </row>
    <row r="251" spans="1:4">
      <c r="A251" s="4" t="s">
        <v>501</v>
      </c>
      <c r="B251" s="5" t="n">
        <v>2163</v>
      </c>
      <c r="D251" s="5" t="n">
        <v>1371</v>
      </c>
    </row>
    <row r="252" spans="1:4">
      <c r="A252" s="4" t="s">
        <v>430</v>
      </c>
      <c r="B252" s="5" t="n">
        <v>14142</v>
      </c>
      <c r="D252" s="5" t="n">
        <v>4040</v>
      </c>
    </row>
    <row r="253" spans="1:4">
      <c r="A253" s="4" t="s">
        <v>530</v>
      </c>
    </row>
    <row r="254" spans="1:4">
      <c r="A254" s="4" t="s">
        <v>500</v>
      </c>
      <c r="B254" s="4" t="s">
        <v>47</v>
      </c>
    </row>
    <row r="255" spans="1:4">
      <c r="A255" s="4" t="s">
        <v>501</v>
      </c>
      <c r="B255" s="5" t="n">
        <v>4418</v>
      </c>
    </row>
    <row r="256" spans="1:4">
      <c r="A256" s="4" t="s">
        <v>430</v>
      </c>
      <c r="B256" s="5" t="n">
        <v>4418</v>
      </c>
    </row>
    <row r="257" spans="1:4">
      <c r="A257" s="4" t="s">
        <v>531</v>
      </c>
    </row>
    <row r="258" spans="1:4">
      <c r="A258" s="4" t="s">
        <v>500</v>
      </c>
      <c r="B258" s="5" t="n">
        <v>1663</v>
      </c>
      <c r="D258" s="5" t="n">
        <v>1688</v>
      </c>
    </row>
    <row r="259" spans="1:4">
      <c r="A259" s="4" t="s">
        <v>501</v>
      </c>
      <c r="B259" s="5" t="n">
        <v>2163</v>
      </c>
      <c r="D259" s="5" t="n">
        <v>1371</v>
      </c>
    </row>
    <row r="260" spans="1:4">
      <c r="A260" s="4" t="s">
        <v>430</v>
      </c>
      <c r="B260" s="5" t="n">
        <v>3826</v>
      </c>
      <c r="D260" s="5" t="n">
        <v>3059</v>
      </c>
    </row>
    <row r="261" spans="1:4">
      <c r="A261" s="4" t="s">
        <v>532</v>
      </c>
    </row>
    <row r="262" spans="1:4">
      <c r="A262" s="4" t="s">
        <v>500</v>
      </c>
      <c r="B262" s="4" t="s">
        <v>47</v>
      </c>
    </row>
    <row r="263" spans="1:4">
      <c r="A263" s="4" t="s">
        <v>501</v>
      </c>
      <c r="B263" s="5" t="n">
        <v>1799</v>
      </c>
    </row>
    <row r="264" spans="1:4">
      <c r="A264" s="4" t="s">
        <v>430</v>
      </c>
      <c r="B264" s="5" t="n">
        <v>1799</v>
      </c>
    </row>
    <row r="265" spans="1:4">
      <c r="A265" s="4" t="s">
        <v>533</v>
      </c>
    </row>
    <row r="266" spans="1:4">
      <c r="A266" s="4" t="s">
        <v>500</v>
      </c>
      <c r="B266" s="5" t="n">
        <v>1516</v>
      </c>
      <c r="D266" s="4" t="s">
        <v>47</v>
      </c>
    </row>
    <row r="267" spans="1:4">
      <c r="A267" s="4" t="s">
        <v>501</v>
      </c>
      <c r="B267" s="4" t="s">
        <v>47</v>
      </c>
      <c r="D267" s="4" t="s">
        <v>47</v>
      </c>
    </row>
    <row r="268" spans="1:4">
      <c r="A268" s="4" t="s">
        <v>430</v>
      </c>
      <c r="B268" s="5" t="n">
        <v>1516</v>
      </c>
      <c r="D268" s="4" t="s">
        <v>47</v>
      </c>
    </row>
    <row r="269" spans="1:4">
      <c r="A269" s="4" t="s">
        <v>534</v>
      </c>
    </row>
    <row r="270" spans="1:4">
      <c r="A270" s="4" t="s">
        <v>500</v>
      </c>
      <c r="B270" s="4" t="s">
        <v>47</v>
      </c>
      <c r="D270" s="5" t="n">
        <v>981</v>
      </c>
    </row>
    <row r="271" spans="1:4">
      <c r="A271" s="4" t="s">
        <v>501</v>
      </c>
      <c r="B271" s="4" t="s">
        <v>47</v>
      </c>
      <c r="D271" s="4" t="s">
        <v>47</v>
      </c>
    </row>
    <row r="272" spans="1:4">
      <c r="A272" s="4" t="s">
        <v>430</v>
      </c>
      <c r="B272" s="4" t="s">
        <v>47</v>
      </c>
      <c r="D272" s="5" t="n">
        <v>981</v>
      </c>
    </row>
    <row r="273" spans="1:4">
      <c r="A273" s="4" t="s">
        <v>535</v>
      </c>
    </row>
    <row r="274" spans="1:4">
      <c r="A274" s="4" t="s">
        <v>500</v>
      </c>
      <c r="B274" s="4" t="s">
        <v>47</v>
      </c>
    </row>
    <row r="275" spans="1:4">
      <c r="A275" s="4" t="s">
        <v>501</v>
      </c>
      <c r="B275" s="5" t="n">
        <v>2619</v>
      </c>
    </row>
    <row r="276" spans="1:4">
      <c r="A276" s="4" t="s">
        <v>430</v>
      </c>
      <c r="B276" s="5" t="n">
        <v>2619</v>
      </c>
    </row>
    <row r="277" spans="1:4">
      <c r="A277" s="4" t="s">
        <v>536</v>
      </c>
    </row>
    <row r="278" spans="1:4">
      <c r="A278" s="4" t="s">
        <v>500</v>
      </c>
      <c r="B278" s="4" t="s">
        <v>47</v>
      </c>
      <c r="D278" s="4" t="s">
        <v>47</v>
      </c>
    </row>
    <row r="279" spans="1:4">
      <c r="A279" s="4" t="s">
        <v>501</v>
      </c>
      <c r="B279" s="4" t="s">
        <v>47</v>
      </c>
      <c r="D279" s="4" t="s">
        <v>47</v>
      </c>
    </row>
    <row r="280" spans="1:4">
      <c r="A280" s="4" t="s">
        <v>430</v>
      </c>
      <c r="B280" s="4" t="s">
        <v>47</v>
      </c>
      <c r="D280" s="4" t="s">
        <v>47</v>
      </c>
    </row>
    <row r="281" spans="1:4">
      <c r="A281" s="4" t="s">
        <v>537</v>
      </c>
    </row>
    <row r="282" spans="1:4">
      <c r="A282" s="4" t="s">
        <v>500</v>
      </c>
      <c r="B282" s="4" t="s">
        <v>47</v>
      </c>
    </row>
    <row r="283" spans="1:4">
      <c r="A283" s="4" t="s">
        <v>501</v>
      </c>
      <c r="B283" s="4" t="s">
        <v>47</v>
      </c>
    </row>
    <row r="284" spans="1:4">
      <c r="A284" s="4" t="s">
        <v>430</v>
      </c>
      <c r="B284" s="4" t="s">
        <v>47</v>
      </c>
    </row>
    <row r="285" spans="1:4">
      <c r="A285" s="4" t="s">
        <v>538</v>
      </c>
    </row>
    <row r="286" spans="1:4">
      <c r="A286" s="4" t="s">
        <v>500</v>
      </c>
      <c r="B286" s="5" t="n">
        <v>8800</v>
      </c>
    </row>
    <row r="287" spans="1:4">
      <c r="A287" s="4" t="s">
        <v>501</v>
      </c>
      <c r="B287" s="4" t="s">
        <v>47</v>
      </c>
    </row>
    <row r="288" spans="1:4">
      <c r="A288" s="4" t="s">
        <v>430</v>
      </c>
      <c r="B288" s="5" t="n">
        <v>8800</v>
      </c>
    </row>
    <row r="289" spans="1:4">
      <c r="A289" s="4" t="s">
        <v>539</v>
      </c>
    </row>
    <row r="290" spans="1:4">
      <c r="A290" s="4" t="s">
        <v>500</v>
      </c>
      <c r="B290" s="5" t="n">
        <v>4861</v>
      </c>
      <c r="D290" s="5" t="n">
        <v>1566</v>
      </c>
    </row>
    <row r="291" spans="1:4">
      <c r="A291" s="4" t="s">
        <v>540</v>
      </c>
    </row>
    <row r="292" spans="1:4">
      <c r="A292" s="4" t="s">
        <v>500</v>
      </c>
      <c r="B292" s="5" t="n">
        <v>327</v>
      </c>
    </row>
    <row r="293" spans="1:4">
      <c r="A293" s="4" t="s">
        <v>541</v>
      </c>
    </row>
    <row r="294" spans="1:4">
      <c r="A294" s="4" t="s">
        <v>500</v>
      </c>
      <c r="B294" s="5" t="n">
        <v>2496</v>
      </c>
      <c r="D294" s="4" t="s">
        <v>47</v>
      </c>
    </row>
    <row r="295" spans="1:4">
      <c r="A295" s="4" t="s">
        <v>542</v>
      </c>
    </row>
    <row r="296" spans="1:4">
      <c r="A296" s="4" t="s">
        <v>500</v>
      </c>
      <c r="B296" s="4" t="s">
        <v>47</v>
      </c>
    </row>
    <row r="297" spans="1:4">
      <c r="A297" s="4" t="s">
        <v>543</v>
      </c>
    </row>
    <row r="298" spans="1:4">
      <c r="A298" s="4" t="s">
        <v>500</v>
      </c>
      <c r="B298" s="5" t="n">
        <v>175</v>
      </c>
      <c r="D298" s="5" t="n">
        <v>1068</v>
      </c>
    </row>
    <row r="299" spans="1:4">
      <c r="A299" s="4" t="s">
        <v>544</v>
      </c>
    </row>
    <row r="300" spans="1:4">
      <c r="A300" s="4" t="s">
        <v>500</v>
      </c>
      <c r="B300" s="5" t="n">
        <v>2157</v>
      </c>
      <c r="D300" s="4" t="s">
        <v>47</v>
      </c>
    </row>
    <row r="301" spans="1:4">
      <c r="A301" s="4" t="s">
        <v>545</v>
      </c>
    </row>
    <row r="302" spans="1:4">
      <c r="A302" s="4" t="s">
        <v>500</v>
      </c>
      <c r="B302" s="5" t="n">
        <v>301</v>
      </c>
    </row>
    <row r="303" spans="1:4">
      <c r="A303" s="4" t="s">
        <v>546</v>
      </c>
    </row>
    <row r="304" spans="1:4">
      <c r="A304" s="4" t="s">
        <v>500</v>
      </c>
      <c r="B304" s="5" t="n">
        <v>33</v>
      </c>
      <c r="D304" s="5" t="n">
        <v>498</v>
      </c>
    </row>
    <row r="305" spans="1:4">
      <c r="A305" s="4" t="s">
        <v>547</v>
      </c>
    </row>
    <row r="306" spans="1:4">
      <c r="A306" s="4" t="s">
        <v>500</v>
      </c>
      <c r="B306" s="5" t="n">
        <v>26</v>
      </c>
    </row>
    <row r="307" spans="1:4">
      <c r="A307" s="4" t="s">
        <v>548</v>
      </c>
    </row>
    <row r="308" spans="1:4">
      <c r="A308" s="4" t="s">
        <v>500</v>
      </c>
      <c r="B308" s="4" t="s">
        <v>47</v>
      </c>
    </row>
    <row r="309" spans="1:4">
      <c r="A309" s="4" t="s">
        <v>549</v>
      </c>
    </row>
    <row r="310" spans="1:4">
      <c r="A310" s="4" t="s">
        <v>500</v>
      </c>
      <c r="B310" s="5" t="n">
        <v>4223</v>
      </c>
      <c r="D310" s="5" t="n">
        <v>1566</v>
      </c>
    </row>
    <row r="311" spans="1:4">
      <c r="A311" s="4" t="s">
        <v>550</v>
      </c>
    </row>
    <row r="312" spans="1:4">
      <c r="A312" s="4" t="s">
        <v>500</v>
      </c>
      <c r="B312" s="5" t="n">
        <v>60</v>
      </c>
    </row>
    <row r="313" spans="1:4">
      <c r="A313" s="4" t="s">
        <v>551</v>
      </c>
    </row>
    <row r="314" spans="1:4">
      <c r="A314" s="4" t="s">
        <v>500</v>
      </c>
      <c r="B314" s="5" t="n">
        <v>1858</v>
      </c>
      <c r="D314" s="4" t="s">
        <v>47</v>
      </c>
    </row>
    <row r="315" spans="1:4">
      <c r="A315" s="4" t="s">
        <v>552</v>
      </c>
    </row>
    <row r="316" spans="1:4">
      <c r="A316" s="4" t="s">
        <v>500</v>
      </c>
      <c r="B316" s="4" t="s">
        <v>47</v>
      </c>
    </row>
    <row r="317" spans="1:4">
      <c r="A317" s="4" t="s">
        <v>553</v>
      </c>
    </row>
    <row r="318" spans="1:4">
      <c r="A318" s="4" t="s">
        <v>500</v>
      </c>
      <c r="B318" s="5" t="n">
        <v>175</v>
      </c>
      <c r="D318" s="5" t="n">
        <v>1068</v>
      </c>
    </row>
    <row r="319" spans="1:4">
      <c r="A319" s="4" t="s">
        <v>554</v>
      </c>
    </row>
    <row r="320" spans="1:4">
      <c r="A320" s="4" t="s">
        <v>500</v>
      </c>
      <c r="B320" s="5" t="n">
        <v>2157</v>
      </c>
      <c r="D320" s="4" t="s">
        <v>47</v>
      </c>
    </row>
    <row r="321" spans="1:4">
      <c r="A321" s="4" t="s">
        <v>555</v>
      </c>
    </row>
    <row r="322" spans="1:4">
      <c r="A322" s="4" t="s">
        <v>500</v>
      </c>
      <c r="B322" s="5" t="n">
        <v>34</v>
      </c>
    </row>
    <row r="323" spans="1:4">
      <c r="A323" s="4" t="s">
        <v>556</v>
      </c>
    </row>
    <row r="324" spans="1:4">
      <c r="A324" s="4" t="s">
        <v>500</v>
      </c>
      <c r="B324" s="5" t="n">
        <v>33</v>
      </c>
      <c r="D324" s="5" t="n">
        <v>498</v>
      </c>
    </row>
    <row r="325" spans="1:4">
      <c r="A325" s="4" t="s">
        <v>557</v>
      </c>
    </row>
    <row r="326" spans="1:4">
      <c r="A326" s="4" t="s">
        <v>500</v>
      </c>
      <c r="B326" s="5" t="n">
        <v>26</v>
      </c>
    </row>
    <row r="327" spans="1:4">
      <c r="A327" s="4" t="s">
        <v>558</v>
      </c>
    </row>
    <row r="328" spans="1:4">
      <c r="A328" s="4" t="s">
        <v>500</v>
      </c>
      <c r="B328" s="4" t="s">
        <v>47</v>
      </c>
      <c r="D328" s="4" t="s">
        <v>47</v>
      </c>
    </row>
    <row r="329" spans="1:4">
      <c r="A329" s="4" t="s">
        <v>559</v>
      </c>
    </row>
    <row r="330" spans="1:4">
      <c r="A330" s="4" t="s">
        <v>500</v>
      </c>
      <c r="B330" s="4" t="s">
        <v>47</v>
      </c>
      <c r="D330" s="4" t="s">
        <v>47</v>
      </c>
    </row>
    <row r="331" spans="1:4">
      <c r="A331" s="4" t="s">
        <v>560</v>
      </c>
    </row>
    <row r="332" spans="1:4">
      <c r="A332" s="4" t="s">
        <v>500</v>
      </c>
      <c r="B332" s="4" t="s">
        <v>47</v>
      </c>
    </row>
    <row r="333" spans="1:4">
      <c r="A333" s="4" t="s">
        <v>561</v>
      </c>
    </row>
    <row r="334" spans="1:4">
      <c r="A334" s="4" t="s">
        <v>500</v>
      </c>
      <c r="B334" s="5" t="n">
        <v>267</v>
      </c>
    </row>
    <row r="335" spans="1:4">
      <c r="A335" s="4" t="s">
        <v>562</v>
      </c>
    </row>
    <row r="336" spans="1:4">
      <c r="A336" s="4" t="s">
        <v>500</v>
      </c>
      <c r="B336" s="4" t="s">
        <v>47</v>
      </c>
      <c r="D336" s="4" t="s">
        <v>47</v>
      </c>
    </row>
    <row r="337" spans="1:4">
      <c r="A337" s="4" t="s">
        <v>563</v>
      </c>
    </row>
    <row r="338" spans="1:4">
      <c r="A338" s="4" t="s">
        <v>500</v>
      </c>
      <c r="B338" s="4" t="s">
        <v>47</v>
      </c>
    </row>
    <row r="339" spans="1:4">
      <c r="A339" s="4" t="s">
        <v>564</v>
      </c>
    </row>
    <row r="340" spans="1:4">
      <c r="A340" s="4" t="s">
        <v>500</v>
      </c>
      <c r="B340" s="4" t="s">
        <v>47</v>
      </c>
      <c r="D340" s="4" t="s">
        <v>47</v>
      </c>
    </row>
    <row r="341" spans="1:4">
      <c r="A341" s="4" t="s">
        <v>565</v>
      </c>
    </row>
    <row r="342" spans="1:4">
      <c r="A342" s="4" t="s">
        <v>500</v>
      </c>
      <c r="D342" s="4" t="s">
        <v>47</v>
      </c>
    </row>
    <row r="343" spans="1:4">
      <c r="A343" s="4" t="s">
        <v>566</v>
      </c>
    </row>
    <row r="344" spans="1:4">
      <c r="A344" s="4" t="s">
        <v>500</v>
      </c>
      <c r="B344" s="5" t="n">
        <v>267</v>
      </c>
    </row>
    <row r="345" spans="1:4">
      <c r="A345" s="4" t="s">
        <v>567</v>
      </c>
    </row>
    <row r="346" spans="1:4">
      <c r="A346" s="4" t="s">
        <v>500</v>
      </c>
      <c r="B346" s="5" t="n">
        <v>638</v>
      </c>
      <c r="D346" s="4" t="s">
        <v>47</v>
      </c>
    </row>
    <row r="347" spans="1:4">
      <c r="A347" s="4" t="s">
        <v>568</v>
      </c>
    </row>
    <row r="348" spans="1:4">
      <c r="A348" s="4" t="s">
        <v>500</v>
      </c>
      <c r="B348" s="4" t="s">
        <v>47</v>
      </c>
    </row>
    <row r="349" spans="1:4">
      <c r="A349" s="4" t="s">
        <v>569</v>
      </c>
    </row>
    <row r="350" spans="1:4">
      <c r="A350" s="4" t="s">
        <v>500</v>
      </c>
      <c r="B350" s="5" t="n">
        <v>638</v>
      </c>
      <c r="D350" s="4" t="s">
        <v>47</v>
      </c>
    </row>
    <row r="351" spans="1:4">
      <c r="A351" s="4" t="s">
        <v>570</v>
      </c>
    </row>
    <row r="352" spans="1:4">
      <c r="A352" s="4" t="s">
        <v>500</v>
      </c>
      <c r="B352" s="4" t="s">
        <v>47</v>
      </c>
    </row>
    <row r="353" spans="1:4">
      <c r="A353" s="4" t="s">
        <v>571</v>
      </c>
    </row>
    <row r="354" spans="1:4">
      <c r="A354" s="4" t="s">
        <v>500</v>
      </c>
      <c r="B354" s="4" t="s">
        <v>47</v>
      </c>
      <c r="D354" s="4" t="s">
        <v>47</v>
      </c>
    </row>
    <row r="355" spans="1:4">
      <c r="A355" s="4" t="s">
        <v>572</v>
      </c>
    </row>
    <row r="356" spans="1:4">
      <c r="A356" s="4" t="s">
        <v>500</v>
      </c>
      <c r="B356" s="4" t="s">
        <v>47</v>
      </c>
      <c r="D356" s="4" t="s">
        <v>47</v>
      </c>
    </row>
    <row r="357" spans="1:4">
      <c r="A357" s="4" t="s">
        <v>573</v>
      </c>
    </row>
    <row r="358" spans="1:4">
      <c r="A358" s="4" t="s">
        <v>500</v>
      </c>
      <c r="B358" s="4" t="s">
        <v>47</v>
      </c>
    </row>
    <row r="359" spans="1:4">
      <c r="A359" s="4" t="s">
        <v>574</v>
      </c>
    </row>
    <row r="360" spans="1:4">
      <c r="A360" s="4" t="s">
        <v>500</v>
      </c>
      <c r="B360" s="4" t="s">
        <v>47</v>
      </c>
      <c r="D360" s="4" t="s">
        <v>47</v>
      </c>
    </row>
    <row r="361" spans="1:4">
      <c r="A361" s="4" t="s">
        <v>575</v>
      </c>
    </row>
    <row r="362" spans="1:4">
      <c r="A362" s="4" t="s">
        <v>500</v>
      </c>
      <c r="B362" s="4" t="s">
        <v>47</v>
      </c>
    </row>
    <row r="363" spans="1:4">
      <c r="A363" s="4" t="s">
        <v>576</v>
      </c>
    </row>
    <row r="364" spans="1:4">
      <c r="A364" s="4" t="s">
        <v>500</v>
      </c>
      <c r="B364" s="4" t="s">
        <v>47</v>
      </c>
    </row>
    <row r="365" spans="1:4">
      <c r="A365" s="4" t="s">
        <v>577</v>
      </c>
    </row>
    <row r="366" spans="1:4">
      <c r="A366" s="4" t="s">
        <v>500</v>
      </c>
      <c r="B366" s="5" t="n">
        <v>4541</v>
      </c>
      <c r="D366" s="5" t="n">
        <v>6593</v>
      </c>
    </row>
    <row r="367" spans="1:4">
      <c r="A367" s="4" t="s">
        <v>578</v>
      </c>
    </row>
    <row r="368" spans="1:4">
      <c r="A368" s="4" t="s">
        <v>500</v>
      </c>
      <c r="B368" s="5" t="n">
        <v>13</v>
      </c>
    </row>
    <row r="369" spans="1:4">
      <c r="A369" s="4" t="s">
        <v>579</v>
      </c>
    </row>
    <row r="370" spans="1:4">
      <c r="A370" s="4" t="s">
        <v>500</v>
      </c>
      <c r="B370" s="4" t="s">
        <v>47</v>
      </c>
      <c r="D370" s="5" t="n">
        <v>2809</v>
      </c>
    </row>
    <row r="371" spans="1:4">
      <c r="A371" s="4" t="s">
        <v>580</v>
      </c>
    </row>
    <row r="372" spans="1:4">
      <c r="A372" s="4" t="s">
        <v>500</v>
      </c>
      <c r="B372" s="4" t="s">
        <v>47</v>
      </c>
    </row>
    <row r="373" spans="1:4">
      <c r="A373" s="4" t="s">
        <v>581</v>
      </c>
    </row>
    <row r="374" spans="1:4">
      <c r="A374" s="4" t="s">
        <v>500</v>
      </c>
      <c r="B374" s="4" t="s">
        <v>47</v>
      </c>
      <c r="D374" s="5" t="n">
        <v>1784</v>
      </c>
    </row>
    <row r="375" spans="1:4">
      <c r="A375" s="4" t="s">
        <v>582</v>
      </c>
    </row>
    <row r="376" spans="1:4">
      <c r="A376" s="4" t="s">
        <v>500</v>
      </c>
      <c r="B376" s="5" t="n">
        <v>4517</v>
      </c>
      <c r="D376" s="5" t="n">
        <v>2000</v>
      </c>
    </row>
    <row r="377" spans="1:4">
      <c r="A377" s="4" t="s">
        <v>583</v>
      </c>
    </row>
    <row r="378" spans="1:4">
      <c r="A378" s="4" t="s">
        <v>500</v>
      </c>
      <c r="B378" s="4" t="s">
        <v>47</v>
      </c>
    </row>
    <row r="379" spans="1:4">
      <c r="A379" s="4" t="s">
        <v>584</v>
      </c>
    </row>
    <row r="380" spans="1:4">
      <c r="A380" s="4" t="s">
        <v>500</v>
      </c>
      <c r="B380" s="5" t="n">
        <v>24</v>
      </c>
      <c r="D380" s="4" t="s">
        <v>47</v>
      </c>
    </row>
    <row r="381" spans="1:4">
      <c r="A381" s="4" t="s">
        <v>585</v>
      </c>
    </row>
    <row r="382" spans="1:4">
      <c r="A382" s="4" t="s">
        <v>500</v>
      </c>
      <c r="B382" s="5" t="n">
        <v>13</v>
      </c>
    </row>
    <row r="383" spans="1:4">
      <c r="A383" s="4" t="s">
        <v>586</v>
      </c>
    </row>
    <row r="384" spans="1:4">
      <c r="A384" s="4" t="s">
        <v>500</v>
      </c>
      <c r="B384" s="4" t="s">
        <v>47</v>
      </c>
    </row>
    <row r="385" spans="1:4">
      <c r="A385" s="4" t="s">
        <v>587</v>
      </c>
    </row>
    <row r="386" spans="1:4">
      <c r="A386" s="4" t="s">
        <v>500</v>
      </c>
      <c r="B386" s="5" t="n">
        <v>1791</v>
      </c>
      <c r="D386" s="5" t="n">
        <v>2255</v>
      </c>
    </row>
    <row r="387" spans="1:4">
      <c r="A387" s="4" t="s">
        <v>588</v>
      </c>
    </row>
    <row r="388" spans="1:4">
      <c r="A388" s="4" t="s">
        <v>500</v>
      </c>
      <c r="B388" s="5" t="n">
        <v>13</v>
      </c>
    </row>
    <row r="389" spans="1:4">
      <c r="A389" s="4" t="s">
        <v>589</v>
      </c>
    </row>
    <row r="390" spans="1:4">
      <c r="A390" s="4" t="s">
        <v>500</v>
      </c>
      <c r="B390" s="4" t="s">
        <v>47</v>
      </c>
      <c r="D390" s="4" t="s">
        <v>47</v>
      </c>
    </row>
    <row r="391" spans="1:4">
      <c r="A391" s="4" t="s">
        <v>590</v>
      </c>
    </row>
    <row r="392" spans="1:4">
      <c r="A392" s="4" t="s">
        <v>500</v>
      </c>
      <c r="B392" s="4" t="s">
        <v>47</v>
      </c>
    </row>
    <row r="393" spans="1:4">
      <c r="A393" s="4" t="s">
        <v>591</v>
      </c>
    </row>
    <row r="394" spans="1:4">
      <c r="A394" s="4" t="s">
        <v>500</v>
      </c>
      <c r="B394" s="4" t="s">
        <v>47</v>
      </c>
      <c r="D394" s="5" t="n">
        <v>255</v>
      </c>
    </row>
    <row r="395" spans="1:4">
      <c r="A395" s="4" t="s">
        <v>592</v>
      </c>
    </row>
    <row r="396" spans="1:4">
      <c r="A396" s="4" t="s">
        <v>500</v>
      </c>
      <c r="B396" s="5" t="n">
        <v>1767</v>
      </c>
      <c r="D396" s="5" t="n">
        <v>2000</v>
      </c>
    </row>
    <row r="397" spans="1:4">
      <c r="A397" s="4" t="s">
        <v>593</v>
      </c>
    </row>
    <row r="398" spans="1:4">
      <c r="A398" s="4" t="s">
        <v>500</v>
      </c>
      <c r="B398" s="4" t="s">
        <v>47</v>
      </c>
    </row>
    <row r="399" spans="1:4">
      <c r="A399" s="4" t="s">
        <v>594</v>
      </c>
    </row>
    <row r="400" spans="1:4">
      <c r="A400" s="4" t="s">
        <v>500</v>
      </c>
      <c r="B400" s="5" t="n">
        <v>24</v>
      </c>
      <c r="D400" s="4" t="s">
        <v>47</v>
      </c>
    </row>
    <row r="401" spans="1:4">
      <c r="A401" s="4" t="s">
        <v>595</v>
      </c>
    </row>
    <row r="402" spans="1:4">
      <c r="A402" s="4" t="s">
        <v>500</v>
      </c>
      <c r="B402" s="5" t="n">
        <v>13</v>
      </c>
    </row>
    <row r="403" spans="1:4">
      <c r="A403" s="4" t="s">
        <v>596</v>
      </c>
    </row>
    <row r="404" spans="1:4">
      <c r="A404" s="4" t="s">
        <v>500</v>
      </c>
      <c r="B404" s="4" t="s">
        <v>47</v>
      </c>
      <c r="D404" s="4" t="s">
        <v>47</v>
      </c>
    </row>
    <row r="405" spans="1:4">
      <c r="A405" s="4" t="s">
        <v>597</v>
      </c>
    </row>
    <row r="406" spans="1:4">
      <c r="A406" s="4" t="s">
        <v>500</v>
      </c>
      <c r="B406" s="4" t="s">
        <v>47</v>
      </c>
      <c r="D406" s="4" t="s">
        <v>47</v>
      </c>
    </row>
    <row r="407" spans="1:4">
      <c r="A407" s="4" t="s">
        <v>598</v>
      </c>
    </row>
    <row r="408" spans="1:4">
      <c r="A408" s="4" t="s">
        <v>500</v>
      </c>
      <c r="B408" s="5" t="n">
        <v>2750</v>
      </c>
    </row>
    <row r="409" spans="1:4">
      <c r="A409" s="4" t="s">
        <v>599</v>
      </c>
    </row>
    <row r="410" spans="1:4">
      <c r="A410" s="4" t="s">
        <v>500</v>
      </c>
      <c r="B410" s="4" t="s">
        <v>47</v>
      </c>
    </row>
    <row r="411" spans="1:4">
      <c r="A411" s="4" t="s">
        <v>600</v>
      </c>
    </row>
    <row r="412" spans="1:4">
      <c r="A412" s="4" t="s">
        <v>500</v>
      </c>
      <c r="B412" s="4" t="s">
        <v>47</v>
      </c>
      <c r="D412" s="5" t="n">
        <v>1121</v>
      </c>
    </row>
    <row r="413" spans="1:4">
      <c r="A413" s="4" t="s">
        <v>601</v>
      </c>
    </row>
    <row r="414" spans="1:4">
      <c r="A414" s="4" t="s">
        <v>500</v>
      </c>
      <c r="B414" s="4" t="s">
        <v>47</v>
      </c>
    </row>
    <row r="415" spans="1:4">
      <c r="A415" s="4" t="s">
        <v>602</v>
      </c>
    </row>
    <row r="416" spans="1:4">
      <c r="A416" s="4" t="s">
        <v>500</v>
      </c>
      <c r="B416" s="4" t="s">
        <v>47</v>
      </c>
      <c r="D416" s="5" t="n">
        <v>1529</v>
      </c>
    </row>
    <row r="417" spans="1:4">
      <c r="A417" s="4" t="s">
        <v>603</v>
      </c>
    </row>
    <row r="418" spans="1:4">
      <c r="A418" s="4" t="s">
        <v>500</v>
      </c>
      <c r="D418" s="5" t="n">
        <v>2650</v>
      </c>
    </row>
    <row r="419" spans="1:4">
      <c r="A419" s="4" t="s">
        <v>604</v>
      </c>
    </row>
    <row r="420" spans="1:4">
      <c r="A420" s="4" t="s">
        <v>500</v>
      </c>
      <c r="B420" s="4" t="s">
        <v>47</v>
      </c>
    </row>
    <row r="421" spans="1:4">
      <c r="A421" s="4" t="s">
        <v>605</v>
      </c>
    </row>
    <row r="422" spans="1:4">
      <c r="A422" s="4" t="s">
        <v>500</v>
      </c>
      <c r="B422" s="4" t="s">
        <v>47</v>
      </c>
      <c r="D422" s="5" t="n">
        <v>1688</v>
      </c>
    </row>
    <row r="423" spans="1:4">
      <c r="A423" s="4" t="s">
        <v>606</v>
      </c>
    </row>
    <row r="424" spans="1:4">
      <c r="A424" s="4" t="s">
        <v>500</v>
      </c>
      <c r="B424" s="4" t="s">
        <v>47</v>
      </c>
    </row>
    <row r="425" spans="1:4">
      <c r="A425" s="4" t="s">
        <v>607</v>
      </c>
    </row>
    <row r="426" spans="1:4">
      <c r="A426" s="4" t="s">
        <v>500</v>
      </c>
      <c r="B426" s="4" t="s">
        <v>47</v>
      </c>
      <c r="D426" s="5" t="n">
        <v>1688</v>
      </c>
    </row>
    <row r="427" spans="1:4">
      <c r="A427" s="4" t="s">
        <v>608</v>
      </c>
    </row>
    <row r="428" spans="1:4">
      <c r="A428" s="4" t="s">
        <v>500</v>
      </c>
      <c r="B428" s="4" t="s">
        <v>47</v>
      </c>
    </row>
    <row r="429" spans="1:4">
      <c r="A429" s="4" t="s">
        <v>609</v>
      </c>
    </row>
    <row r="430" spans="1:4">
      <c r="A430" s="4" t="s">
        <v>500</v>
      </c>
      <c r="B430" s="4" t="s">
        <v>47</v>
      </c>
      <c r="D430" s="4" t="s">
        <v>47</v>
      </c>
    </row>
    <row r="431" spans="1:4">
      <c r="A431" s="4" t="s">
        <v>610</v>
      </c>
    </row>
    <row r="432" spans="1:4">
      <c r="A432" s="4" t="s">
        <v>500</v>
      </c>
      <c r="B432" s="4" t="s">
        <v>47</v>
      </c>
      <c r="D432" s="4" t="s">
        <v>47</v>
      </c>
    </row>
    <row r="433" spans="1:4">
      <c r="A433" s="4" t="s">
        <v>611</v>
      </c>
    </row>
    <row r="434" spans="1:4">
      <c r="A434" s="4" t="s">
        <v>500</v>
      </c>
      <c r="B434" s="4" t="s">
        <v>47</v>
      </c>
    </row>
    <row r="435" spans="1:4">
      <c r="A435" s="4" t="s">
        <v>612</v>
      </c>
    </row>
    <row r="436" spans="1:4">
      <c r="A436" s="4" t="s">
        <v>500</v>
      </c>
      <c r="B436" s="4" t="s">
        <v>47</v>
      </c>
      <c r="D436" s="4" t="s">
        <v>47</v>
      </c>
    </row>
    <row r="437" spans="1:4">
      <c r="A437" s="4" t="s">
        <v>613</v>
      </c>
    </row>
    <row r="438" spans="1:4">
      <c r="A438" s="4" t="s">
        <v>500</v>
      </c>
      <c r="B438" s="4" t="s">
        <v>47</v>
      </c>
    </row>
    <row r="439" spans="1:4">
      <c r="A439" s="4" t="s">
        <v>614</v>
      </c>
    </row>
    <row r="440" spans="1:4">
      <c r="A440" s="4" t="s">
        <v>500</v>
      </c>
      <c r="B440" s="4" t="s">
        <v>47</v>
      </c>
    </row>
    <row r="441" spans="1:4">
      <c r="A441" s="4" t="s">
        <v>615</v>
      </c>
    </row>
    <row r="442" spans="1:4">
      <c r="A442" s="4" t="s">
        <v>500</v>
      </c>
      <c r="B442" s="5" t="n">
        <v>12011</v>
      </c>
      <c r="D442" s="5" t="n">
        <v>1356</v>
      </c>
    </row>
    <row r="443" spans="1:4">
      <c r="A443" s="4" t="s">
        <v>616</v>
      </c>
    </row>
    <row r="444" spans="1:4">
      <c r="A444" s="4" t="s">
        <v>500</v>
      </c>
      <c r="B444" s="4" t="s">
        <v>47</v>
      </c>
    </row>
    <row r="445" spans="1:4">
      <c r="A445" s="4" t="s">
        <v>617</v>
      </c>
    </row>
    <row r="446" spans="1:4">
      <c r="A446" s="4" t="s">
        <v>500</v>
      </c>
      <c r="B446" s="5" t="n">
        <v>1695</v>
      </c>
      <c r="D446" s="4" t="s">
        <v>47</v>
      </c>
    </row>
    <row r="447" spans="1:4">
      <c r="A447" s="4" t="s">
        <v>618</v>
      </c>
    </row>
    <row r="448" spans="1:4">
      <c r="A448" s="4" t="s">
        <v>500</v>
      </c>
      <c r="B448" s="4" t="s">
        <v>47</v>
      </c>
    </row>
    <row r="449" spans="1:4">
      <c r="A449" s="4" t="s">
        <v>619</v>
      </c>
    </row>
    <row r="450" spans="1:4">
      <c r="A450" s="4" t="s">
        <v>500</v>
      </c>
      <c r="B450" s="5" t="n">
        <v>1516</v>
      </c>
      <c r="D450" s="4" t="s">
        <v>47</v>
      </c>
    </row>
    <row r="451" spans="1:4">
      <c r="A451" s="4" t="s">
        <v>620</v>
      </c>
    </row>
    <row r="452" spans="1:4">
      <c r="A452" s="4" t="s">
        <v>500</v>
      </c>
      <c r="B452" s="4" t="s">
        <v>47</v>
      </c>
      <c r="D452" s="5" t="n">
        <v>1356</v>
      </c>
    </row>
    <row r="453" spans="1:4">
      <c r="A453" s="4" t="s">
        <v>621</v>
      </c>
    </row>
    <row r="454" spans="1:4">
      <c r="A454" s="4" t="s">
        <v>500</v>
      </c>
      <c r="B454" s="4" t="s">
        <v>47</v>
      </c>
    </row>
    <row r="455" spans="1:4">
      <c r="A455" s="4" t="s">
        <v>622</v>
      </c>
    </row>
    <row r="456" spans="1:4">
      <c r="A456" s="4" t="s">
        <v>500</v>
      </c>
      <c r="B456" s="4" t="s">
        <v>47</v>
      </c>
      <c r="D456" s="4" t="s">
        <v>47</v>
      </c>
    </row>
    <row r="457" spans="1:4">
      <c r="A457" s="4" t="s">
        <v>623</v>
      </c>
    </row>
    <row r="458" spans="1:4">
      <c r="A458" s="4" t="s">
        <v>500</v>
      </c>
      <c r="B458" s="4" t="s">
        <v>47</v>
      </c>
    </row>
    <row r="459" spans="1:4">
      <c r="A459" s="4" t="s">
        <v>624</v>
      </c>
    </row>
    <row r="460" spans="1:4">
      <c r="A460" s="4" t="s">
        <v>500</v>
      </c>
      <c r="B460" s="5" t="n">
        <v>8800</v>
      </c>
    </row>
    <row r="461" spans="1:4">
      <c r="A461" s="4" t="s">
        <v>625</v>
      </c>
    </row>
    <row r="462" spans="1:4">
      <c r="A462" s="4" t="s">
        <v>500</v>
      </c>
      <c r="B462" s="5" t="n">
        <v>670</v>
      </c>
      <c r="D462" s="5" t="n">
        <v>375</v>
      </c>
    </row>
    <row r="463" spans="1:4">
      <c r="A463" s="4" t="s">
        <v>626</v>
      </c>
    </row>
    <row r="464" spans="1:4">
      <c r="A464" s="4" t="s">
        <v>500</v>
      </c>
      <c r="B464" s="4" t="s">
        <v>47</v>
      </c>
    </row>
    <row r="465" spans="1:4">
      <c r="A465" s="4" t="s">
        <v>627</v>
      </c>
    </row>
    <row r="466" spans="1:4">
      <c r="A466" s="4" t="s">
        <v>500</v>
      </c>
      <c r="B466" s="5" t="n">
        <v>670</v>
      </c>
      <c r="D466" s="4" t="s">
        <v>47</v>
      </c>
    </row>
    <row r="467" spans="1:4">
      <c r="A467" s="4" t="s">
        <v>628</v>
      </c>
    </row>
    <row r="468" spans="1:4">
      <c r="A468" s="4" t="s">
        <v>500</v>
      </c>
      <c r="B468" s="4" t="s">
        <v>47</v>
      </c>
    </row>
    <row r="469" spans="1:4">
      <c r="A469" s="4" t="s">
        <v>629</v>
      </c>
    </row>
    <row r="470" spans="1:4">
      <c r="A470" s="4" t="s">
        <v>500</v>
      </c>
      <c r="B470" s="4" t="s">
        <v>47</v>
      </c>
      <c r="D470" s="4" t="s">
        <v>47</v>
      </c>
    </row>
    <row r="471" spans="1:4">
      <c r="A471" s="4" t="s">
        <v>630</v>
      </c>
    </row>
    <row r="472" spans="1:4">
      <c r="A472" s="4" t="s">
        <v>500</v>
      </c>
      <c r="B472" s="4" t="s">
        <v>47</v>
      </c>
      <c r="D472" s="5" t="n">
        <v>375</v>
      </c>
    </row>
    <row r="473" spans="1:4">
      <c r="A473" s="4" t="s">
        <v>631</v>
      </c>
    </row>
    <row r="474" spans="1:4">
      <c r="A474" s="4" t="s">
        <v>500</v>
      </c>
      <c r="B474" s="4" t="s">
        <v>47</v>
      </c>
    </row>
    <row r="475" spans="1:4">
      <c r="A475" s="4" t="s">
        <v>632</v>
      </c>
    </row>
    <row r="476" spans="1:4">
      <c r="A476" s="4" t="s">
        <v>500</v>
      </c>
      <c r="B476" s="4" t="s">
        <v>47</v>
      </c>
      <c r="D476" s="4" t="s">
        <v>47</v>
      </c>
    </row>
    <row r="477" spans="1:4">
      <c r="A477" s="4" t="s">
        <v>633</v>
      </c>
    </row>
    <row r="478" spans="1:4">
      <c r="A478" s="4" t="s">
        <v>500</v>
      </c>
      <c r="B478" s="4" t="s">
        <v>47</v>
      </c>
    </row>
    <row r="479" spans="1:4">
      <c r="A479" s="4" t="s">
        <v>634</v>
      </c>
    </row>
    <row r="480" spans="1:4">
      <c r="A480" s="4" t="s">
        <v>500</v>
      </c>
      <c r="B480" s="4" t="s">
        <v>47</v>
      </c>
      <c r="D480" s="4" t="s">
        <v>47</v>
      </c>
    </row>
    <row r="481" spans="1:4">
      <c r="A481" s="4" t="s">
        <v>635</v>
      </c>
    </row>
    <row r="482" spans="1:4">
      <c r="A482" s="4" t="s">
        <v>500</v>
      </c>
      <c r="B482" s="4" t="s">
        <v>47</v>
      </c>
      <c r="D482" s="4" t="s">
        <v>47</v>
      </c>
    </row>
    <row r="483" spans="1:4">
      <c r="A483" s="4" t="s">
        <v>636</v>
      </c>
    </row>
    <row r="484" spans="1:4">
      <c r="A484" s="4" t="s">
        <v>500</v>
      </c>
      <c r="B484" s="4" t="s">
        <v>47</v>
      </c>
    </row>
    <row r="485" spans="1:4">
      <c r="A485" s="4" t="s">
        <v>637</v>
      </c>
    </row>
    <row r="486" spans="1:4">
      <c r="A486" s="4" t="s">
        <v>500</v>
      </c>
      <c r="B486" s="4" t="s">
        <v>47</v>
      </c>
    </row>
    <row r="487" spans="1:4">
      <c r="A487" s="4" t="s">
        <v>638</v>
      </c>
    </row>
    <row r="488" spans="1:4">
      <c r="A488" s="4" t="s">
        <v>500</v>
      </c>
      <c r="B488" s="4" t="s">
        <v>47</v>
      </c>
      <c r="D488" s="4" t="s">
        <v>47</v>
      </c>
    </row>
    <row r="489" spans="1:4">
      <c r="A489" s="4" t="s">
        <v>639</v>
      </c>
    </row>
    <row r="490" spans="1:4">
      <c r="A490" s="4" t="s">
        <v>500</v>
      </c>
      <c r="B490" s="4" t="s">
        <v>47</v>
      </c>
    </row>
    <row r="491" spans="1:4">
      <c r="A491" s="4" t="s">
        <v>640</v>
      </c>
    </row>
    <row r="492" spans="1:4">
      <c r="A492" s="4" t="s">
        <v>500</v>
      </c>
      <c r="B492" s="4" t="s">
        <v>47</v>
      </c>
      <c r="D492" s="4" t="s">
        <v>47</v>
      </c>
    </row>
    <row r="493" spans="1:4">
      <c r="A493" s="4" t="s">
        <v>641</v>
      </c>
    </row>
    <row r="494" spans="1:4">
      <c r="A494" s="4" t="s">
        <v>500</v>
      </c>
      <c r="D494" s="4" t="s">
        <v>47</v>
      </c>
    </row>
    <row r="495" spans="1:4">
      <c r="A495" s="4" t="s">
        <v>642</v>
      </c>
    </row>
    <row r="496" spans="1:4">
      <c r="A496" s="4" t="s">
        <v>500</v>
      </c>
      <c r="B496" s="4" t="s">
        <v>47</v>
      </c>
    </row>
    <row r="497" spans="1:4">
      <c r="A497" s="4" t="s">
        <v>643</v>
      </c>
    </row>
    <row r="498" spans="1:4">
      <c r="A498" s="4" t="s">
        <v>500</v>
      </c>
      <c r="B498" s="5" t="n">
        <v>11341</v>
      </c>
      <c r="D498" s="5" t="n">
        <v>981</v>
      </c>
    </row>
    <row r="499" spans="1:4">
      <c r="A499" s="4" t="s">
        <v>644</v>
      </c>
    </row>
    <row r="500" spans="1:4">
      <c r="A500" s="4" t="s">
        <v>500</v>
      </c>
      <c r="B500" s="4" t="s">
        <v>47</v>
      </c>
    </row>
    <row r="501" spans="1:4">
      <c r="A501" s="4" t="s">
        <v>645</v>
      </c>
    </row>
    <row r="502" spans="1:4">
      <c r="A502" s="4" t="s">
        <v>500</v>
      </c>
      <c r="B502" s="5" t="n">
        <v>1025</v>
      </c>
      <c r="D502" s="4" t="s">
        <v>47</v>
      </c>
    </row>
    <row r="503" spans="1:4">
      <c r="A503" s="4" t="s">
        <v>646</v>
      </c>
    </row>
    <row r="504" spans="1:4">
      <c r="A504" s="4" t="s">
        <v>500</v>
      </c>
      <c r="B504" s="4" t="s">
        <v>47</v>
      </c>
    </row>
    <row r="505" spans="1:4">
      <c r="A505" s="4" t="s">
        <v>647</v>
      </c>
    </row>
    <row r="506" spans="1:4">
      <c r="A506" s="4" t="s">
        <v>500</v>
      </c>
      <c r="B506" s="5" t="n">
        <v>1516</v>
      </c>
      <c r="D506" s="4" t="s">
        <v>47</v>
      </c>
    </row>
    <row r="507" spans="1:4">
      <c r="A507" s="4" t="s">
        <v>648</v>
      </c>
    </row>
    <row r="508" spans="1:4">
      <c r="A508" s="4" t="s">
        <v>500</v>
      </c>
      <c r="B508" s="4" t="s">
        <v>47</v>
      </c>
      <c r="D508" s="5" t="n">
        <v>981</v>
      </c>
    </row>
    <row r="509" spans="1:4">
      <c r="A509" s="4" t="s">
        <v>649</v>
      </c>
    </row>
    <row r="510" spans="1:4">
      <c r="A510" s="4" t="s">
        <v>500</v>
      </c>
      <c r="B510" s="4" t="s">
        <v>47</v>
      </c>
    </row>
    <row r="511" spans="1:4">
      <c r="A511" s="4" t="s">
        <v>650</v>
      </c>
    </row>
    <row r="512" spans="1:4">
      <c r="A512" s="4" t="s">
        <v>500</v>
      </c>
      <c r="B512" s="4" t="s">
        <v>47</v>
      </c>
      <c r="D512" s="4" t="s">
        <v>47</v>
      </c>
    </row>
    <row r="513" spans="1:4">
      <c r="A513" s="4" t="s">
        <v>651</v>
      </c>
    </row>
    <row r="514" spans="1:4">
      <c r="A514" s="4" t="s">
        <v>500</v>
      </c>
      <c r="B514" s="4" t="s">
        <v>47</v>
      </c>
    </row>
    <row r="515" spans="1:4">
      <c r="A515" s="4" t="s">
        <v>652</v>
      </c>
    </row>
    <row r="516" spans="1:4">
      <c r="A516" s="4" t="s">
        <v>500</v>
      </c>
      <c r="B516" s="7" t="n">
        <v>8800</v>
      </c>
    </row>
    <row r="517" spans="1:4"/>
    <row r="518" spans="1:4">
      <c r="A518" s="4" t="s">
        <v>434</v>
      </c>
      <c r="B518" s="4" t="s">
        <v>449</v>
      </c>
    </row>
  </sheetData>
  <mergeCells count="3">
    <mergeCell ref="B1:C1"/>
    <mergeCell ref="A517:D517"/>
    <mergeCell ref="B518:D5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9201</v>
      </c>
      <c r="C4" s="7" t="n">
        <v>7591</v>
      </c>
      <c r="D4" s="7" t="n">
        <v>17975</v>
      </c>
      <c r="E4" s="7" t="n">
        <v>14198</v>
      </c>
    </row>
    <row r="5" spans="1:5">
      <c r="A5" s="4" t="s">
        <v>90</v>
      </c>
      <c r="B5" s="5" t="n">
        <v>291</v>
      </c>
      <c r="C5" s="5" t="n">
        <v>242</v>
      </c>
      <c r="D5" s="5" t="n">
        <v>557</v>
      </c>
      <c r="E5" s="5" t="n">
        <v>413</v>
      </c>
    </row>
    <row r="6" spans="1:5">
      <c r="A6" s="4" t="s">
        <v>91</v>
      </c>
      <c r="B6" s="5" t="n">
        <v>128</v>
      </c>
      <c r="C6" s="5" t="n">
        <v>93</v>
      </c>
      <c r="D6" s="5" t="n">
        <v>249</v>
      </c>
      <c r="E6" s="5" t="n">
        <v>175</v>
      </c>
    </row>
    <row r="7" spans="1:5">
      <c r="A7" s="4" t="s">
        <v>92</v>
      </c>
      <c r="B7" s="5" t="n">
        <v>270</v>
      </c>
      <c r="C7" s="5" t="n">
        <v>19</v>
      </c>
      <c r="D7" s="5" t="n">
        <v>421</v>
      </c>
      <c r="E7" s="5" t="n">
        <v>83</v>
      </c>
    </row>
    <row r="8" spans="1:5">
      <c r="A8" s="4" t="s">
        <v>93</v>
      </c>
      <c r="B8" s="5" t="n">
        <v>9890</v>
      </c>
      <c r="C8" s="5" t="n">
        <v>7945</v>
      </c>
      <c r="D8" s="5" t="n">
        <v>19202</v>
      </c>
      <c r="E8" s="5" t="n">
        <v>14869</v>
      </c>
    </row>
    <row r="9" spans="1:5">
      <c r="A9" s="3" t="s">
        <v>94</v>
      </c>
    </row>
    <row r="10" spans="1:5">
      <c r="A10" s="4" t="s">
        <v>95</v>
      </c>
      <c r="B10" s="5" t="n">
        <v>1997</v>
      </c>
      <c r="C10" s="5" t="n">
        <v>1129</v>
      </c>
      <c r="D10" s="5" t="n">
        <v>3654</v>
      </c>
      <c r="E10" s="5" t="n">
        <v>2118</v>
      </c>
    </row>
    <row r="11" spans="1:5">
      <c r="A11" s="4" t="s">
        <v>96</v>
      </c>
      <c r="B11" s="5" t="n">
        <v>502</v>
      </c>
      <c r="C11" s="5" t="n">
        <v>183</v>
      </c>
      <c r="D11" s="5" t="n">
        <v>759</v>
      </c>
      <c r="E11" s="5" t="n">
        <v>261</v>
      </c>
    </row>
    <row r="12" spans="1:5">
      <c r="A12" s="4" t="s">
        <v>97</v>
      </c>
      <c r="B12" s="5" t="n">
        <v>228</v>
      </c>
      <c r="C12" s="5" t="n">
        <v>228</v>
      </c>
      <c r="D12" s="5" t="n">
        <v>457</v>
      </c>
      <c r="E12" s="5" t="n">
        <v>457</v>
      </c>
    </row>
    <row r="13" spans="1:5">
      <c r="A13" s="4" t="s">
        <v>98</v>
      </c>
      <c r="B13" s="5" t="n">
        <v>112</v>
      </c>
      <c r="C13" s="5" t="n">
        <v>89</v>
      </c>
      <c r="D13" s="5" t="n">
        <v>211</v>
      </c>
      <c r="E13" s="5" t="n">
        <v>174</v>
      </c>
    </row>
    <row r="14" spans="1:5">
      <c r="A14" s="4" t="s">
        <v>99</v>
      </c>
      <c r="B14" s="5" t="n">
        <v>10</v>
      </c>
      <c r="C14" s="5" t="n">
        <v>8</v>
      </c>
      <c r="D14" s="5" t="n">
        <v>17</v>
      </c>
      <c r="E14" s="5" t="n">
        <v>17</v>
      </c>
    </row>
    <row r="15" spans="1:5">
      <c r="A15" s="4" t="s">
        <v>100</v>
      </c>
      <c r="B15" s="5" t="n">
        <v>2849</v>
      </c>
      <c r="C15" s="5" t="n">
        <v>1637</v>
      </c>
      <c r="D15" s="5" t="n">
        <v>5098</v>
      </c>
      <c r="E15" s="5" t="n">
        <v>3027</v>
      </c>
    </row>
    <row r="16" spans="1:5">
      <c r="A16" s="4" t="s">
        <v>101</v>
      </c>
      <c r="B16" s="5" t="n">
        <v>7041</v>
      </c>
      <c r="C16" s="5" t="n">
        <v>6308</v>
      </c>
      <c r="D16" s="5" t="n">
        <v>14104</v>
      </c>
      <c r="E16" s="5" t="n">
        <v>11842</v>
      </c>
    </row>
    <row r="17" spans="1:5">
      <c r="A17" s="4" t="s">
        <v>102</v>
      </c>
      <c r="B17" s="5" t="n">
        <v>50</v>
      </c>
      <c r="C17" s="5" t="n">
        <v>260</v>
      </c>
      <c r="D17" s="5" t="n">
        <v>235</v>
      </c>
      <c r="E17" s="5" t="n">
        <v>-1489</v>
      </c>
    </row>
    <row r="18" spans="1:5">
      <c r="A18" s="4" t="s">
        <v>103</v>
      </c>
      <c r="B18" s="5" t="n">
        <v>6991</v>
      </c>
      <c r="C18" s="5" t="n">
        <v>6048</v>
      </c>
      <c r="D18" s="5" t="n">
        <v>13869</v>
      </c>
      <c r="E18" s="5" t="n">
        <v>13331</v>
      </c>
    </row>
    <row r="19" spans="1:5">
      <c r="A19" s="3" t="s">
        <v>104</v>
      </c>
    </row>
    <row r="20" spans="1:5">
      <c r="A20" s="4" t="s">
        <v>105</v>
      </c>
      <c r="B20" s="5" t="n">
        <v>12</v>
      </c>
      <c r="C20" s="5" t="n">
        <v>15</v>
      </c>
      <c r="D20" s="5" t="n">
        <v>20</v>
      </c>
      <c r="E20" s="5" t="n">
        <v>36</v>
      </c>
    </row>
    <row r="21" spans="1:5">
      <c r="A21" s="4" t="s">
        <v>106</v>
      </c>
      <c r="B21" s="5" t="n">
        <v>132</v>
      </c>
      <c r="C21" s="5" t="n">
        <v>146</v>
      </c>
      <c r="D21" s="5" t="n">
        <v>266</v>
      </c>
      <c r="E21" s="5" t="n">
        <v>295</v>
      </c>
    </row>
    <row r="22" spans="1:5">
      <c r="A22" s="4" t="s">
        <v>107</v>
      </c>
      <c r="B22" s="5" t="n">
        <v>66</v>
      </c>
      <c r="C22" s="4" t="s">
        <v>47</v>
      </c>
      <c r="D22" s="5" t="n">
        <v>66</v>
      </c>
      <c r="E22" s="4" t="s">
        <v>47</v>
      </c>
    </row>
    <row r="23" spans="1:5">
      <c r="A23" s="4" t="s">
        <v>108</v>
      </c>
      <c r="B23" s="5" t="n">
        <v>83</v>
      </c>
      <c r="C23" s="5" t="n">
        <v>91</v>
      </c>
      <c r="D23" s="5" t="n">
        <v>167</v>
      </c>
      <c r="E23" s="5" t="n">
        <v>185</v>
      </c>
    </row>
    <row r="24" spans="1:5">
      <c r="A24" s="4" t="s">
        <v>109</v>
      </c>
      <c r="B24" s="4" t="s">
        <v>47</v>
      </c>
      <c r="C24" s="4" t="s">
        <v>47</v>
      </c>
      <c r="D24" s="4" t="s">
        <v>47</v>
      </c>
      <c r="E24" s="5" t="n">
        <v>-78</v>
      </c>
    </row>
    <row r="25" spans="1:5">
      <c r="A25" s="4" t="s">
        <v>110</v>
      </c>
      <c r="B25" s="5" t="n">
        <v>93</v>
      </c>
      <c r="C25" s="5" t="n">
        <v>97</v>
      </c>
      <c r="D25" s="5" t="n">
        <v>189</v>
      </c>
      <c r="E25" s="5" t="n">
        <v>188</v>
      </c>
    </row>
    <row r="26" spans="1:5">
      <c r="A26" s="4" t="s">
        <v>111</v>
      </c>
      <c r="B26" s="5" t="n">
        <v>386</v>
      </c>
      <c r="C26" s="5" t="n">
        <v>349</v>
      </c>
      <c r="D26" s="5" t="n">
        <v>708</v>
      </c>
      <c r="E26" s="5" t="n">
        <v>626</v>
      </c>
    </row>
    <row r="27" spans="1:5">
      <c r="A27" s="3" t="s">
        <v>112</v>
      </c>
    </row>
    <row r="28" spans="1:5">
      <c r="A28" s="4" t="s">
        <v>113</v>
      </c>
      <c r="B28" s="5" t="n">
        <v>2854</v>
      </c>
      <c r="C28" s="5" t="n">
        <v>2497</v>
      </c>
      <c r="D28" s="5" t="n">
        <v>5623</v>
      </c>
      <c r="E28" s="5" t="n">
        <v>4927</v>
      </c>
    </row>
    <row r="29" spans="1:5">
      <c r="A29" s="4" t="s">
        <v>114</v>
      </c>
      <c r="B29" s="5" t="n">
        <v>776</v>
      </c>
      <c r="C29" s="5" t="n">
        <v>807</v>
      </c>
      <c r="D29" s="5" t="n">
        <v>1517</v>
      </c>
      <c r="E29" s="5" t="n">
        <v>1582</v>
      </c>
    </row>
    <row r="30" spans="1:5">
      <c r="A30" s="4" t="s">
        <v>115</v>
      </c>
      <c r="B30" s="5" t="n">
        <v>322</v>
      </c>
      <c r="C30" s="5" t="n">
        <v>326</v>
      </c>
      <c r="D30" s="5" t="n">
        <v>639</v>
      </c>
      <c r="E30" s="5" t="n">
        <v>446</v>
      </c>
    </row>
    <row r="31" spans="1:5">
      <c r="A31" s="4" t="s">
        <v>116</v>
      </c>
      <c r="B31" s="5" t="n">
        <v>457</v>
      </c>
      <c r="C31" s="5" t="n">
        <v>550</v>
      </c>
      <c r="D31" s="5" t="n">
        <v>1029</v>
      </c>
      <c r="E31" s="5" t="n">
        <v>1202</v>
      </c>
    </row>
    <row r="32" spans="1:5">
      <c r="A32" s="4" t="s">
        <v>117</v>
      </c>
      <c r="B32" s="5" t="n">
        <v>592</v>
      </c>
      <c r="C32" s="4" t="s">
        <v>47</v>
      </c>
      <c r="D32" s="5" t="n">
        <v>1115</v>
      </c>
      <c r="E32" s="4" t="s">
        <v>47</v>
      </c>
    </row>
    <row r="33" spans="1:5">
      <c r="A33" s="4" t="s">
        <v>118</v>
      </c>
      <c r="B33" s="5" t="n">
        <v>59</v>
      </c>
      <c r="C33" s="5" t="n">
        <v>111</v>
      </c>
      <c r="D33" s="5" t="n">
        <v>137</v>
      </c>
      <c r="E33" s="5" t="n">
        <v>185</v>
      </c>
    </row>
    <row r="34" spans="1:5">
      <c r="A34" s="4" t="s">
        <v>119</v>
      </c>
      <c r="B34" s="5" t="n">
        <v>30</v>
      </c>
      <c r="C34" s="5" t="n">
        <v>14</v>
      </c>
      <c r="D34" s="5" t="n">
        <v>43</v>
      </c>
      <c r="E34" s="5" t="n">
        <v>23</v>
      </c>
    </row>
    <row r="35" spans="1:5">
      <c r="A35" s="4" t="s">
        <v>120</v>
      </c>
      <c r="B35" s="5" t="n">
        <v>298</v>
      </c>
      <c r="C35" s="5" t="n">
        <v>163</v>
      </c>
      <c r="D35" s="5" t="n">
        <v>550</v>
      </c>
      <c r="E35" s="5" t="n">
        <v>342</v>
      </c>
    </row>
    <row r="36" spans="1:5">
      <c r="A36" s="4" t="s">
        <v>121</v>
      </c>
      <c r="B36" s="5" t="n">
        <v>53</v>
      </c>
      <c r="C36" s="5" t="n">
        <v>56</v>
      </c>
      <c r="D36" s="5" t="n">
        <v>108</v>
      </c>
      <c r="E36" s="5" t="n">
        <v>115</v>
      </c>
    </row>
    <row r="37" spans="1:5">
      <c r="A37" s="4" t="s">
        <v>122</v>
      </c>
      <c r="B37" s="5" t="n">
        <v>110</v>
      </c>
      <c r="C37" s="5" t="n">
        <v>103</v>
      </c>
      <c r="D37" s="5" t="n">
        <v>223</v>
      </c>
      <c r="E37" s="5" t="n">
        <v>190</v>
      </c>
    </row>
    <row r="38" spans="1:5">
      <c r="A38" s="4" t="s">
        <v>123</v>
      </c>
      <c r="B38" s="5" t="n">
        <v>410</v>
      </c>
      <c r="C38" s="5" t="n">
        <v>387</v>
      </c>
      <c r="D38" s="5" t="n">
        <v>768</v>
      </c>
      <c r="E38" s="5" t="n">
        <v>696</v>
      </c>
    </row>
    <row r="39" spans="1:5">
      <c r="A39" s="4" t="s">
        <v>124</v>
      </c>
      <c r="B39" s="5" t="n">
        <v>5961</v>
      </c>
      <c r="C39" s="5" t="n">
        <v>5014</v>
      </c>
      <c r="D39" s="5" t="n">
        <v>11752</v>
      </c>
      <c r="E39" s="5" t="n">
        <v>9708</v>
      </c>
    </row>
    <row r="40" spans="1:5">
      <c r="A40" s="4" t="s">
        <v>125</v>
      </c>
      <c r="B40" s="5" t="n">
        <v>1416</v>
      </c>
      <c r="C40" s="5" t="n">
        <v>1383</v>
      </c>
      <c r="D40" s="5" t="n">
        <v>2825</v>
      </c>
      <c r="E40" s="5" t="n">
        <v>4249</v>
      </c>
    </row>
    <row r="41" spans="1:5">
      <c r="A41" s="4" t="s">
        <v>126</v>
      </c>
      <c r="B41" s="5" t="n">
        <v>380</v>
      </c>
      <c r="C41" s="5" t="n">
        <v>579</v>
      </c>
      <c r="D41" s="5" t="n">
        <v>724</v>
      </c>
      <c r="E41" s="5" t="n">
        <v>1715</v>
      </c>
    </row>
    <row r="42" spans="1:5">
      <c r="A42" s="4" t="s">
        <v>127</v>
      </c>
      <c r="B42" s="7" t="n">
        <v>1036</v>
      </c>
      <c r="C42" s="7" t="n">
        <v>804</v>
      </c>
      <c r="D42" s="7" t="n">
        <v>2101</v>
      </c>
      <c r="E42" s="7" t="n">
        <v>2534</v>
      </c>
    </row>
    <row r="43" spans="1:5">
      <c r="A43" s="4" t="s">
        <v>128</v>
      </c>
      <c r="B43" s="8" t="n">
        <v>0.27</v>
      </c>
      <c r="C43" s="8" t="n">
        <v>0.21</v>
      </c>
      <c r="D43" s="8" t="n">
        <v>0.54</v>
      </c>
      <c r="E43" s="8" t="n">
        <v>0.65</v>
      </c>
    </row>
    <row r="44" spans="1:5">
      <c r="A44" s="4" t="s">
        <v>129</v>
      </c>
      <c r="B44" s="8" t="n">
        <v>0.26</v>
      </c>
      <c r="C44" s="8" t="n">
        <v>0.21</v>
      </c>
      <c r="D44" s="8" t="n">
        <v>0.54</v>
      </c>
      <c r="E44" s="8"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4" t="s">
        <v>433</v>
      </c>
    </row>
    <row r="3" spans="1:3">
      <c r="A3" s="4" t="s">
        <v>470</v>
      </c>
      <c r="B3" s="7" t="n">
        <v>6464</v>
      </c>
      <c r="C3" s="7" t="n">
        <v>3778</v>
      </c>
    </row>
    <row r="4" spans="1:3">
      <c r="A4" s="4" t="s">
        <v>409</v>
      </c>
    </row>
    <row r="5" spans="1:3">
      <c r="A5" s="4" t="s">
        <v>470</v>
      </c>
      <c r="B5" s="5" t="n">
        <v>113</v>
      </c>
    </row>
    <row r="6" spans="1:3">
      <c r="A6" s="4" t="s">
        <v>435</v>
      </c>
    </row>
    <row r="7" spans="1:3">
      <c r="A7" s="4" t="s">
        <v>470</v>
      </c>
      <c r="B7" s="5" t="n">
        <v>2137</v>
      </c>
      <c r="C7" s="4" t="s">
        <v>47</v>
      </c>
    </row>
    <row r="8" spans="1:3">
      <c r="A8" s="4" t="s">
        <v>436</v>
      </c>
    </row>
    <row r="9" spans="1:3">
      <c r="A9" s="4" t="s">
        <v>470</v>
      </c>
      <c r="B9" s="5" t="n">
        <v>56</v>
      </c>
    </row>
    <row r="10" spans="1:3">
      <c r="A10" s="4" t="s">
        <v>437</v>
      </c>
    </row>
    <row r="11" spans="1:3">
      <c r="A11" s="4" t="s">
        <v>470</v>
      </c>
      <c r="B11" s="5" t="n">
        <v>3222</v>
      </c>
      <c r="C11" s="5" t="n">
        <v>3028</v>
      </c>
    </row>
    <row r="12" spans="1:3">
      <c r="A12" s="4" t="s">
        <v>439</v>
      </c>
    </row>
    <row r="13" spans="1:3">
      <c r="A13" s="4" t="s">
        <v>470</v>
      </c>
      <c r="B13" s="5" t="n">
        <v>1025</v>
      </c>
      <c r="C13" s="5" t="n">
        <v>748</v>
      </c>
    </row>
    <row r="14" spans="1:3">
      <c r="A14" s="4" t="s">
        <v>440</v>
      </c>
    </row>
    <row r="15" spans="1:3">
      <c r="A15" s="4" t="s">
        <v>470</v>
      </c>
      <c r="B15" s="5" t="n">
        <v>48</v>
      </c>
    </row>
    <row r="16" spans="1:3">
      <c r="A16" s="4" t="s">
        <v>442</v>
      </c>
    </row>
    <row r="17" spans="1:3">
      <c r="A17" s="4" t="s">
        <v>470</v>
      </c>
      <c r="B17" s="5" t="n">
        <v>80</v>
      </c>
      <c r="C17" s="5" t="n">
        <v>2</v>
      </c>
    </row>
    <row r="18" spans="1:3">
      <c r="A18" s="4" t="s">
        <v>443</v>
      </c>
    </row>
    <row r="19" spans="1:3">
      <c r="A19" s="4" t="s">
        <v>470</v>
      </c>
      <c r="B19" s="5" t="n">
        <v>9</v>
      </c>
    </row>
    <row r="20" spans="1:3">
      <c r="A20" s="4" t="s">
        <v>489</v>
      </c>
    </row>
    <row r="21" spans="1:3">
      <c r="A21" s="4" t="s">
        <v>470</v>
      </c>
      <c r="B21" s="5" t="n">
        <v>6464</v>
      </c>
      <c r="C21" s="5" t="n">
        <v>3778</v>
      </c>
    </row>
    <row r="22" spans="1:3">
      <c r="A22" s="4" t="s">
        <v>490</v>
      </c>
    </row>
    <row r="23" spans="1:3">
      <c r="A23" s="4" t="s">
        <v>470</v>
      </c>
      <c r="B23" s="5" t="n">
        <v>113</v>
      </c>
    </row>
    <row r="24" spans="1:3">
      <c r="A24" s="4" t="s">
        <v>491</v>
      </c>
    </row>
    <row r="25" spans="1:3">
      <c r="A25" s="4" t="s">
        <v>470</v>
      </c>
      <c r="B25" s="5" t="n">
        <v>2137</v>
      </c>
      <c r="C25" s="4" t="s">
        <v>47</v>
      </c>
    </row>
    <row r="26" spans="1:3">
      <c r="A26" s="4" t="s">
        <v>492</v>
      </c>
    </row>
    <row r="27" spans="1:3">
      <c r="A27" s="4" t="s">
        <v>470</v>
      </c>
      <c r="B27" s="5" t="n">
        <v>56</v>
      </c>
    </row>
    <row r="28" spans="1:3">
      <c r="A28" s="4" t="s">
        <v>493</v>
      </c>
    </row>
    <row r="29" spans="1:3">
      <c r="A29" s="4" t="s">
        <v>470</v>
      </c>
      <c r="B29" s="5" t="n">
        <v>3222</v>
      </c>
      <c r="C29" s="5" t="n">
        <v>3028</v>
      </c>
    </row>
    <row r="30" spans="1:3">
      <c r="A30" s="4" t="s">
        <v>494</v>
      </c>
    </row>
    <row r="31" spans="1:3">
      <c r="A31" s="4" t="s">
        <v>470</v>
      </c>
      <c r="B31" s="5" t="n">
        <v>1025</v>
      </c>
      <c r="C31" s="5" t="n">
        <v>748</v>
      </c>
    </row>
    <row r="32" spans="1:3">
      <c r="A32" s="4" t="s">
        <v>495</v>
      </c>
    </row>
    <row r="33" spans="1:3">
      <c r="A33" s="4" t="s">
        <v>470</v>
      </c>
      <c r="B33" s="5" t="n">
        <v>48</v>
      </c>
    </row>
    <row r="34" spans="1:3">
      <c r="A34" s="4" t="s">
        <v>496</v>
      </c>
    </row>
    <row r="35" spans="1:3">
      <c r="A35" s="4" t="s">
        <v>470</v>
      </c>
      <c r="B35" s="5" t="n">
        <v>80</v>
      </c>
      <c r="C35" s="5" t="n">
        <v>2</v>
      </c>
    </row>
    <row r="36" spans="1:3">
      <c r="A36" s="4" t="s">
        <v>497</v>
      </c>
    </row>
    <row r="37" spans="1:3">
      <c r="A37" s="4" t="s">
        <v>470</v>
      </c>
      <c r="B37" s="5" t="n">
        <v>9</v>
      </c>
    </row>
    <row r="38" spans="1:3">
      <c r="A38" s="4" t="s">
        <v>654</v>
      </c>
    </row>
    <row r="39" spans="1:3">
      <c r="A39" s="4" t="s">
        <v>500</v>
      </c>
      <c r="B39" s="5" t="n">
        <v>6464</v>
      </c>
      <c r="C39" s="5" t="n">
        <v>3778</v>
      </c>
    </row>
    <row r="40" spans="1:3">
      <c r="A40" s="4" t="s">
        <v>501</v>
      </c>
      <c r="B40" s="5" t="n">
        <v>0</v>
      </c>
      <c r="C40" s="5" t="n">
        <v>0</v>
      </c>
    </row>
    <row r="41" spans="1:3">
      <c r="A41" s="4" t="s">
        <v>655</v>
      </c>
    </row>
    <row r="42" spans="1:3">
      <c r="A42" s="4" t="s">
        <v>500</v>
      </c>
      <c r="B42" s="5" t="n">
        <v>113</v>
      </c>
    </row>
    <row r="43" spans="1:3">
      <c r="A43" s="4" t="s">
        <v>501</v>
      </c>
      <c r="B43" s="5" t="n">
        <v>0</v>
      </c>
    </row>
    <row r="44" spans="1:3">
      <c r="A44" s="4" t="s">
        <v>656</v>
      </c>
    </row>
    <row r="45" spans="1:3">
      <c r="A45" s="4" t="s">
        <v>500</v>
      </c>
      <c r="B45" s="5" t="n">
        <v>2137</v>
      </c>
    </row>
    <row r="46" spans="1:3">
      <c r="A46" s="4" t="s">
        <v>501</v>
      </c>
      <c r="B46" s="5" t="n">
        <v>0</v>
      </c>
    </row>
    <row r="47" spans="1:3">
      <c r="A47" s="4" t="s">
        <v>657</v>
      </c>
    </row>
    <row r="48" spans="1:3">
      <c r="A48" s="4" t="s">
        <v>500</v>
      </c>
      <c r="B48" s="5" t="n">
        <v>56</v>
      </c>
    </row>
    <row r="49" spans="1:3">
      <c r="A49" s="4" t="s">
        <v>501</v>
      </c>
      <c r="B49" s="5" t="n">
        <v>0</v>
      </c>
    </row>
    <row r="50" spans="1:3">
      <c r="A50" s="4" t="s">
        <v>658</v>
      </c>
    </row>
    <row r="51" spans="1:3">
      <c r="A51" s="4" t="s">
        <v>500</v>
      </c>
      <c r="B51" s="5" t="n">
        <v>3222</v>
      </c>
      <c r="C51" s="5" t="n">
        <v>3028</v>
      </c>
    </row>
    <row r="52" spans="1:3">
      <c r="A52" s="4" t="s">
        <v>501</v>
      </c>
      <c r="B52" s="5" t="n">
        <v>0</v>
      </c>
      <c r="C52" s="5" t="n">
        <v>0</v>
      </c>
    </row>
    <row r="53" spans="1:3">
      <c r="A53" s="4" t="s">
        <v>659</v>
      </c>
    </row>
    <row r="54" spans="1:3">
      <c r="A54" s="4" t="s">
        <v>500</v>
      </c>
      <c r="B54" s="5" t="n">
        <v>1025</v>
      </c>
      <c r="C54" s="5" t="n">
        <v>748</v>
      </c>
    </row>
    <row r="55" spans="1:3">
      <c r="A55" s="4" t="s">
        <v>501</v>
      </c>
      <c r="B55" s="5" t="n">
        <v>0</v>
      </c>
      <c r="C55" s="5" t="n">
        <v>0</v>
      </c>
    </row>
    <row r="56" spans="1:3">
      <c r="A56" s="4" t="s">
        <v>660</v>
      </c>
    </row>
    <row r="57" spans="1:3">
      <c r="A57" s="4" t="s">
        <v>500</v>
      </c>
      <c r="B57" s="5" t="n">
        <v>48</v>
      </c>
    </row>
    <row r="58" spans="1:3">
      <c r="A58" s="4" t="s">
        <v>501</v>
      </c>
      <c r="B58" s="5" t="n">
        <v>0</v>
      </c>
    </row>
    <row r="59" spans="1:3">
      <c r="A59" s="4" t="s">
        <v>661</v>
      </c>
    </row>
    <row r="60" spans="1:3">
      <c r="A60" s="4" t="s">
        <v>500</v>
      </c>
      <c r="B60" s="5" t="n">
        <v>80</v>
      </c>
      <c r="C60" s="5" t="n">
        <v>2</v>
      </c>
    </row>
    <row r="61" spans="1:3">
      <c r="A61" s="4" t="s">
        <v>501</v>
      </c>
      <c r="B61" s="5" t="n">
        <v>0</v>
      </c>
      <c r="C61" s="5" t="n">
        <v>0</v>
      </c>
    </row>
    <row r="62" spans="1:3">
      <c r="A62" s="4" t="s">
        <v>662</v>
      </c>
    </row>
    <row r="63" spans="1:3">
      <c r="A63" s="4" t="s">
        <v>500</v>
      </c>
      <c r="B63" s="5" t="n">
        <v>9</v>
      </c>
    </row>
    <row r="64" spans="1:3">
      <c r="A64" s="4" t="s">
        <v>501</v>
      </c>
      <c r="B64" s="5" t="n">
        <v>0</v>
      </c>
    </row>
    <row r="65" spans="1:3">
      <c r="A65" s="4" t="s">
        <v>663</v>
      </c>
    </row>
    <row r="66" spans="1:3">
      <c r="A66" s="4" t="s">
        <v>500</v>
      </c>
      <c r="B66" s="5" t="n">
        <v>0</v>
      </c>
      <c r="C66" s="5" t="n">
        <v>0</v>
      </c>
    </row>
    <row r="67" spans="1:3">
      <c r="A67" s="4" t="s">
        <v>664</v>
      </c>
    </row>
    <row r="68" spans="1:3">
      <c r="A68" s="4" t="s">
        <v>500</v>
      </c>
      <c r="B68" s="5" t="n">
        <v>0</v>
      </c>
    </row>
    <row r="69" spans="1:3">
      <c r="A69" s="4" t="s">
        <v>665</v>
      </c>
    </row>
    <row r="70" spans="1:3">
      <c r="A70" s="4" t="s">
        <v>500</v>
      </c>
      <c r="B70" s="5" t="n">
        <v>0</v>
      </c>
    </row>
    <row r="71" spans="1:3">
      <c r="A71" s="4" t="s">
        <v>666</v>
      </c>
    </row>
    <row r="72" spans="1:3">
      <c r="A72" s="4" t="s">
        <v>500</v>
      </c>
      <c r="B72" s="5" t="n">
        <v>0</v>
      </c>
    </row>
    <row r="73" spans="1:3">
      <c r="A73" s="4" t="s">
        <v>667</v>
      </c>
    </row>
    <row r="74" spans="1:3">
      <c r="A74" s="4" t="s">
        <v>500</v>
      </c>
      <c r="B74" s="5" t="n">
        <v>0</v>
      </c>
      <c r="C74" s="5" t="n">
        <v>0</v>
      </c>
    </row>
    <row r="75" spans="1:3">
      <c r="A75" s="4" t="s">
        <v>668</v>
      </c>
    </row>
    <row r="76" spans="1:3">
      <c r="A76" s="4" t="s">
        <v>500</v>
      </c>
      <c r="B76" s="5" t="n">
        <v>0</v>
      </c>
      <c r="C76" s="5" t="n">
        <v>0</v>
      </c>
    </row>
    <row r="77" spans="1:3">
      <c r="A77" s="4" t="s">
        <v>669</v>
      </c>
    </row>
    <row r="78" spans="1:3">
      <c r="A78" s="4" t="s">
        <v>500</v>
      </c>
      <c r="B78" s="5" t="n">
        <v>0</v>
      </c>
    </row>
    <row r="79" spans="1:3">
      <c r="A79" s="4" t="s">
        <v>670</v>
      </c>
    </row>
    <row r="80" spans="1:3">
      <c r="A80" s="4" t="s">
        <v>500</v>
      </c>
      <c r="B80" s="5" t="n">
        <v>0</v>
      </c>
      <c r="C80" s="5" t="n">
        <v>0</v>
      </c>
    </row>
    <row r="81" spans="1:3">
      <c r="A81" s="4" t="s">
        <v>671</v>
      </c>
    </row>
    <row r="82" spans="1:3">
      <c r="A82" s="4" t="s">
        <v>500</v>
      </c>
      <c r="B82" s="5" t="n">
        <v>0</v>
      </c>
    </row>
    <row r="83" spans="1:3">
      <c r="A83" s="4" t="s">
        <v>672</v>
      </c>
    </row>
    <row r="84" spans="1:3">
      <c r="A84" s="4" t="s">
        <v>500</v>
      </c>
      <c r="B84" s="5" t="n">
        <v>80</v>
      </c>
      <c r="C84" s="4" t="s">
        <v>47</v>
      </c>
    </row>
    <row r="85" spans="1:3">
      <c r="A85" s="4" t="s">
        <v>673</v>
      </c>
    </row>
    <row r="86" spans="1:3">
      <c r="A86" s="4" t="s">
        <v>500</v>
      </c>
      <c r="B86" s="4" t="s">
        <v>47</v>
      </c>
    </row>
    <row r="87" spans="1:3">
      <c r="A87" s="4" t="s">
        <v>674</v>
      </c>
    </row>
    <row r="88" spans="1:3">
      <c r="A88" s="4" t="s">
        <v>500</v>
      </c>
      <c r="B88" s="5" t="n">
        <v>0</v>
      </c>
    </row>
    <row r="89" spans="1:3">
      <c r="A89" s="4" t="s">
        <v>675</v>
      </c>
    </row>
    <row r="90" spans="1:3">
      <c r="A90" s="4" t="s">
        <v>500</v>
      </c>
      <c r="B90" s="5" t="n">
        <v>0</v>
      </c>
    </row>
    <row r="91" spans="1:3">
      <c r="A91" s="4" t="s">
        <v>676</v>
      </c>
    </row>
    <row r="92" spans="1:3">
      <c r="A92" s="4" t="s">
        <v>500</v>
      </c>
      <c r="B92" s="5" t="n">
        <v>0</v>
      </c>
      <c r="C92" s="5" t="n">
        <v>0</v>
      </c>
    </row>
    <row r="93" spans="1:3">
      <c r="A93" s="4" t="s">
        <v>677</v>
      </c>
    </row>
    <row r="94" spans="1:3">
      <c r="A94" s="4" t="s">
        <v>500</v>
      </c>
      <c r="B94" s="4" t="s">
        <v>47</v>
      </c>
      <c r="C94" s="5" t="n">
        <v>0</v>
      </c>
    </row>
    <row r="95" spans="1:3">
      <c r="A95" s="4" t="s">
        <v>678</v>
      </c>
    </row>
    <row r="96" spans="1:3">
      <c r="A96" s="4" t="s">
        <v>500</v>
      </c>
      <c r="B96" s="5" t="n">
        <v>0</v>
      </c>
    </row>
    <row r="97" spans="1:3">
      <c r="A97" s="4" t="s">
        <v>679</v>
      </c>
    </row>
    <row r="98" spans="1:3">
      <c r="A98" s="4" t="s">
        <v>500</v>
      </c>
      <c r="B98" s="5" t="n">
        <v>80</v>
      </c>
      <c r="C98" s="4" t="s">
        <v>47</v>
      </c>
    </row>
    <row r="99" spans="1:3">
      <c r="A99" s="4" t="s">
        <v>680</v>
      </c>
    </row>
    <row r="100" spans="1:3">
      <c r="A100" s="4" t="s">
        <v>500</v>
      </c>
      <c r="B100" s="4" t="s">
        <v>47</v>
      </c>
    </row>
    <row r="101" spans="1:3">
      <c r="A101" s="4" t="s">
        <v>681</v>
      </c>
    </row>
    <row r="102" spans="1:3">
      <c r="A102" s="4" t="s">
        <v>500</v>
      </c>
      <c r="B102" s="5" t="n">
        <v>6384</v>
      </c>
      <c r="C102" s="5" t="n">
        <v>3778</v>
      </c>
    </row>
    <row r="103" spans="1:3">
      <c r="A103" s="4" t="s">
        <v>682</v>
      </c>
    </row>
    <row r="104" spans="1:3">
      <c r="A104" s="4" t="s">
        <v>500</v>
      </c>
      <c r="B104" s="5" t="n">
        <v>113</v>
      </c>
    </row>
    <row r="105" spans="1:3">
      <c r="A105" s="4" t="s">
        <v>683</v>
      </c>
    </row>
    <row r="106" spans="1:3">
      <c r="A106" s="4" t="s">
        <v>500</v>
      </c>
      <c r="B106" s="5" t="n">
        <v>2137</v>
      </c>
    </row>
    <row r="107" spans="1:3">
      <c r="A107" s="4" t="s">
        <v>684</v>
      </c>
    </row>
    <row r="108" spans="1:3">
      <c r="A108" s="4" t="s">
        <v>500</v>
      </c>
      <c r="B108" s="5" t="n">
        <v>56</v>
      </c>
    </row>
    <row r="109" spans="1:3">
      <c r="A109" s="4" t="s">
        <v>685</v>
      </c>
    </row>
    <row r="110" spans="1:3">
      <c r="A110" s="4" t="s">
        <v>500</v>
      </c>
      <c r="B110" s="5" t="n">
        <v>3222</v>
      </c>
      <c r="C110" s="5" t="n">
        <v>3028</v>
      </c>
    </row>
    <row r="111" spans="1:3">
      <c r="A111" s="4" t="s">
        <v>686</v>
      </c>
    </row>
    <row r="112" spans="1:3">
      <c r="A112" s="4" t="s">
        <v>500</v>
      </c>
      <c r="B112" s="5" t="n">
        <v>1025</v>
      </c>
      <c r="C112" s="5" t="n">
        <v>748</v>
      </c>
    </row>
    <row r="113" spans="1:3">
      <c r="A113" s="4" t="s">
        <v>687</v>
      </c>
    </row>
    <row r="114" spans="1:3">
      <c r="A114" s="4" t="s">
        <v>500</v>
      </c>
      <c r="B114" s="5" t="n">
        <v>48</v>
      </c>
    </row>
    <row r="115" spans="1:3">
      <c r="A115" s="4" t="s">
        <v>688</v>
      </c>
    </row>
    <row r="116" spans="1:3">
      <c r="A116" s="4" t="s">
        <v>500</v>
      </c>
      <c r="B116" s="4" t="s">
        <v>47</v>
      </c>
      <c r="C116" s="7" t="n">
        <v>2</v>
      </c>
    </row>
    <row r="117" spans="1:3">
      <c r="A117" s="4" t="s">
        <v>689</v>
      </c>
    </row>
    <row r="118" spans="1:3">
      <c r="A118" s="4" t="s">
        <v>500</v>
      </c>
      <c r="B118" s="7"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c r="B2" s="7" t="n">
        <v>2900000</v>
      </c>
      <c r="C2" s="7" t="n">
        <v>3000000</v>
      </c>
    </row>
    <row r="3" spans="1:3">
      <c r="A3" s="4" t="s">
        <v>433</v>
      </c>
    </row>
    <row r="4" spans="1:3">
      <c r="A4" s="4" t="s">
        <v>691</v>
      </c>
      <c r="B4" s="5" t="n">
        <v>2926000</v>
      </c>
      <c r="C4" s="5" t="n">
        <v>2976000</v>
      </c>
    </row>
    <row r="5" spans="1:3">
      <c r="A5" s="4" t="s">
        <v>692</v>
      </c>
    </row>
    <row r="6" spans="1:3">
      <c r="A6" s="4" t="s">
        <v>691</v>
      </c>
      <c r="B6" s="4" t="s">
        <v>47</v>
      </c>
      <c r="C6" s="4" t="s">
        <v>47</v>
      </c>
    </row>
    <row r="7" spans="1:3">
      <c r="A7" s="4" t="s">
        <v>693</v>
      </c>
    </row>
    <row r="8" spans="1:3">
      <c r="A8" s="4" t="s">
        <v>691</v>
      </c>
      <c r="B8" s="5" t="n">
        <v>2926000</v>
      </c>
      <c r="C8" s="5" t="n">
        <v>2976000</v>
      </c>
    </row>
    <row r="9" spans="1:3">
      <c r="A9" s="4" t="s">
        <v>435</v>
      </c>
    </row>
    <row r="10" spans="1:3">
      <c r="A10" s="4" t="s">
        <v>691</v>
      </c>
      <c r="B10" s="5" t="n">
        <v>1934000</v>
      </c>
      <c r="C10" s="5" t="n">
        <v>1977000</v>
      </c>
    </row>
    <row r="11" spans="1:3">
      <c r="A11" s="4" t="s">
        <v>437</v>
      </c>
    </row>
    <row r="12" spans="1:3">
      <c r="A12" s="4" t="s">
        <v>691</v>
      </c>
      <c r="B12" s="7" t="n">
        <v>992000</v>
      </c>
      <c r="C12" s="7" t="n">
        <v>99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4</v>
      </c>
      <c r="B1" s="2" t="s">
        <v>86</v>
      </c>
      <c r="D1" s="2" t="s">
        <v>1</v>
      </c>
    </row>
    <row r="2" spans="1:6">
      <c r="B2" s="2" t="s">
        <v>2</v>
      </c>
      <c r="C2" s="2" t="s">
        <v>87</v>
      </c>
      <c r="D2" s="2" t="s">
        <v>2</v>
      </c>
      <c r="E2" s="2" t="s">
        <v>87</v>
      </c>
      <c r="F2" s="2" t="s">
        <v>32</v>
      </c>
    </row>
    <row r="3" spans="1:6">
      <c r="A3" s="4" t="s">
        <v>695</v>
      </c>
      <c r="B3" s="7" t="n">
        <v>45000</v>
      </c>
      <c r="D3" s="7" t="n">
        <v>45000</v>
      </c>
      <c r="F3" s="7" t="n">
        <v>253000</v>
      </c>
    </row>
    <row r="4" spans="1:6">
      <c r="A4" s="4" t="s">
        <v>696</v>
      </c>
      <c r="B4" s="5" t="n">
        <v>9400000</v>
      </c>
      <c r="D4" s="5" t="n">
        <v>9400000</v>
      </c>
      <c r="F4" s="5" t="n">
        <v>6800000</v>
      </c>
    </row>
    <row r="5" spans="1:6">
      <c r="A5" s="4" t="s">
        <v>433</v>
      </c>
    </row>
    <row r="6" spans="1:6">
      <c r="A6" s="4" t="s">
        <v>697</v>
      </c>
      <c r="B6" s="5" t="n">
        <v>9345000</v>
      </c>
      <c r="D6" s="5" t="n">
        <v>9345000</v>
      </c>
      <c r="F6" s="5" t="n">
        <v>6500000</v>
      </c>
    </row>
    <row r="7" spans="1:6">
      <c r="A7" s="4" t="s">
        <v>698</v>
      </c>
      <c r="B7" s="5" t="n">
        <v>10086000</v>
      </c>
      <c r="D7" s="5" t="n">
        <v>10086000</v>
      </c>
      <c r="F7" s="5" t="n">
        <v>7295000</v>
      </c>
    </row>
    <row r="8" spans="1:6">
      <c r="A8" s="4" t="s">
        <v>699</v>
      </c>
      <c r="B8" s="5" t="n">
        <v>45000</v>
      </c>
      <c r="D8" s="5" t="n">
        <v>45000</v>
      </c>
      <c r="F8" s="5" t="n">
        <v>253000</v>
      </c>
    </row>
    <row r="9" spans="1:6">
      <c r="A9" s="4" t="s">
        <v>700</v>
      </c>
      <c r="B9" s="5" t="n">
        <v>51000</v>
      </c>
      <c r="D9" s="5" t="n">
        <v>51000</v>
      </c>
      <c r="F9" s="5" t="n">
        <v>253000</v>
      </c>
    </row>
    <row r="10" spans="1:6">
      <c r="A10" s="4" t="s">
        <v>695</v>
      </c>
      <c r="B10" s="5" t="n">
        <v>45000</v>
      </c>
      <c r="D10" s="5" t="n">
        <v>45000</v>
      </c>
      <c r="F10" s="5" t="n">
        <v>253000</v>
      </c>
    </row>
    <row r="11" spans="1:6">
      <c r="A11" s="4" t="s">
        <v>696</v>
      </c>
      <c r="B11" s="5" t="n">
        <v>9390000</v>
      </c>
      <c r="D11" s="5" t="n">
        <v>9390000</v>
      </c>
      <c r="F11" s="5" t="n">
        <v>6753000</v>
      </c>
    </row>
    <row r="12" spans="1:6">
      <c r="A12" s="4" t="s">
        <v>701</v>
      </c>
      <c r="B12" s="5" t="n">
        <v>10137000</v>
      </c>
      <c r="D12" s="5" t="n">
        <v>10137000</v>
      </c>
      <c r="F12" s="5" t="n">
        <v>7548000</v>
      </c>
    </row>
    <row r="13" spans="1:6">
      <c r="A13" s="4" t="s">
        <v>702</v>
      </c>
      <c r="B13" s="5" t="n">
        <v>8460000</v>
      </c>
      <c r="C13" s="7" t="n">
        <v>8673000</v>
      </c>
      <c r="D13" s="5" t="n">
        <v>7828000</v>
      </c>
      <c r="E13" s="7" t="n">
        <v>8700000</v>
      </c>
    </row>
    <row r="14" spans="1:6">
      <c r="A14" s="4" t="s">
        <v>703</v>
      </c>
      <c r="B14" s="5" t="n">
        <v>36000</v>
      </c>
      <c r="C14" s="5" t="n">
        <v>83000</v>
      </c>
      <c r="D14" s="5" t="n">
        <v>70000</v>
      </c>
      <c r="E14" s="5" t="n">
        <v>163000</v>
      </c>
    </row>
    <row r="15" spans="1:6">
      <c r="A15" s="4" t="s">
        <v>704</v>
      </c>
      <c r="B15" s="5" t="n">
        <v>296000</v>
      </c>
      <c r="C15" s="5" t="n">
        <v>232000</v>
      </c>
      <c r="D15" s="5" t="n">
        <v>246000</v>
      </c>
      <c r="E15" s="5" t="n">
        <v>232000</v>
      </c>
    </row>
    <row r="16" spans="1:6">
      <c r="A16" s="4" t="s">
        <v>705</v>
      </c>
      <c r="B16" s="4" t="s">
        <v>47</v>
      </c>
      <c r="C16" s="4" t="s">
        <v>47</v>
      </c>
      <c r="D16" s="4" t="s">
        <v>47</v>
      </c>
      <c r="E16" s="4" t="s">
        <v>47</v>
      </c>
    </row>
    <row r="17" spans="1:6">
      <c r="A17" s="4" t="s">
        <v>706</v>
      </c>
      <c r="B17" s="5" t="n">
        <v>8756000</v>
      </c>
      <c r="C17" s="5" t="n">
        <v>8905000</v>
      </c>
      <c r="D17" s="5" t="n">
        <v>8074000</v>
      </c>
      <c r="E17" s="5" t="n">
        <v>8932000</v>
      </c>
    </row>
    <row r="18" spans="1:6">
      <c r="A18" s="4" t="s">
        <v>707</v>
      </c>
      <c r="B18" s="5" t="n">
        <v>36000</v>
      </c>
      <c r="C18" s="5" t="n">
        <v>83000</v>
      </c>
      <c r="D18" s="5" t="n">
        <v>70000</v>
      </c>
      <c r="E18" s="5" t="n">
        <v>163000</v>
      </c>
    </row>
    <row r="19" spans="1:6">
      <c r="A19" s="4" t="s">
        <v>435</v>
      </c>
    </row>
    <row r="20" spans="1:6">
      <c r="A20" s="4" t="s">
        <v>697</v>
      </c>
      <c r="B20" s="5" t="n">
        <v>4071000</v>
      </c>
      <c r="D20" s="5" t="n">
        <v>4071000</v>
      </c>
      <c r="F20" s="5" t="n">
        <v>1977000</v>
      </c>
    </row>
    <row r="21" spans="1:6">
      <c r="A21" s="4" t="s">
        <v>698</v>
      </c>
      <c r="B21" s="5" t="n">
        <v>4524000</v>
      </c>
      <c r="D21" s="5" t="n">
        <v>4524000</v>
      </c>
      <c r="F21" s="5" t="n">
        <v>2425000</v>
      </c>
    </row>
    <row r="22" spans="1:6">
      <c r="A22" s="4" t="s">
        <v>699</v>
      </c>
      <c r="B22" s="4" t="s">
        <v>47</v>
      </c>
      <c r="D22" s="4" t="s">
        <v>47</v>
      </c>
      <c r="F22" s="4" t="s">
        <v>47</v>
      </c>
    </row>
    <row r="23" spans="1:6">
      <c r="A23" s="4" t="s">
        <v>700</v>
      </c>
      <c r="B23" s="4" t="s">
        <v>47</v>
      </c>
      <c r="D23" s="4" t="s">
        <v>47</v>
      </c>
      <c r="F23" s="4" t="s">
        <v>47</v>
      </c>
    </row>
    <row r="24" spans="1:6">
      <c r="A24" s="4" t="s">
        <v>695</v>
      </c>
      <c r="B24" s="4" t="s">
        <v>47</v>
      </c>
      <c r="D24" s="4" t="s">
        <v>47</v>
      </c>
      <c r="F24" s="4" t="s">
        <v>47</v>
      </c>
    </row>
    <row r="25" spans="1:6">
      <c r="A25" s="4" t="s">
        <v>696</v>
      </c>
      <c r="B25" s="5" t="n">
        <v>4071000</v>
      </c>
      <c r="D25" s="5" t="n">
        <v>4071000</v>
      </c>
      <c r="F25" s="5" t="n">
        <v>1977000</v>
      </c>
    </row>
    <row r="26" spans="1:6">
      <c r="A26" s="4" t="s">
        <v>701</v>
      </c>
      <c r="B26" s="5" t="n">
        <v>4524000</v>
      </c>
      <c r="D26" s="5" t="n">
        <v>4524000</v>
      </c>
      <c r="F26" s="5" t="n">
        <v>2425000</v>
      </c>
    </row>
    <row r="27" spans="1:6">
      <c r="A27" s="4" t="s">
        <v>702</v>
      </c>
      <c r="B27" s="5" t="n">
        <v>3250000</v>
      </c>
      <c r="C27" s="5" t="n">
        <v>6188000</v>
      </c>
      <c r="D27" s="5" t="n">
        <v>2770000</v>
      </c>
      <c r="E27" s="5" t="n">
        <v>6213000</v>
      </c>
    </row>
    <row r="28" spans="1:6">
      <c r="A28" s="4" t="s">
        <v>703</v>
      </c>
      <c r="B28" s="5" t="n">
        <v>25000</v>
      </c>
      <c r="C28" s="5" t="n">
        <v>75000</v>
      </c>
      <c r="D28" s="5" t="n">
        <v>49000</v>
      </c>
      <c r="E28" s="5" t="n">
        <v>148000</v>
      </c>
    </row>
    <row r="29" spans="1:6">
      <c r="A29" s="4" t="s">
        <v>704</v>
      </c>
      <c r="B29" s="4" t="s">
        <v>47</v>
      </c>
      <c r="C29" s="4" t="s">
        <v>47</v>
      </c>
      <c r="D29" s="4" t="s">
        <v>47</v>
      </c>
      <c r="E29" s="4" t="s">
        <v>47</v>
      </c>
    </row>
    <row r="30" spans="1:6">
      <c r="A30" s="4" t="s">
        <v>705</v>
      </c>
      <c r="B30" s="4" t="s">
        <v>47</v>
      </c>
      <c r="C30" s="4" t="s">
        <v>47</v>
      </c>
      <c r="D30" s="4" t="s">
        <v>47</v>
      </c>
      <c r="E30" s="4" t="s">
        <v>47</v>
      </c>
    </row>
    <row r="31" spans="1:6">
      <c r="A31" s="4" t="s">
        <v>706</v>
      </c>
      <c r="B31" s="5" t="n">
        <v>3250000</v>
      </c>
      <c r="C31" s="5" t="n">
        <v>6188000</v>
      </c>
      <c r="D31" s="5" t="n">
        <v>2770000</v>
      </c>
      <c r="E31" s="5" t="n">
        <v>6213000</v>
      </c>
    </row>
    <row r="32" spans="1:6">
      <c r="A32" s="4" t="s">
        <v>707</v>
      </c>
      <c r="B32" s="5" t="n">
        <v>25000</v>
      </c>
      <c r="C32" s="5" t="n">
        <v>75000</v>
      </c>
      <c r="D32" s="5" t="n">
        <v>49000</v>
      </c>
      <c r="E32" s="5" t="n">
        <v>148000</v>
      </c>
    </row>
    <row r="33" spans="1:6">
      <c r="A33" s="4" t="s">
        <v>437</v>
      </c>
    </row>
    <row r="34" spans="1:6">
      <c r="A34" s="4" t="s">
        <v>697</v>
      </c>
      <c r="B34" s="5" t="n">
        <v>3524000</v>
      </c>
      <c r="D34" s="5" t="n">
        <v>3524000</v>
      </c>
      <c r="F34" s="5" t="n">
        <v>3336000</v>
      </c>
    </row>
    <row r="35" spans="1:6">
      <c r="A35" s="4" t="s">
        <v>698</v>
      </c>
      <c r="B35" s="5" t="n">
        <v>3557000</v>
      </c>
      <c r="D35" s="5" t="n">
        <v>3557000</v>
      </c>
      <c r="F35" s="5" t="n">
        <v>3369000</v>
      </c>
    </row>
    <row r="36" spans="1:6">
      <c r="A36" s="4" t="s">
        <v>699</v>
      </c>
      <c r="B36" s="4" t="s">
        <v>47</v>
      </c>
      <c r="D36" s="4" t="s">
        <v>47</v>
      </c>
      <c r="F36" s="4" t="s">
        <v>47</v>
      </c>
    </row>
    <row r="37" spans="1:6">
      <c r="A37" s="4" t="s">
        <v>700</v>
      </c>
      <c r="B37" s="4" t="s">
        <v>47</v>
      </c>
      <c r="D37" s="4" t="s">
        <v>47</v>
      </c>
      <c r="F37" s="4" t="s">
        <v>47</v>
      </c>
    </row>
    <row r="38" spans="1:6">
      <c r="A38" s="4" t="s">
        <v>695</v>
      </c>
      <c r="B38" s="4" t="s">
        <v>47</v>
      </c>
      <c r="D38" s="4" t="s">
        <v>47</v>
      </c>
      <c r="F38" s="4" t="s">
        <v>47</v>
      </c>
    </row>
    <row r="39" spans="1:6">
      <c r="A39" s="4" t="s">
        <v>696</v>
      </c>
      <c r="B39" s="5" t="n">
        <v>3524000</v>
      </c>
      <c r="D39" s="5" t="n">
        <v>3524000</v>
      </c>
      <c r="F39" s="5" t="n">
        <v>3336000</v>
      </c>
    </row>
    <row r="40" spans="1:6">
      <c r="A40" s="4" t="s">
        <v>701</v>
      </c>
      <c r="B40" s="5" t="n">
        <v>3557000</v>
      </c>
      <c r="D40" s="5" t="n">
        <v>3557000</v>
      </c>
      <c r="F40" s="5" t="n">
        <v>3369000</v>
      </c>
    </row>
    <row r="41" spans="1:6">
      <c r="A41" s="4" t="s">
        <v>702</v>
      </c>
      <c r="B41" s="5" t="n">
        <v>3480000</v>
      </c>
      <c r="C41" s="5" t="n">
        <v>1907000</v>
      </c>
      <c r="D41" s="5" t="n">
        <v>3421000</v>
      </c>
      <c r="E41" s="5" t="n">
        <v>1909000</v>
      </c>
    </row>
    <row r="42" spans="1:6">
      <c r="A42" s="4" t="s">
        <v>703</v>
      </c>
      <c r="B42" s="5" t="n">
        <v>3000</v>
      </c>
      <c r="C42" s="5" t="n">
        <v>3000</v>
      </c>
      <c r="D42" s="5" t="n">
        <v>6000</v>
      </c>
      <c r="E42" s="5" t="n">
        <v>5000</v>
      </c>
    </row>
    <row r="43" spans="1:6">
      <c r="A43" s="4" t="s">
        <v>704</v>
      </c>
      <c r="B43" s="4" t="s">
        <v>47</v>
      </c>
      <c r="C43" s="4" t="s">
        <v>47</v>
      </c>
      <c r="D43" s="4" t="s">
        <v>47</v>
      </c>
      <c r="E43" s="4" t="s">
        <v>47</v>
      </c>
    </row>
    <row r="44" spans="1:6">
      <c r="A44" s="4" t="s">
        <v>705</v>
      </c>
      <c r="B44" s="4" t="s">
        <v>47</v>
      </c>
      <c r="C44" s="4" t="s">
        <v>47</v>
      </c>
      <c r="D44" s="4" t="s">
        <v>47</v>
      </c>
      <c r="E44" s="4" t="s">
        <v>47</v>
      </c>
    </row>
    <row r="45" spans="1:6">
      <c r="A45" s="4" t="s">
        <v>706</v>
      </c>
      <c r="B45" s="5" t="n">
        <v>3480000</v>
      </c>
      <c r="C45" s="5" t="n">
        <v>1907000</v>
      </c>
      <c r="D45" s="5" t="n">
        <v>3421000</v>
      </c>
      <c r="E45" s="5" t="n">
        <v>1909000</v>
      </c>
    </row>
    <row r="46" spans="1:6">
      <c r="A46" s="4" t="s">
        <v>707</v>
      </c>
      <c r="B46" s="5" t="n">
        <v>3000</v>
      </c>
      <c r="C46" s="5" t="n">
        <v>3000</v>
      </c>
      <c r="D46" s="5" t="n">
        <v>6000</v>
      </c>
      <c r="E46" s="5" t="n">
        <v>5000</v>
      </c>
    </row>
    <row r="47" spans="1:6">
      <c r="A47" s="4" t="s">
        <v>439</v>
      </c>
    </row>
    <row r="48" spans="1:6">
      <c r="A48" s="4" t="s">
        <v>697</v>
      </c>
      <c r="B48" s="5" t="n">
        <v>980000</v>
      </c>
      <c r="D48" s="5" t="n">
        <v>980000</v>
      </c>
      <c r="F48" s="5" t="n">
        <v>497000</v>
      </c>
    </row>
    <row r="49" spans="1:6">
      <c r="A49" s="4" t="s">
        <v>698</v>
      </c>
      <c r="B49" s="5" t="n">
        <v>1163000</v>
      </c>
      <c r="D49" s="5" t="n">
        <v>1163000</v>
      </c>
      <c r="F49" s="5" t="n">
        <v>683000</v>
      </c>
    </row>
    <row r="50" spans="1:6">
      <c r="A50" s="4" t="s">
        <v>699</v>
      </c>
      <c r="B50" s="5" t="n">
        <v>45000</v>
      </c>
      <c r="D50" s="5" t="n">
        <v>45000</v>
      </c>
      <c r="F50" s="5" t="n">
        <v>251000</v>
      </c>
    </row>
    <row r="51" spans="1:6">
      <c r="A51" s="4" t="s">
        <v>700</v>
      </c>
      <c r="B51" s="5" t="n">
        <v>51000</v>
      </c>
      <c r="D51" s="5" t="n">
        <v>51000</v>
      </c>
      <c r="F51" s="5" t="n">
        <v>251000</v>
      </c>
    </row>
    <row r="52" spans="1:6">
      <c r="A52" s="4" t="s">
        <v>695</v>
      </c>
      <c r="B52" s="5" t="n">
        <v>45000</v>
      </c>
      <c r="D52" s="5" t="n">
        <v>45000</v>
      </c>
      <c r="F52" s="5" t="n">
        <v>251000</v>
      </c>
    </row>
    <row r="53" spans="1:6">
      <c r="A53" s="4" t="s">
        <v>696</v>
      </c>
      <c r="B53" s="5" t="n">
        <v>1025000</v>
      </c>
      <c r="D53" s="5" t="n">
        <v>1025000</v>
      </c>
      <c r="F53" s="5" t="n">
        <v>748000</v>
      </c>
    </row>
    <row r="54" spans="1:6">
      <c r="A54" s="4" t="s">
        <v>701</v>
      </c>
      <c r="B54" s="5" t="n">
        <v>1214000</v>
      </c>
      <c r="D54" s="5" t="n">
        <v>1214000</v>
      </c>
      <c r="F54" s="5" t="n">
        <v>934000</v>
      </c>
    </row>
    <row r="55" spans="1:6">
      <c r="A55" s="4" t="s">
        <v>702</v>
      </c>
      <c r="B55" s="5" t="n">
        <v>980000</v>
      </c>
      <c r="C55" s="5" t="n">
        <v>37000</v>
      </c>
      <c r="D55" s="5" t="n">
        <v>912000</v>
      </c>
      <c r="E55" s="5" t="n">
        <v>37000</v>
      </c>
    </row>
    <row r="56" spans="1:6">
      <c r="A56" s="4" t="s">
        <v>703</v>
      </c>
      <c r="B56" s="4" t="s">
        <v>47</v>
      </c>
      <c r="C56" s="4" t="s">
        <v>47</v>
      </c>
      <c r="D56" s="4" t="s">
        <v>47</v>
      </c>
      <c r="E56" s="4" t="s">
        <v>47</v>
      </c>
    </row>
    <row r="57" spans="1:6">
      <c r="A57" s="4" t="s">
        <v>704</v>
      </c>
      <c r="B57" s="5" t="n">
        <v>293000</v>
      </c>
      <c r="C57" s="5" t="n">
        <v>232000</v>
      </c>
      <c r="D57" s="5" t="n">
        <v>244000</v>
      </c>
      <c r="E57" s="5" t="n">
        <v>232000</v>
      </c>
    </row>
    <row r="58" spans="1:6">
      <c r="A58" s="4" t="s">
        <v>705</v>
      </c>
      <c r="B58" s="4" t="s">
        <v>47</v>
      </c>
      <c r="C58" s="4" t="s">
        <v>47</v>
      </c>
      <c r="D58" s="4" t="s">
        <v>47</v>
      </c>
      <c r="E58" s="4" t="s">
        <v>47</v>
      </c>
    </row>
    <row r="59" spans="1:6">
      <c r="A59" s="4" t="s">
        <v>706</v>
      </c>
      <c r="B59" s="5" t="n">
        <v>1273000</v>
      </c>
      <c r="C59" s="5" t="n">
        <v>269000</v>
      </c>
      <c r="D59" s="5" t="n">
        <v>1156000</v>
      </c>
      <c r="E59" s="5" t="n">
        <v>269000</v>
      </c>
    </row>
    <row r="60" spans="1:6">
      <c r="A60" s="4" t="s">
        <v>707</v>
      </c>
      <c r="B60" s="4" t="s">
        <v>47</v>
      </c>
      <c r="C60" s="4" t="s">
        <v>47</v>
      </c>
      <c r="D60" s="4" t="s">
        <v>47</v>
      </c>
      <c r="E60" s="4" t="s">
        <v>47</v>
      </c>
    </row>
    <row r="61" spans="1:6">
      <c r="A61" s="4" t="s">
        <v>442</v>
      </c>
    </row>
    <row r="62" spans="1:6">
      <c r="A62" s="4" t="s">
        <v>697</v>
      </c>
      <c r="B62" s="5" t="n">
        <v>770000</v>
      </c>
      <c r="D62" s="5" t="n">
        <v>770000</v>
      </c>
      <c r="F62" s="5" t="n">
        <v>690000</v>
      </c>
    </row>
    <row r="63" spans="1:6">
      <c r="A63" s="4" t="s">
        <v>698</v>
      </c>
      <c r="B63" s="5" t="n">
        <v>842000</v>
      </c>
      <c r="D63" s="5" t="n">
        <v>842000</v>
      </c>
      <c r="F63" s="5" t="n">
        <v>818000</v>
      </c>
    </row>
    <row r="64" spans="1:6">
      <c r="A64" s="4" t="s">
        <v>699</v>
      </c>
      <c r="B64" s="4" t="s">
        <v>47</v>
      </c>
      <c r="D64" s="4" t="s">
        <v>47</v>
      </c>
      <c r="F64" s="5" t="n">
        <v>2000</v>
      </c>
    </row>
    <row r="65" spans="1:6">
      <c r="A65" s="4" t="s">
        <v>700</v>
      </c>
      <c r="B65" s="4" t="s">
        <v>47</v>
      </c>
      <c r="D65" s="4" t="s">
        <v>47</v>
      </c>
      <c r="F65" s="5" t="n">
        <v>2000</v>
      </c>
    </row>
    <row r="66" spans="1:6">
      <c r="A66" s="4" t="s">
        <v>695</v>
      </c>
      <c r="B66" s="4" t="s">
        <v>47</v>
      </c>
      <c r="D66" s="4" t="s">
        <v>47</v>
      </c>
      <c r="F66" s="5" t="n">
        <v>2000</v>
      </c>
    </row>
    <row r="67" spans="1:6">
      <c r="A67" s="4" t="s">
        <v>696</v>
      </c>
      <c r="B67" s="5" t="n">
        <v>770000</v>
      </c>
      <c r="D67" s="5" t="n">
        <v>770000</v>
      </c>
      <c r="F67" s="5" t="n">
        <v>692000</v>
      </c>
    </row>
    <row r="68" spans="1:6">
      <c r="A68" s="4" t="s">
        <v>701</v>
      </c>
      <c r="B68" s="5" t="n">
        <v>842000</v>
      </c>
      <c r="D68" s="5" t="n">
        <v>842000</v>
      </c>
      <c r="F68" s="7" t="n">
        <v>820000</v>
      </c>
    </row>
    <row r="69" spans="1:6">
      <c r="A69" s="4" t="s">
        <v>702</v>
      </c>
      <c r="B69" s="5" t="n">
        <v>750000</v>
      </c>
      <c r="C69" s="5" t="n">
        <v>541000</v>
      </c>
      <c r="D69" s="5" t="n">
        <v>725000</v>
      </c>
      <c r="E69" s="5" t="n">
        <v>541000</v>
      </c>
    </row>
    <row r="70" spans="1:6">
      <c r="A70" s="4" t="s">
        <v>703</v>
      </c>
      <c r="B70" s="5" t="n">
        <v>8000</v>
      </c>
      <c r="C70" s="5" t="n">
        <v>5000</v>
      </c>
      <c r="D70" s="5" t="n">
        <v>15000</v>
      </c>
      <c r="E70" s="5" t="n">
        <v>10000</v>
      </c>
    </row>
    <row r="71" spans="1:6">
      <c r="A71" s="4" t="s">
        <v>704</v>
      </c>
      <c r="B71" s="5" t="n">
        <v>3000</v>
      </c>
      <c r="C71" s="4" t="s">
        <v>47</v>
      </c>
      <c r="D71" s="5" t="n">
        <v>2000</v>
      </c>
      <c r="E71" s="4" t="s">
        <v>47</v>
      </c>
    </row>
    <row r="72" spans="1:6">
      <c r="A72" s="4" t="s">
        <v>705</v>
      </c>
      <c r="B72" s="4" t="s">
        <v>47</v>
      </c>
      <c r="C72" s="4" t="s">
        <v>47</v>
      </c>
      <c r="D72" s="4" t="s">
        <v>47</v>
      </c>
      <c r="E72" s="4" t="s">
        <v>47</v>
      </c>
    </row>
    <row r="73" spans="1:6">
      <c r="A73" s="4" t="s">
        <v>706</v>
      </c>
      <c r="B73" s="5" t="n">
        <v>753000</v>
      </c>
      <c r="C73" s="5" t="n">
        <v>541000</v>
      </c>
      <c r="D73" s="5" t="n">
        <v>727000</v>
      </c>
      <c r="E73" s="5" t="n">
        <v>541000</v>
      </c>
    </row>
    <row r="74" spans="1:6">
      <c r="A74" s="4" t="s">
        <v>707</v>
      </c>
      <c r="B74" s="7" t="n">
        <v>8000</v>
      </c>
      <c r="C74" s="7" t="n">
        <v>5000</v>
      </c>
      <c r="D74" s="7" t="n">
        <v>15000</v>
      </c>
      <c r="E74" s="7" t="n">
        <v>1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8</v>
      </c>
      <c r="B1" s="2" t="s">
        <v>2</v>
      </c>
      <c r="C1" s="2" t="s">
        <v>32</v>
      </c>
    </row>
    <row r="2" spans="1:3">
      <c r="A2" s="4" t="s">
        <v>709</v>
      </c>
      <c r="B2" s="7" t="n">
        <v>534</v>
      </c>
      <c r="C2" s="4" t="s">
        <v>47</v>
      </c>
    </row>
    <row r="3" spans="1:3">
      <c r="A3" s="4" t="s">
        <v>710</v>
      </c>
    </row>
    <row r="4" spans="1:3">
      <c r="A4" s="4" t="s">
        <v>709</v>
      </c>
      <c r="B4" s="7" t="n">
        <v>44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1</v>
      </c>
      <c r="B1" s="2" t="s">
        <v>2</v>
      </c>
      <c r="C1" s="2" t="s">
        <v>32</v>
      </c>
    </row>
    <row r="2" spans="1:3">
      <c r="A2" s="4" t="s">
        <v>712</v>
      </c>
      <c r="B2" s="7" t="n">
        <v>83808</v>
      </c>
      <c r="C2" s="7" t="n">
        <v>81197</v>
      </c>
    </row>
    <row r="3" spans="1:3">
      <c r="A3" s="4" t="s">
        <v>713</v>
      </c>
      <c r="B3" s="5" t="n">
        <v>26352</v>
      </c>
      <c r="C3" s="5" t="n">
        <v>25476</v>
      </c>
    </row>
    <row r="4" spans="1:3">
      <c r="A4" s="4" t="s">
        <v>714</v>
      </c>
      <c r="B4" s="5" t="n">
        <v>111812</v>
      </c>
      <c r="C4" s="5" t="n">
        <v>135975</v>
      </c>
    </row>
    <row r="5" spans="1:3">
      <c r="A5" s="4" t="s">
        <v>715</v>
      </c>
      <c r="B5" s="5" t="n">
        <v>38240</v>
      </c>
      <c r="C5" s="5" t="n">
        <v>16575</v>
      </c>
    </row>
    <row r="6" spans="1:3">
      <c r="A6" s="4" t="s">
        <v>716</v>
      </c>
      <c r="B6" s="5" t="n">
        <v>205896</v>
      </c>
      <c r="C6" s="5" t="n">
        <v>173221</v>
      </c>
    </row>
    <row r="7" spans="1:3">
      <c r="A7" s="4" t="s">
        <v>717</v>
      </c>
      <c r="B7" s="5" t="n">
        <v>68287</v>
      </c>
      <c r="C7" s="5" t="n">
        <v>66866</v>
      </c>
    </row>
    <row r="8" spans="1:3">
      <c r="A8" s="4" t="s">
        <v>718</v>
      </c>
      <c r="B8" s="5" t="n">
        <v>177917</v>
      </c>
      <c r="C8" s="5" t="n">
        <v>138129</v>
      </c>
    </row>
    <row r="9" spans="1:3">
      <c r="A9" s="4" t="s">
        <v>719</v>
      </c>
      <c r="B9" s="5" t="n">
        <v>628504</v>
      </c>
      <c r="C9" s="5" t="n">
        <v>556242</v>
      </c>
    </row>
    <row r="10" spans="1:3">
      <c r="A10" s="4" t="s">
        <v>340</v>
      </c>
      <c r="B10" s="7" t="n">
        <v>712312</v>
      </c>
      <c r="C10" s="7" t="n">
        <v>637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720</v>
      </c>
      <c r="B1" s="2" t="s">
        <v>86</v>
      </c>
      <c r="D1" s="2" t="s">
        <v>1</v>
      </c>
    </row>
    <row r="2" spans="1:9">
      <c r="B2" s="2" t="s">
        <v>2</v>
      </c>
      <c r="C2" s="2" t="s">
        <v>87</v>
      </c>
      <c r="D2" s="2" t="s">
        <v>2</v>
      </c>
      <c r="E2" s="2" t="s">
        <v>87</v>
      </c>
      <c r="F2" s="2" t="s">
        <v>427</v>
      </c>
      <c r="G2" s="2" t="s">
        <v>32</v>
      </c>
      <c r="H2" s="2" t="s">
        <v>428</v>
      </c>
      <c r="I2" s="2" t="s">
        <v>429</v>
      </c>
    </row>
    <row r="3" spans="1:9">
      <c r="A3" s="4" t="s">
        <v>721</v>
      </c>
      <c r="B3" s="7" t="n">
        <v>2854000</v>
      </c>
      <c r="C3" s="7" t="n">
        <v>2497000</v>
      </c>
      <c r="D3" s="7" t="n">
        <v>5623000</v>
      </c>
      <c r="E3" s="7" t="n">
        <v>4927000</v>
      </c>
    </row>
    <row r="4" spans="1:9">
      <c r="A4" s="4" t="s">
        <v>722</v>
      </c>
      <c r="D4" s="4" t="s">
        <v>723</v>
      </c>
    </row>
    <row r="5" spans="1:9">
      <c r="A5" s="4" t="s">
        <v>724</v>
      </c>
      <c r="D5" s="4" t="s">
        <v>725</v>
      </c>
    </row>
    <row r="6" spans="1:9">
      <c r="A6" s="4" t="s">
        <v>726</v>
      </c>
      <c r="B6" s="7" t="n">
        <v>65000</v>
      </c>
      <c r="C6" s="5" t="n">
        <v>60000</v>
      </c>
      <c r="D6" s="7" t="n">
        <v>116000</v>
      </c>
      <c r="E6" s="5" t="n">
        <v>94000</v>
      </c>
    </row>
    <row r="7" spans="1:9">
      <c r="A7" s="4" t="s">
        <v>727</v>
      </c>
      <c r="B7" s="8" t="n">
        <v>0.01</v>
      </c>
      <c r="D7" s="8" t="n">
        <v>0.01</v>
      </c>
    </row>
    <row r="8" spans="1:9">
      <c r="A8" s="4" t="s">
        <v>728</v>
      </c>
      <c r="B8" s="7" t="n">
        <v>39000</v>
      </c>
      <c r="C8" s="7" t="n">
        <v>0</v>
      </c>
      <c r="D8" s="7" t="n">
        <v>77000</v>
      </c>
      <c r="E8" s="7" t="n">
        <v>0</v>
      </c>
    </row>
    <row r="9" spans="1:9">
      <c r="A9" s="4" t="s">
        <v>729</v>
      </c>
      <c r="C9" s="7" t="n">
        <v>0</v>
      </c>
      <c r="E9" s="7" t="n">
        <v>0</v>
      </c>
    </row>
    <row r="10" spans="1:9">
      <c r="A10" s="4" t="s">
        <v>730</v>
      </c>
    </row>
    <row r="11" spans="1:9">
      <c r="A11" s="4" t="s">
        <v>731</v>
      </c>
      <c r="B11" s="5" t="n">
        <v>4124</v>
      </c>
      <c r="C11" s="5" t="n">
        <v>5084</v>
      </c>
      <c r="D11" s="5" t="n">
        <v>18323</v>
      </c>
      <c r="E11" s="5" t="n">
        <v>5084</v>
      </c>
    </row>
    <row r="12" spans="1:9">
      <c r="A12" s="4" t="s">
        <v>732</v>
      </c>
      <c r="B12" s="5" t="n">
        <v>1968</v>
      </c>
      <c r="D12" s="5" t="n">
        <v>4903</v>
      </c>
      <c r="E12" s="5" t="n">
        <v>2231</v>
      </c>
    </row>
    <row r="13" spans="1:9">
      <c r="A13" s="4" t="s">
        <v>733</v>
      </c>
      <c r="B13" s="5" t="n">
        <v>1104</v>
      </c>
      <c r="C13" s="5" t="n">
        <v>6000</v>
      </c>
      <c r="D13" s="5" t="n">
        <v>1204</v>
      </c>
      <c r="E13" s="5" t="n">
        <v>6000</v>
      </c>
    </row>
    <row r="14" spans="1:9">
      <c r="A14" s="4" t="s">
        <v>734</v>
      </c>
      <c r="B14" s="5" t="n">
        <v>38086</v>
      </c>
      <c r="C14" s="5" t="n">
        <v>32117</v>
      </c>
      <c r="D14" s="5" t="n">
        <v>38086</v>
      </c>
      <c r="E14" s="5" t="n">
        <v>32117</v>
      </c>
      <c r="F14" s="5" t="n">
        <v>37034</v>
      </c>
      <c r="G14" s="5" t="n">
        <v>25870</v>
      </c>
      <c r="H14" s="5" t="n">
        <v>33033</v>
      </c>
      <c r="I14" s="5" t="n">
        <v>35264</v>
      </c>
    </row>
    <row r="15" spans="1:9">
      <c r="A15" s="4" t="s">
        <v>735</v>
      </c>
    </row>
    <row r="16" spans="1:9">
      <c r="A16" s="4" t="s">
        <v>736</v>
      </c>
      <c r="B16" s="5" t="n">
        <v>3000000</v>
      </c>
      <c r="D16" s="5" t="n">
        <v>3000000</v>
      </c>
    </row>
    <row r="17" spans="1:9">
      <c r="A17" s="4" t="s">
        <v>737</v>
      </c>
      <c r="B17" s="5" t="n">
        <v>2869913</v>
      </c>
      <c r="D17" s="5" t="n">
        <v>2869913</v>
      </c>
    </row>
    <row r="18" spans="1:9">
      <c r="A18" s="4" t="s">
        <v>738</v>
      </c>
      <c r="B18" s="7" t="n">
        <v>54000</v>
      </c>
      <c r="C18" s="7" t="n">
        <v>25000</v>
      </c>
      <c r="D18" s="7" t="n">
        <v>107000</v>
      </c>
      <c r="E18" s="7" t="n">
        <v>68000</v>
      </c>
    </row>
    <row r="19" spans="1:9">
      <c r="A19" s="4" t="s">
        <v>739</v>
      </c>
    </row>
    <row r="20" spans="1:9">
      <c r="A20" s="4" t="s">
        <v>738</v>
      </c>
      <c r="B20" s="5" t="n">
        <v>32000</v>
      </c>
      <c r="C20" s="5" t="n">
        <v>4000</v>
      </c>
      <c r="D20" s="5" t="n">
        <v>67000</v>
      </c>
      <c r="E20" s="5" t="n">
        <v>32000</v>
      </c>
    </row>
    <row r="21" spans="1:9">
      <c r="A21" s="4" t="s">
        <v>740</v>
      </c>
    </row>
    <row r="22" spans="1:9">
      <c r="A22" s="4" t="s">
        <v>738</v>
      </c>
      <c r="B22" s="5" t="n">
        <v>22000</v>
      </c>
      <c r="C22" s="5" t="n">
        <v>21000</v>
      </c>
      <c r="D22" s="5" t="n">
        <v>40000</v>
      </c>
      <c r="E22" s="5" t="n">
        <v>36000</v>
      </c>
    </row>
    <row r="23" spans="1:9">
      <c r="A23" s="4" t="s">
        <v>741</v>
      </c>
    </row>
    <row r="24" spans="1:9">
      <c r="A24" s="4" t="s">
        <v>721</v>
      </c>
      <c r="B24" s="7" t="n">
        <v>77000</v>
      </c>
      <c r="C24" s="7" t="n">
        <v>77000</v>
      </c>
      <c r="D24" s="7" t="n">
        <v>159000</v>
      </c>
      <c r="E24" s="7" t="n">
        <v>146000</v>
      </c>
    </row>
    <row r="25" spans="1:9">
      <c r="A25" s="4" t="s">
        <v>742</v>
      </c>
    </row>
    <row r="26" spans="1:9">
      <c r="A26" s="4" t="s">
        <v>743</v>
      </c>
      <c r="B26" s="5" t="n">
        <v>0</v>
      </c>
      <c r="D26" s="5" t="n">
        <v>0</v>
      </c>
      <c r="G26" s="5" t="n">
        <v>0</v>
      </c>
    </row>
    <row r="27" spans="1:9">
      <c r="A27" s="4" t="s">
        <v>744</v>
      </c>
    </row>
    <row r="28" spans="1:9">
      <c r="A28" s="4" t="s">
        <v>732</v>
      </c>
      <c r="B28" s="5" t="n">
        <v>1968</v>
      </c>
      <c r="C28" s="5" t="n">
        <v>0</v>
      </c>
      <c r="D28" s="5" t="n">
        <v>4903</v>
      </c>
      <c r="E28" s="5" t="n">
        <v>2231</v>
      </c>
    </row>
    <row r="29" spans="1:9">
      <c r="A29" s="4" t="s">
        <v>733</v>
      </c>
      <c r="B29" s="5" t="n">
        <v>1104</v>
      </c>
      <c r="C29" s="5" t="n">
        <v>6000</v>
      </c>
      <c r="D29" s="5" t="n">
        <v>1204</v>
      </c>
      <c r="E29" s="5" t="n">
        <v>6000</v>
      </c>
    </row>
    <row r="30" spans="1:9">
      <c r="A30" s="4" t="s">
        <v>745</v>
      </c>
      <c r="B30" s="7" t="n">
        <v>485000</v>
      </c>
      <c r="D30" s="7" t="n">
        <v>485000</v>
      </c>
    </row>
    <row r="31" spans="1:9">
      <c r="A31" s="4" t="s">
        <v>746</v>
      </c>
      <c r="D31" s="4" t="s">
        <v>747</v>
      </c>
    </row>
    <row r="32" spans="1:9">
      <c r="A32" s="4" t="s">
        <v>748</v>
      </c>
    </row>
    <row r="33" spans="1:9">
      <c r="A33" s="4" t="s">
        <v>731</v>
      </c>
      <c r="B33" s="5" t="n">
        <v>0</v>
      </c>
      <c r="D33" s="5" t="n">
        <v>11200</v>
      </c>
    </row>
    <row r="34" spans="1:9">
      <c r="A34" s="4" t="s">
        <v>749</v>
      </c>
    </row>
    <row r="35" spans="1:9">
      <c r="A35" s="4" t="s">
        <v>731</v>
      </c>
      <c r="B35" s="5" t="n">
        <v>0</v>
      </c>
      <c r="D35" s="5" t="n">
        <v>2999</v>
      </c>
    </row>
    <row r="36" spans="1:9">
      <c r="A36" s="4" t="s">
        <v>750</v>
      </c>
    </row>
    <row r="37" spans="1:9">
      <c r="A37" s="4" t="s">
        <v>731</v>
      </c>
      <c r="B37" s="5" t="n">
        <v>4124</v>
      </c>
      <c r="C37" s="5" t="n">
        <v>5084</v>
      </c>
      <c r="D37" s="5" t="n">
        <v>4124</v>
      </c>
    </row>
    <row r="38" spans="1:9">
      <c r="A38" s="4" t="s">
        <v>751</v>
      </c>
    </row>
    <row r="39" spans="1:9">
      <c r="A39" s="4" t="s">
        <v>731</v>
      </c>
      <c r="E39" s="5" t="n">
        <v>0</v>
      </c>
    </row>
    <row r="40" spans="1:9">
      <c r="A40" s="4" t="s">
        <v>752</v>
      </c>
    </row>
    <row r="41" spans="1:9">
      <c r="A41" s="4" t="s">
        <v>733</v>
      </c>
      <c r="B41" s="5" t="n">
        <v>0</v>
      </c>
      <c r="C41" s="5" t="n">
        <v>0</v>
      </c>
      <c r="D41" s="5" t="n">
        <v>100</v>
      </c>
      <c r="E41" s="5" t="n">
        <v>0</v>
      </c>
    </row>
    <row r="42" spans="1:9">
      <c r="A42" s="4" t="s">
        <v>745</v>
      </c>
      <c r="B42" s="7" t="n">
        <v>16000</v>
      </c>
      <c r="D42" s="7" t="n">
        <v>16000</v>
      </c>
    </row>
    <row r="43" spans="1:9">
      <c r="A43" s="4" t="s">
        <v>734</v>
      </c>
      <c r="B43" s="5" t="n">
        <v>6200</v>
      </c>
      <c r="D43" s="5" t="n">
        <v>6200</v>
      </c>
    </row>
    <row r="44" spans="1:9">
      <c r="A44" s="4" t="s">
        <v>753</v>
      </c>
    </row>
    <row r="45" spans="1:9">
      <c r="A45" s="4" t="s">
        <v>754</v>
      </c>
      <c r="D45" s="4" t="s">
        <v>755</v>
      </c>
    </row>
    <row r="46" spans="1:9">
      <c r="A46" s="4" t="s">
        <v>756</v>
      </c>
    </row>
    <row r="47" spans="1:9">
      <c r="A47" s="4" t="s">
        <v>754</v>
      </c>
      <c r="D47" s="4" t="s">
        <v>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86</v>
      </c>
      <c r="D1" s="2" t="s">
        <v>1</v>
      </c>
    </row>
    <row r="2" spans="1:5">
      <c r="B2" s="2" t="s">
        <v>2</v>
      </c>
      <c r="C2" s="2" t="s">
        <v>87</v>
      </c>
      <c r="D2" s="2" t="s">
        <v>2</v>
      </c>
      <c r="E2" s="2" t="s">
        <v>87</v>
      </c>
    </row>
    <row r="3" spans="1:5">
      <c r="A3" s="4" t="s">
        <v>758</v>
      </c>
      <c r="B3" s="5" t="n">
        <v>37034</v>
      </c>
      <c r="C3" s="5" t="n">
        <v>33033</v>
      </c>
      <c r="D3" s="5" t="n">
        <v>25870</v>
      </c>
      <c r="E3" s="5" t="n">
        <v>35264</v>
      </c>
    </row>
    <row r="4" spans="1:5">
      <c r="A4" s="4" t="s">
        <v>759</v>
      </c>
      <c r="B4" s="8" t="n">
        <v>14.2</v>
      </c>
      <c r="C4" s="8" t="n">
        <v>12.55</v>
      </c>
      <c r="D4" s="8" t="n">
        <v>12.15</v>
      </c>
      <c r="E4" s="8" t="n">
        <v>12.84</v>
      </c>
    </row>
    <row r="5" spans="1:5">
      <c r="A5" s="4" t="s">
        <v>760</v>
      </c>
      <c r="B5" s="5" t="n">
        <v>4124</v>
      </c>
      <c r="C5" s="5" t="n">
        <v>5084</v>
      </c>
      <c r="D5" s="5" t="n">
        <v>18323</v>
      </c>
      <c r="E5" s="5" t="n">
        <v>5084</v>
      </c>
    </row>
    <row r="6" spans="1:5">
      <c r="A6" s="4" t="s">
        <v>761</v>
      </c>
      <c r="B6" s="8" t="n">
        <v>18.55</v>
      </c>
      <c r="C6" s="8" t="n">
        <v>15.05</v>
      </c>
      <c r="D6" s="8" t="n">
        <v>18.07</v>
      </c>
      <c r="E6" s="8" t="n">
        <v>15.05</v>
      </c>
    </row>
    <row r="7" spans="1:5">
      <c r="A7" s="4" t="s">
        <v>762</v>
      </c>
      <c r="B7" s="5" t="n">
        <v>-1968</v>
      </c>
      <c r="D7" s="5" t="n">
        <v>-4903</v>
      </c>
      <c r="E7" s="5" t="n">
        <v>-2231</v>
      </c>
    </row>
    <row r="8" spans="1:5">
      <c r="A8" s="4" t="s">
        <v>763</v>
      </c>
      <c r="B8" s="8" t="n">
        <v>16.05</v>
      </c>
      <c r="D8" s="8" t="n">
        <v>14.93</v>
      </c>
      <c r="E8" s="8" t="n">
        <v>13.05</v>
      </c>
    </row>
    <row r="9" spans="1:5">
      <c r="A9" s="4" t="s">
        <v>764</v>
      </c>
      <c r="B9" s="5" t="n">
        <v>-1104</v>
      </c>
      <c r="C9" s="5" t="n">
        <v>-6000</v>
      </c>
      <c r="D9" s="5" t="n">
        <v>-1204</v>
      </c>
      <c r="E9" s="5" t="n">
        <v>-6000</v>
      </c>
    </row>
    <row r="10" spans="1:5">
      <c r="A10" s="4" t="s">
        <v>765</v>
      </c>
      <c r="B10" s="8" t="n">
        <v>14.15</v>
      </c>
      <c r="C10" s="8" t="n">
        <v>15.5</v>
      </c>
      <c r="D10" s="8" t="n">
        <v>14.26</v>
      </c>
      <c r="E10" s="8" t="n">
        <v>15.5</v>
      </c>
    </row>
    <row r="11" spans="1:5">
      <c r="A11" s="4" t="s">
        <v>766</v>
      </c>
      <c r="B11" s="5" t="n">
        <v>38086</v>
      </c>
      <c r="C11" s="5" t="n">
        <v>32117</v>
      </c>
      <c r="D11" s="5" t="n">
        <v>38086</v>
      </c>
      <c r="E11" s="5" t="n">
        <v>32117</v>
      </c>
    </row>
    <row r="12" spans="1:5">
      <c r="A12" s="4" t="s">
        <v>767</v>
      </c>
      <c r="B12" s="8" t="n">
        <v>14.57</v>
      </c>
      <c r="C12" s="8" t="n">
        <v>12.39</v>
      </c>
      <c r="D12" s="8" t="n">
        <v>14.57</v>
      </c>
      <c r="E12" s="8" t="n">
        <v>12.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86</v>
      </c>
      <c r="D1" s="2" t="s">
        <v>1</v>
      </c>
    </row>
    <row r="2" spans="1:5">
      <c r="B2" s="2" t="s">
        <v>2</v>
      </c>
      <c r="C2" s="2" t="s">
        <v>87</v>
      </c>
      <c r="D2" s="2" t="s">
        <v>2</v>
      </c>
      <c r="E2" s="2" t="s">
        <v>87</v>
      </c>
    </row>
    <row r="3" spans="1:5">
      <c r="A3" s="4" t="s">
        <v>769</v>
      </c>
      <c r="B3" s="7" t="n">
        <v>1036</v>
      </c>
      <c r="C3" s="7" t="n">
        <v>804</v>
      </c>
      <c r="D3" s="7" t="n">
        <v>2101</v>
      </c>
      <c r="E3" s="7" t="n">
        <v>2534</v>
      </c>
    </row>
    <row r="4" spans="1:5">
      <c r="A4" s="4" t="s">
        <v>770</v>
      </c>
      <c r="B4" s="5" t="n">
        <v>3903858</v>
      </c>
      <c r="C4" s="5" t="n">
        <v>3894128</v>
      </c>
      <c r="D4" s="5" t="n">
        <v>3902195</v>
      </c>
      <c r="E4" s="5" t="n">
        <v>3893431</v>
      </c>
    </row>
    <row r="5" spans="1:5">
      <c r="A5" s="4" t="s">
        <v>128</v>
      </c>
      <c r="B5" s="8" t="n">
        <v>0.27</v>
      </c>
      <c r="C5" s="8" t="n">
        <v>0.21</v>
      </c>
      <c r="D5" s="8" t="n">
        <v>0.54</v>
      </c>
      <c r="E5" s="8" t="n">
        <v>0.65</v>
      </c>
    </row>
    <row r="6" spans="1:5">
      <c r="A6" s="4" t="s">
        <v>769</v>
      </c>
      <c r="B6" s="7" t="n">
        <v>1036</v>
      </c>
      <c r="C6" s="7" t="n">
        <v>804</v>
      </c>
      <c r="D6" s="7" t="n">
        <v>2101</v>
      </c>
      <c r="E6" s="7" t="n">
        <v>2534</v>
      </c>
    </row>
    <row r="7" spans="1:5">
      <c r="A7" s="4" t="s">
        <v>771</v>
      </c>
      <c r="B7" s="5" t="n">
        <v>13603</v>
      </c>
      <c r="C7" s="5" t="n">
        <v>7400</v>
      </c>
      <c r="D7" s="5" t="n">
        <v>17943</v>
      </c>
      <c r="E7" s="5" t="n">
        <v>5289</v>
      </c>
    </row>
    <row r="8" spans="1:5">
      <c r="A8" s="4" t="s">
        <v>772</v>
      </c>
      <c r="B8" s="5" t="n">
        <v>3917461</v>
      </c>
      <c r="C8" s="5" t="n">
        <v>3901528</v>
      </c>
      <c r="D8" s="5" t="n">
        <v>3920138</v>
      </c>
      <c r="E8" s="5" t="n">
        <v>3898720</v>
      </c>
    </row>
    <row r="9" spans="1:5">
      <c r="A9" s="4" t="s">
        <v>129</v>
      </c>
      <c r="B9" s="8" t="n">
        <v>0.26</v>
      </c>
      <c r="C9" s="8" t="n">
        <v>0.21</v>
      </c>
      <c r="D9" s="8" t="n">
        <v>0.54</v>
      </c>
      <c r="E9" s="8" t="n">
        <v>0.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773</v>
      </c>
      <c r="B1" s="2" t="s">
        <v>303</v>
      </c>
    </row>
    <row r="2" spans="1:2">
      <c r="A2" s="4" t="s">
        <v>774</v>
      </c>
      <c r="B2" s="7" t="n">
        <v>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303</v>
      </c>
    </row>
    <row r="2" spans="1:2">
      <c r="A2" s="4" t="s">
        <v>776</v>
      </c>
      <c r="B2" s="7" t="n">
        <v>131824</v>
      </c>
    </row>
    <row r="3" spans="1:2">
      <c r="A3" s="4" t="s">
        <v>777</v>
      </c>
    </row>
    <row r="4" spans="1:2">
      <c r="A4" s="4" t="s">
        <v>776</v>
      </c>
      <c r="B4" s="5" t="n">
        <v>81743</v>
      </c>
    </row>
    <row r="5" spans="1:2">
      <c r="A5" s="4" t="s">
        <v>778</v>
      </c>
    </row>
    <row r="6" spans="1:2">
      <c r="A6" s="4" t="s">
        <v>776</v>
      </c>
      <c r="B6" s="5" t="n">
        <v>14136</v>
      </c>
    </row>
    <row r="7" spans="1:2">
      <c r="A7" s="4" t="s">
        <v>779</v>
      </c>
    </row>
    <row r="8" spans="1:2">
      <c r="A8" s="4" t="s">
        <v>776</v>
      </c>
      <c r="B8" s="5" t="n">
        <v>20162</v>
      </c>
    </row>
    <row r="9" spans="1:2">
      <c r="A9" s="4" t="s">
        <v>780</v>
      </c>
    </row>
    <row r="10" spans="1:2">
      <c r="A10" s="4" t="s">
        <v>776</v>
      </c>
      <c r="B10" s="5" t="n">
        <v>14497</v>
      </c>
    </row>
    <row r="11" spans="1:2">
      <c r="A11" s="4" t="s">
        <v>781</v>
      </c>
    </row>
    <row r="12" spans="1:2">
      <c r="A12" s="4" t="s">
        <v>776</v>
      </c>
      <c r="B12" s="7" t="n">
        <v>12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6</v>
      </c>
      <c r="D1" s="2" t="s">
        <v>1</v>
      </c>
    </row>
    <row r="2" spans="1:5">
      <c r="B2" s="2" t="s">
        <v>2</v>
      </c>
      <c r="C2" s="2" t="s">
        <v>87</v>
      </c>
      <c r="D2" s="2" t="s">
        <v>2</v>
      </c>
      <c r="E2" s="2" t="s">
        <v>87</v>
      </c>
    </row>
    <row r="3" spans="1:5">
      <c r="A3" s="4" t="s">
        <v>127</v>
      </c>
      <c r="B3" s="7" t="n">
        <v>1036</v>
      </c>
      <c r="C3" s="7" t="n">
        <v>804</v>
      </c>
      <c r="D3" s="7" t="n">
        <v>2101</v>
      </c>
      <c r="E3" s="7" t="n">
        <v>2534</v>
      </c>
    </row>
    <row r="4" spans="1:5">
      <c r="A4" s="3" t="s">
        <v>131</v>
      </c>
    </row>
    <row r="5" spans="1:5">
      <c r="A5" s="4" t="s">
        <v>132</v>
      </c>
      <c r="B5" s="5" t="n">
        <v>-403</v>
      </c>
      <c r="C5" s="5" t="n">
        <v>48</v>
      </c>
      <c r="D5" s="5" t="n">
        <v>-710</v>
      </c>
      <c r="E5" s="5" t="n">
        <v>287</v>
      </c>
    </row>
    <row r="6" spans="1:5">
      <c r="A6" s="4" t="s">
        <v>133</v>
      </c>
      <c r="B6" s="5" t="n">
        <v>108</v>
      </c>
      <c r="C6" s="5" t="n">
        <v>-18</v>
      </c>
      <c r="D6" s="5" t="n">
        <v>191</v>
      </c>
      <c r="E6" s="5" t="n">
        <v>-111</v>
      </c>
    </row>
    <row r="7" spans="1:5">
      <c r="A7" s="4" t="s">
        <v>134</v>
      </c>
      <c r="B7" s="5" t="n">
        <v>0</v>
      </c>
      <c r="C7" s="4" t="s">
        <v>47</v>
      </c>
      <c r="D7" s="4" t="s">
        <v>47</v>
      </c>
      <c r="E7" s="5" t="n">
        <v>-78</v>
      </c>
    </row>
    <row r="8" spans="1:5">
      <c r="A8" s="4" t="s">
        <v>133</v>
      </c>
      <c r="B8" s="5" t="n">
        <v>0</v>
      </c>
      <c r="C8" s="4" t="s">
        <v>47</v>
      </c>
      <c r="D8" s="4" t="s">
        <v>47</v>
      </c>
      <c r="E8" s="5" t="n">
        <v>30</v>
      </c>
    </row>
    <row r="9" spans="1:5">
      <c r="A9" s="4" t="s">
        <v>135</v>
      </c>
      <c r="B9" s="5" t="n">
        <v>-295</v>
      </c>
      <c r="C9" s="5" t="n">
        <v>30</v>
      </c>
      <c r="D9" s="5" t="n">
        <v>-519</v>
      </c>
      <c r="E9" s="5" t="n">
        <v>128</v>
      </c>
    </row>
    <row r="10" spans="1:5">
      <c r="A10" s="4" t="s">
        <v>136</v>
      </c>
      <c r="B10" s="7" t="n">
        <v>741</v>
      </c>
      <c r="C10" s="7" t="n">
        <v>834</v>
      </c>
      <c r="D10" s="7" t="n">
        <v>1582</v>
      </c>
      <c r="E10" s="7" t="n">
        <v>26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783</v>
      </c>
      <c r="C1" s="2" t="s">
        <v>2</v>
      </c>
      <c r="D1" s="2" t="s">
        <v>32</v>
      </c>
    </row>
    <row r="2" spans="1:4">
      <c r="A2" s="4" t="s">
        <v>784</v>
      </c>
      <c r="C2" s="4" t="s">
        <v>785</v>
      </c>
    </row>
    <row r="3" spans="1:4">
      <c r="A3" s="4" t="s">
        <v>786</v>
      </c>
      <c r="C3" s="4" t="s">
        <v>787</v>
      </c>
    </row>
    <row r="4" spans="1:4">
      <c r="A4" s="4" t="s">
        <v>788</v>
      </c>
      <c r="C4" s="4" t="s">
        <v>789</v>
      </c>
    </row>
    <row r="5" spans="1:4">
      <c r="A5" s="4" t="s">
        <v>790</v>
      </c>
      <c r="C5" s="4" t="s">
        <v>349</v>
      </c>
    </row>
    <row r="6" spans="1:4">
      <c r="A6" s="4" t="s">
        <v>791</v>
      </c>
      <c r="C6" s="4" t="s">
        <v>792</v>
      </c>
    </row>
    <row r="7" spans="1:4">
      <c r="A7" s="4" t="s">
        <v>793</v>
      </c>
      <c r="C7" s="4" t="s">
        <v>794</v>
      </c>
      <c r="D7" s="4" t="s">
        <v>795</v>
      </c>
    </row>
    <row r="8" spans="1:4">
      <c r="A8" s="4" t="s">
        <v>796</v>
      </c>
    </row>
    <row r="9" spans="1:4">
      <c r="A9" s="4" t="s">
        <v>788</v>
      </c>
      <c r="B9" s="4" t="s">
        <v>797</v>
      </c>
    </row>
    <row r="10" spans="1:4">
      <c r="A10" s="4" t="s">
        <v>798</v>
      </c>
      <c r="B10" s="4" t="s">
        <v>799</v>
      </c>
    </row>
    <row r="11" spans="1:4">
      <c r="A11" s="4" t="s">
        <v>800</v>
      </c>
      <c r="B11" s="4" t="s">
        <v>8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C1" s="2" t="s">
        <v>2</v>
      </c>
      <c r="D1" s="2" t="s">
        <v>32</v>
      </c>
    </row>
    <row r="2" spans="1:4">
      <c r="A2" s="4" t="s">
        <v>803</v>
      </c>
      <c r="C2" s="4" t="s">
        <v>785</v>
      </c>
    </row>
    <row r="3" spans="1:4">
      <c r="A3" s="4" t="s">
        <v>804</v>
      </c>
      <c r="C3" s="4" t="s">
        <v>787</v>
      </c>
    </row>
    <row r="4" spans="1:4">
      <c r="A4" s="4" t="s">
        <v>805</v>
      </c>
      <c r="C4" s="4" t="s">
        <v>789</v>
      </c>
    </row>
    <row r="5" spans="1:4">
      <c r="A5" s="4" t="s">
        <v>806</v>
      </c>
      <c r="C5" s="4" t="s">
        <v>349</v>
      </c>
    </row>
    <row r="6" spans="1:4">
      <c r="A6" s="4" t="s">
        <v>807</v>
      </c>
    </row>
    <row r="7" spans="1:4">
      <c r="A7" s="4" t="s">
        <v>808</v>
      </c>
      <c r="C7" s="7" t="n">
        <v>77930</v>
      </c>
      <c r="D7" s="7" t="n">
        <v>74264</v>
      </c>
    </row>
    <row r="8" spans="1:4">
      <c r="A8" s="4" t="s">
        <v>809</v>
      </c>
      <c r="C8" s="4" t="s">
        <v>810</v>
      </c>
      <c r="D8" s="4" t="s">
        <v>811</v>
      </c>
    </row>
    <row r="9" spans="1:4">
      <c r="A9" s="4" t="s">
        <v>812</v>
      </c>
      <c r="B9" s="4" t="s">
        <v>434</v>
      </c>
      <c r="C9" s="4" t="s">
        <v>47</v>
      </c>
      <c r="D9" s="4" t="s">
        <v>47</v>
      </c>
    </row>
    <row r="10" spans="1:4">
      <c r="A10" s="4" t="s">
        <v>803</v>
      </c>
      <c r="B10" s="4" t="s">
        <v>434</v>
      </c>
      <c r="C10" s="4" t="s">
        <v>47</v>
      </c>
      <c r="D10" s="4" t="s">
        <v>47</v>
      </c>
    </row>
    <row r="11" spans="1:4">
      <c r="A11" s="4" t="s">
        <v>813</v>
      </c>
      <c r="B11" s="4" t="s">
        <v>814</v>
      </c>
      <c r="C11" s="4" t="s">
        <v>47</v>
      </c>
      <c r="D11" s="4" t="s">
        <v>47</v>
      </c>
    </row>
    <row r="12" spans="1:4">
      <c r="A12" s="4" t="s">
        <v>815</v>
      </c>
      <c r="B12" s="4" t="s">
        <v>814</v>
      </c>
      <c r="C12" s="4" t="s">
        <v>47</v>
      </c>
      <c r="D12" s="4" t="s">
        <v>47</v>
      </c>
    </row>
    <row r="13" spans="1:4">
      <c r="A13" s="4" t="s">
        <v>816</v>
      </c>
      <c r="C13" s="7" t="n">
        <v>65108</v>
      </c>
      <c r="D13" s="7" t="n">
        <v>58868</v>
      </c>
    </row>
    <row r="14" spans="1:4">
      <c r="A14" s="4" t="s">
        <v>817</v>
      </c>
      <c r="C14" s="4" t="s">
        <v>787</v>
      </c>
      <c r="D14" s="4" t="s">
        <v>787</v>
      </c>
    </row>
    <row r="15" spans="1:4">
      <c r="A15" s="4" t="s">
        <v>818</v>
      </c>
      <c r="C15" s="7" t="n">
        <v>71394</v>
      </c>
      <c r="D15" s="7" t="n">
        <v>67959</v>
      </c>
    </row>
    <row r="16" spans="1:4">
      <c r="A16" s="4" t="s">
        <v>819</v>
      </c>
      <c r="C16" s="4" t="s">
        <v>820</v>
      </c>
      <c r="D16" s="4" t="s">
        <v>821</v>
      </c>
    </row>
    <row r="17" spans="1:4">
      <c r="A17" s="4" t="s">
        <v>822</v>
      </c>
      <c r="B17" s="4" t="s">
        <v>434</v>
      </c>
      <c r="C17" s="4" t="s">
        <v>47</v>
      </c>
      <c r="D17" s="4" t="s">
        <v>47</v>
      </c>
    </row>
    <row r="18" spans="1:4">
      <c r="A18" s="4" t="s">
        <v>804</v>
      </c>
      <c r="B18" s="4" t="s">
        <v>434</v>
      </c>
      <c r="C18" s="4" t="s">
        <v>47</v>
      </c>
      <c r="D18" s="4" t="s">
        <v>47</v>
      </c>
    </row>
    <row r="19" spans="1:4">
      <c r="A19" s="4" t="s">
        <v>823</v>
      </c>
      <c r="B19" s="4" t="s">
        <v>814</v>
      </c>
      <c r="C19" s="4" t="s">
        <v>47</v>
      </c>
      <c r="D19" s="4" t="s">
        <v>47</v>
      </c>
    </row>
    <row r="20" spans="1:4">
      <c r="A20" s="4" t="s">
        <v>824</v>
      </c>
      <c r="B20" s="4" t="s">
        <v>814</v>
      </c>
      <c r="C20" s="4" t="s">
        <v>47</v>
      </c>
      <c r="D20" s="4" t="s">
        <v>47</v>
      </c>
    </row>
    <row r="21" spans="1:4">
      <c r="A21" s="4" t="s">
        <v>825</v>
      </c>
      <c r="C21" s="7" t="n">
        <v>48831</v>
      </c>
      <c r="D21" s="7" t="n">
        <v>44151</v>
      </c>
    </row>
    <row r="22" spans="1:4">
      <c r="A22" s="4" t="s">
        <v>826</v>
      </c>
      <c r="C22" s="4" t="s">
        <v>725</v>
      </c>
      <c r="D22" s="4" t="s">
        <v>725</v>
      </c>
    </row>
    <row r="23" spans="1:4">
      <c r="A23" s="4" t="s">
        <v>827</v>
      </c>
      <c r="C23" s="7" t="n">
        <v>63394</v>
      </c>
      <c r="D23" s="7" t="n">
        <v>59959</v>
      </c>
    </row>
    <row r="24" spans="1:4">
      <c r="A24" s="4" t="s">
        <v>828</v>
      </c>
      <c r="C24" s="4" t="s">
        <v>829</v>
      </c>
      <c r="D24" s="4" t="s">
        <v>830</v>
      </c>
    </row>
    <row r="25" spans="1:4">
      <c r="A25" s="4" t="s">
        <v>831</v>
      </c>
      <c r="B25" s="4" t="s">
        <v>434</v>
      </c>
      <c r="C25" s="4" t="s">
        <v>47</v>
      </c>
      <c r="D25" s="4" t="s">
        <v>47</v>
      </c>
    </row>
    <row r="26" spans="1:4">
      <c r="A26" s="4" t="s">
        <v>832</v>
      </c>
      <c r="B26" s="4" t="s">
        <v>434</v>
      </c>
      <c r="C26" s="4" t="s">
        <v>47</v>
      </c>
      <c r="D26" s="4" t="s">
        <v>47</v>
      </c>
    </row>
    <row r="27" spans="1:4">
      <c r="A27" s="4" t="s">
        <v>833</v>
      </c>
      <c r="B27" s="4" t="s">
        <v>814</v>
      </c>
      <c r="C27" s="4" t="s">
        <v>47</v>
      </c>
      <c r="D27" s="4" t="s">
        <v>47</v>
      </c>
    </row>
    <row r="28" spans="1:4">
      <c r="A28" s="4" t="s">
        <v>834</v>
      </c>
      <c r="B28" s="4" t="s">
        <v>814</v>
      </c>
      <c r="C28" s="4" t="s">
        <v>47</v>
      </c>
      <c r="D28" s="4" t="s">
        <v>47</v>
      </c>
    </row>
    <row r="29" spans="1:4">
      <c r="A29" s="4" t="s">
        <v>835</v>
      </c>
      <c r="C29" s="7" t="n">
        <v>36623</v>
      </c>
      <c r="D29" s="7" t="n">
        <v>33113</v>
      </c>
    </row>
    <row r="30" spans="1:4">
      <c r="A30" s="4" t="s">
        <v>805</v>
      </c>
      <c r="C30" s="4" t="s">
        <v>836</v>
      </c>
      <c r="D30" s="4" t="s">
        <v>836</v>
      </c>
    </row>
    <row r="31" spans="1:4">
      <c r="A31" s="4" t="s">
        <v>837</v>
      </c>
      <c r="C31" s="7" t="n">
        <v>71394</v>
      </c>
      <c r="D31" s="7" t="n">
        <v>67959</v>
      </c>
    </row>
    <row r="32" spans="1:4">
      <c r="A32" s="4" t="s">
        <v>838</v>
      </c>
      <c r="C32" s="4" t="s">
        <v>839</v>
      </c>
      <c r="D32" s="4" t="s">
        <v>840</v>
      </c>
    </row>
    <row r="33" spans="1:4">
      <c r="A33" s="4" t="s">
        <v>841</v>
      </c>
      <c r="B33" s="4" t="s">
        <v>434</v>
      </c>
      <c r="C33" s="4" t="s">
        <v>47</v>
      </c>
      <c r="D33" s="4" t="s">
        <v>47</v>
      </c>
    </row>
    <row r="34" spans="1:4">
      <c r="A34" s="4" t="s">
        <v>806</v>
      </c>
      <c r="B34" s="4" t="s">
        <v>434</v>
      </c>
      <c r="C34" s="4" t="s">
        <v>47</v>
      </c>
      <c r="D34" s="4" t="s">
        <v>47</v>
      </c>
    </row>
    <row r="35" spans="1:4">
      <c r="A35" s="4" t="s">
        <v>842</v>
      </c>
      <c r="C35" s="7" t="n">
        <v>35815</v>
      </c>
      <c r="D35" s="7" t="n">
        <v>33072</v>
      </c>
    </row>
    <row r="36" spans="1:4">
      <c r="A36" s="4" t="s">
        <v>843</v>
      </c>
      <c r="C36" s="4" t="s">
        <v>844</v>
      </c>
      <c r="D36" s="4" t="s">
        <v>844</v>
      </c>
    </row>
    <row r="37" spans="1:4">
      <c r="A37" s="4" t="s">
        <v>845</v>
      </c>
    </row>
    <row r="38" spans="1:4">
      <c r="A38" s="4" t="s">
        <v>808</v>
      </c>
      <c r="C38" s="7" t="n">
        <v>95988</v>
      </c>
      <c r="D38" s="7" t="n">
        <v>83711</v>
      </c>
    </row>
    <row r="39" spans="1:4">
      <c r="A39" s="4" t="s">
        <v>809</v>
      </c>
      <c r="C39" s="4" t="s">
        <v>846</v>
      </c>
      <c r="D39" s="4" t="s">
        <v>847</v>
      </c>
    </row>
    <row r="40" spans="1:4">
      <c r="A40" s="4" t="s">
        <v>812</v>
      </c>
      <c r="B40" s="4" t="s">
        <v>434</v>
      </c>
      <c r="C40" s="7" t="n">
        <v>80987</v>
      </c>
      <c r="D40" s="7" t="n">
        <v>73393</v>
      </c>
    </row>
    <row r="41" spans="1:4">
      <c r="A41" s="4" t="s">
        <v>803</v>
      </c>
      <c r="B41" s="4" t="s">
        <v>434</v>
      </c>
      <c r="C41" s="4" t="s">
        <v>785</v>
      </c>
      <c r="D41" s="4" t="s">
        <v>785</v>
      </c>
    </row>
    <row r="42" spans="1:4">
      <c r="A42" s="4" t="s">
        <v>813</v>
      </c>
      <c r="B42" s="4" t="s">
        <v>814</v>
      </c>
      <c r="C42" s="7" t="n">
        <v>79975</v>
      </c>
      <c r="D42" s="7" t="n">
        <v>67889</v>
      </c>
    </row>
    <row r="43" spans="1:4">
      <c r="A43" s="4" t="s">
        <v>815</v>
      </c>
      <c r="B43" s="4" t="s">
        <v>814</v>
      </c>
      <c r="C43" s="4" t="s">
        <v>848</v>
      </c>
      <c r="D43" s="4" t="s">
        <v>849</v>
      </c>
    </row>
    <row r="44" spans="1:4">
      <c r="A44" s="4" t="s">
        <v>816</v>
      </c>
      <c r="C44" s="7" t="n">
        <v>64790</v>
      </c>
      <c r="D44" s="7" t="n">
        <v>58715</v>
      </c>
    </row>
    <row r="45" spans="1:4">
      <c r="A45" s="4" t="s">
        <v>817</v>
      </c>
      <c r="C45" s="4" t="s">
        <v>787</v>
      </c>
      <c r="D45" s="4" t="s">
        <v>787</v>
      </c>
    </row>
    <row r="46" spans="1:4">
      <c r="A46" s="4" t="s">
        <v>818</v>
      </c>
      <c r="C46" s="7" t="n">
        <v>89451</v>
      </c>
      <c r="D46" s="7" t="n">
        <v>77407</v>
      </c>
    </row>
    <row r="47" spans="1:4">
      <c r="A47" s="4" t="s">
        <v>819</v>
      </c>
      <c r="C47" s="4" t="s">
        <v>850</v>
      </c>
      <c r="D47" s="4" t="s">
        <v>851</v>
      </c>
    </row>
    <row r="48" spans="1:4">
      <c r="A48" s="4" t="s">
        <v>822</v>
      </c>
      <c r="B48" s="4" t="s">
        <v>434</v>
      </c>
      <c r="C48" s="7" t="n">
        <v>64790</v>
      </c>
      <c r="D48" s="7" t="n">
        <v>58715</v>
      </c>
    </row>
    <row r="49" spans="1:4">
      <c r="A49" s="4" t="s">
        <v>804</v>
      </c>
      <c r="B49" s="4" t="s">
        <v>434</v>
      </c>
      <c r="C49" s="4" t="s">
        <v>787</v>
      </c>
      <c r="D49" s="4" t="s">
        <v>787</v>
      </c>
    </row>
    <row r="50" spans="1:4">
      <c r="A50" s="4" t="s">
        <v>823</v>
      </c>
      <c r="B50" s="4" t="s">
        <v>814</v>
      </c>
      <c r="C50" s="7" t="n">
        <v>63777</v>
      </c>
      <c r="D50" s="7" t="n">
        <v>53210</v>
      </c>
    </row>
    <row r="51" spans="1:4">
      <c r="A51" s="4" t="s">
        <v>824</v>
      </c>
      <c r="B51" s="4" t="s">
        <v>814</v>
      </c>
      <c r="C51" s="4" t="s">
        <v>852</v>
      </c>
      <c r="D51" s="4" t="s">
        <v>853</v>
      </c>
    </row>
    <row r="52" spans="1:4">
      <c r="A52" s="4" t="s">
        <v>825</v>
      </c>
      <c r="C52" s="7" t="n">
        <v>48592</v>
      </c>
      <c r="D52" s="7" t="n">
        <v>44036</v>
      </c>
    </row>
    <row r="53" spans="1:4">
      <c r="A53" s="4" t="s">
        <v>826</v>
      </c>
      <c r="C53" s="4" t="s">
        <v>725</v>
      </c>
      <c r="D53" s="4" t="s">
        <v>725</v>
      </c>
    </row>
    <row r="54" spans="1:4">
      <c r="A54" s="4" t="s">
        <v>827</v>
      </c>
      <c r="C54" s="7" t="n">
        <v>89451</v>
      </c>
      <c r="D54" s="7" t="n">
        <v>77407</v>
      </c>
    </row>
    <row r="55" spans="1:4">
      <c r="A55" s="4" t="s">
        <v>828</v>
      </c>
      <c r="C55" s="4" t="s">
        <v>850</v>
      </c>
      <c r="D55" s="4" t="s">
        <v>851</v>
      </c>
    </row>
    <row r="56" spans="1:4">
      <c r="A56" s="4" t="s">
        <v>831</v>
      </c>
      <c r="B56" s="4" t="s">
        <v>434</v>
      </c>
      <c r="C56" s="7" t="n">
        <v>52642</v>
      </c>
      <c r="D56" s="7" t="n">
        <v>47706</v>
      </c>
    </row>
    <row r="57" spans="1:4">
      <c r="A57" s="4" t="s">
        <v>832</v>
      </c>
      <c r="B57" s="4" t="s">
        <v>434</v>
      </c>
      <c r="C57" s="4" t="s">
        <v>789</v>
      </c>
      <c r="D57" s="4" t="s">
        <v>789</v>
      </c>
    </row>
    <row r="58" spans="1:4">
      <c r="A58" s="4" t="s">
        <v>833</v>
      </c>
      <c r="B58" s="4" t="s">
        <v>814</v>
      </c>
      <c r="C58" s="7" t="n">
        <v>51629</v>
      </c>
      <c r="D58" s="7" t="n">
        <v>42201</v>
      </c>
    </row>
    <row r="59" spans="1:4">
      <c r="A59" s="4" t="s">
        <v>834</v>
      </c>
      <c r="B59" s="4" t="s">
        <v>814</v>
      </c>
      <c r="C59" s="4" t="s">
        <v>854</v>
      </c>
      <c r="D59" s="4" t="s">
        <v>855</v>
      </c>
    </row>
    <row r="60" spans="1:4">
      <c r="A60" s="4" t="s">
        <v>835</v>
      </c>
      <c r="C60" s="7" t="n">
        <v>36444</v>
      </c>
      <c r="D60" s="7" t="n">
        <v>33027</v>
      </c>
    </row>
    <row r="61" spans="1:4">
      <c r="A61" s="4" t="s">
        <v>805</v>
      </c>
      <c r="C61" s="4" t="s">
        <v>836</v>
      </c>
      <c r="D61" s="4" t="s">
        <v>836</v>
      </c>
    </row>
    <row r="62" spans="1:4">
      <c r="A62" s="4" t="s">
        <v>837</v>
      </c>
      <c r="C62" s="7" t="n">
        <v>89451</v>
      </c>
      <c r="D62" s="7" t="n">
        <v>77407</v>
      </c>
    </row>
    <row r="63" spans="1:4">
      <c r="A63" s="4" t="s">
        <v>838</v>
      </c>
      <c r="C63" s="4" t="s">
        <v>856</v>
      </c>
      <c r="D63" s="4" t="s">
        <v>857</v>
      </c>
    </row>
    <row r="64" spans="1:4">
      <c r="A64" s="4" t="s">
        <v>841</v>
      </c>
      <c r="B64" s="4" t="s">
        <v>434</v>
      </c>
      <c r="C64" s="7" t="n">
        <v>44598</v>
      </c>
      <c r="D64" s="7" t="n">
        <v>41351</v>
      </c>
    </row>
    <row r="65" spans="1:4">
      <c r="A65" s="4" t="s">
        <v>806</v>
      </c>
      <c r="B65" s="4" t="s">
        <v>434</v>
      </c>
      <c r="C65" s="4" t="s">
        <v>349</v>
      </c>
      <c r="D65" s="4" t="s">
        <v>349</v>
      </c>
    </row>
    <row r="66" spans="1:4">
      <c r="A66" s="4" t="s">
        <v>842</v>
      </c>
      <c r="C66" s="7" t="n">
        <v>35679</v>
      </c>
      <c r="D66" s="7" t="n">
        <v>33081</v>
      </c>
    </row>
    <row r="67" spans="1:4">
      <c r="A67" s="4" t="s">
        <v>843</v>
      </c>
      <c r="C67" s="4" t="s">
        <v>844</v>
      </c>
      <c r="D67" s="4" t="s">
        <v>844</v>
      </c>
    </row>
    <row r="68" spans="1:4"/>
    <row r="69" spans="1:4">
      <c r="A69" s="4" t="s">
        <v>434</v>
      </c>
      <c r="B69" s="4" t="s">
        <v>858</v>
      </c>
    </row>
    <row r="70" spans="1:4">
      <c r="A70" s="4" t="s">
        <v>814</v>
      </c>
      <c r="B70" s="4" t="s">
        <v>859</v>
      </c>
    </row>
  </sheetData>
  <mergeCells count="4">
    <mergeCell ref="A1:B1"/>
    <mergeCell ref="A68:C68"/>
    <mergeCell ref="B69:C69"/>
    <mergeCell ref="B70:C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4" t="s">
        <v>861</v>
      </c>
      <c r="B2" s="7" t="n">
        <v>4450</v>
      </c>
      <c r="C2" s="7" t="n">
        <v>4450</v>
      </c>
    </row>
    <row r="3" spans="1:3">
      <c r="A3" s="4" t="s">
        <v>862</v>
      </c>
    </row>
    <row r="4" spans="1:3">
      <c r="A4" s="4" t="s">
        <v>861</v>
      </c>
      <c r="B4" s="7" t="n">
        <v>4500</v>
      </c>
    </row>
    <row r="5" spans="1:3">
      <c r="A5" s="4" t="s">
        <v>863</v>
      </c>
    </row>
    <row r="6" spans="1:3">
      <c r="A6" s="4" t="s">
        <v>864</v>
      </c>
      <c r="B6" s="7"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4" t="s">
        <v>38</v>
      </c>
      <c r="B2" s="7" t="n">
        <v>23982</v>
      </c>
      <c r="C2" s="7" t="n">
        <v>25576</v>
      </c>
    </row>
    <row r="3" spans="1:3">
      <c r="A3" s="4" t="s">
        <v>360</v>
      </c>
    </row>
    <row r="4" spans="1:3">
      <c r="A4" s="4" t="s">
        <v>38</v>
      </c>
      <c r="B4" s="5" t="n">
        <v>6229</v>
      </c>
      <c r="C4" s="5" t="n">
        <v>7224</v>
      </c>
    </row>
    <row r="5" spans="1:3">
      <c r="A5" s="4" t="s">
        <v>361</v>
      </c>
    </row>
    <row r="6" spans="1:3">
      <c r="A6" s="4" t="s">
        <v>38</v>
      </c>
      <c r="B6" s="5" t="n">
        <v>13201</v>
      </c>
      <c r="C6" s="5" t="n">
        <v>13804</v>
      </c>
    </row>
    <row r="7" spans="1:3">
      <c r="A7" s="4" t="s">
        <v>362</v>
      </c>
    </row>
    <row r="8" spans="1:3">
      <c r="A8" s="4" t="s">
        <v>38</v>
      </c>
      <c r="B8" s="5" t="n">
        <v>4552</v>
      </c>
      <c r="C8" s="5" t="n">
        <v>4548</v>
      </c>
    </row>
    <row r="9" spans="1:3">
      <c r="A9" s="4" t="s">
        <v>866</v>
      </c>
    </row>
    <row r="10" spans="1:3">
      <c r="A10" s="4" t="s">
        <v>38</v>
      </c>
      <c r="B10" s="5" t="n">
        <v>23982</v>
      </c>
      <c r="C10" s="5" t="n">
        <v>25576</v>
      </c>
    </row>
    <row r="11" spans="1:3">
      <c r="A11" s="4" t="s">
        <v>867</v>
      </c>
    </row>
    <row r="12" spans="1:3">
      <c r="A12" s="4" t="s">
        <v>38</v>
      </c>
      <c r="B12" s="5" t="n">
        <v>6229</v>
      </c>
      <c r="C12" s="5" t="n">
        <v>7224</v>
      </c>
    </row>
    <row r="13" spans="1:3">
      <c r="A13" s="4" t="s">
        <v>868</v>
      </c>
    </row>
    <row r="14" spans="1:3">
      <c r="A14" s="4" t="s">
        <v>38</v>
      </c>
      <c r="B14" s="5" t="n">
        <v>13201</v>
      </c>
      <c r="C14" s="5" t="n">
        <v>13804</v>
      </c>
    </row>
    <row r="15" spans="1:3">
      <c r="A15" s="4" t="s">
        <v>869</v>
      </c>
    </row>
    <row r="16" spans="1:3">
      <c r="A16" s="4" t="s">
        <v>38</v>
      </c>
      <c r="B16" s="5" t="n">
        <v>4552</v>
      </c>
      <c r="C16" s="5" t="n">
        <v>4548</v>
      </c>
    </row>
    <row r="17" spans="1:3">
      <c r="A17" s="4" t="s">
        <v>870</v>
      </c>
    </row>
    <row r="18" spans="1:3">
      <c r="A18" s="4" t="s">
        <v>38</v>
      </c>
      <c r="B18" s="4" t="s">
        <v>47</v>
      </c>
      <c r="C18" s="4" t="s">
        <v>47</v>
      </c>
    </row>
    <row r="19" spans="1:3">
      <c r="A19" s="4" t="s">
        <v>871</v>
      </c>
    </row>
    <row r="20" spans="1:3">
      <c r="A20" s="4" t="s">
        <v>38</v>
      </c>
      <c r="B20" s="4" t="s">
        <v>47</v>
      </c>
      <c r="C20" s="4" t="s">
        <v>47</v>
      </c>
    </row>
    <row r="21" spans="1:3">
      <c r="A21" s="4" t="s">
        <v>872</v>
      </c>
    </row>
    <row r="22" spans="1:3">
      <c r="A22" s="4" t="s">
        <v>38</v>
      </c>
      <c r="B22" s="4" t="s">
        <v>47</v>
      </c>
      <c r="C22" s="4" t="s">
        <v>47</v>
      </c>
    </row>
    <row r="23" spans="1:3">
      <c r="A23" s="4" t="s">
        <v>873</v>
      </c>
    </row>
    <row r="24" spans="1:3">
      <c r="A24" s="4" t="s">
        <v>38</v>
      </c>
      <c r="B24" s="4" t="s">
        <v>47</v>
      </c>
      <c r="C24" s="4" t="s">
        <v>47</v>
      </c>
    </row>
    <row r="25" spans="1:3">
      <c r="A25" s="4" t="s">
        <v>874</v>
      </c>
    </row>
    <row r="26" spans="1:3">
      <c r="A26" s="4" t="s">
        <v>38</v>
      </c>
      <c r="B26" s="5" t="n">
        <v>23982</v>
      </c>
      <c r="C26" s="5" t="n">
        <v>25576</v>
      </c>
    </row>
    <row r="27" spans="1:3">
      <c r="A27" s="4" t="s">
        <v>875</v>
      </c>
    </row>
    <row r="28" spans="1:3">
      <c r="A28" s="4" t="s">
        <v>38</v>
      </c>
      <c r="B28" s="5" t="n">
        <v>6229</v>
      </c>
      <c r="C28" s="5" t="n">
        <v>7224</v>
      </c>
    </row>
    <row r="29" spans="1:3">
      <c r="A29" s="4" t="s">
        <v>876</v>
      </c>
    </row>
    <row r="30" spans="1:3">
      <c r="A30" s="4" t="s">
        <v>38</v>
      </c>
      <c r="B30" s="5" t="n">
        <v>13201</v>
      </c>
      <c r="C30" s="5" t="n">
        <v>13804</v>
      </c>
    </row>
    <row r="31" spans="1:3">
      <c r="A31" s="4" t="s">
        <v>877</v>
      </c>
    </row>
    <row r="32" spans="1:3">
      <c r="A32" s="4" t="s">
        <v>38</v>
      </c>
      <c r="B32" s="5" t="n">
        <v>4552</v>
      </c>
      <c r="C32" s="5" t="n">
        <v>4548</v>
      </c>
    </row>
    <row r="33" spans="1:3">
      <c r="A33" s="4" t="s">
        <v>878</v>
      </c>
    </row>
    <row r="34" spans="1:3">
      <c r="A34" s="4" t="s">
        <v>38</v>
      </c>
      <c r="B34" s="4" t="s">
        <v>47</v>
      </c>
      <c r="C34" s="4" t="s">
        <v>47</v>
      </c>
    </row>
    <row r="35" spans="1:3">
      <c r="A35" s="4" t="s">
        <v>879</v>
      </c>
    </row>
    <row r="36" spans="1:3">
      <c r="A36" s="4" t="s">
        <v>38</v>
      </c>
      <c r="B36" s="4" t="s">
        <v>47</v>
      </c>
      <c r="C36" s="4" t="s">
        <v>47</v>
      </c>
    </row>
    <row r="37" spans="1:3">
      <c r="A37" s="4" t="s">
        <v>880</v>
      </c>
    </row>
    <row r="38" spans="1:3">
      <c r="A38" s="4" t="s">
        <v>38</v>
      </c>
      <c r="B38" s="4" t="s">
        <v>47</v>
      </c>
      <c r="C38" s="4" t="s">
        <v>47</v>
      </c>
    </row>
    <row r="39" spans="1:3">
      <c r="A39" s="4" t="s">
        <v>881</v>
      </c>
    </row>
    <row r="40" spans="1:3">
      <c r="A40" s="4" t="s">
        <v>38</v>
      </c>
      <c r="B40" s="4" t="s">
        <v>47</v>
      </c>
      <c r="C40"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2</v>
      </c>
      <c r="B1" s="2" t="s">
        <v>1</v>
      </c>
      <c r="C1" s="2" t="s">
        <v>883</v>
      </c>
    </row>
    <row r="2" spans="1:3">
      <c r="B2" s="2" t="s">
        <v>2</v>
      </c>
      <c r="C2" s="2" t="s">
        <v>32</v>
      </c>
    </row>
    <row r="3" spans="1:3">
      <c r="A3" s="4" t="s">
        <v>884</v>
      </c>
    </row>
    <row r="4" spans="1:3">
      <c r="A4" s="4" t="s">
        <v>885</v>
      </c>
      <c r="B4" s="7" t="n">
        <v>9345</v>
      </c>
      <c r="C4" s="7" t="n">
        <v>6500</v>
      </c>
    </row>
    <row r="5" spans="1:3">
      <c r="A5" s="4" t="s">
        <v>886</v>
      </c>
    </row>
    <row r="6" spans="1:3">
      <c r="A6" s="4" t="s">
        <v>887</v>
      </c>
      <c r="B6" s="4" t="s">
        <v>888</v>
      </c>
      <c r="C6" s="4" t="s">
        <v>888</v>
      </c>
    </row>
    <row r="7" spans="1:3">
      <c r="A7" s="4" t="s">
        <v>889</v>
      </c>
    </row>
    <row r="8" spans="1:3">
      <c r="A8" s="4" t="s">
        <v>887</v>
      </c>
      <c r="B8" s="4" t="s">
        <v>787</v>
      </c>
      <c r="C8" s="4" t="s">
        <v>787</v>
      </c>
    </row>
    <row r="9" spans="1:3">
      <c r="A9" s="4" t="s">
        <v>890</v>
      </c>
    </row>
    <row r="10" spans="1:3">
      <c r="A10" s="4" t="s">
        <v>887</v>
      </c>
      <c r="B10" s="4" t="s">
        <v>891</v>
      </c>
    </row>
    <row r="11" spans="1:3">
      <c r="A11" s="4" t="s">
        <v>46</v>
      </c>
      <c r="B11" s="7" t="n">
        <v>991</v>
      </c>
    </row>
    <row r="12" spans="1:3">
      <c r="A12" s="4" t="s">
        <v>892</v>
      </c>
    </row>
    <row r="13" spans="1:3">
      <c r="A13" s="4" t="s">
        <v>887</v>
      </c>
      <c r="B13" s="4" t="s">
        <v>47</v>
      </c>
    </row>
    <row r="14" spans="1:3">
      <c r="A14" s="4" t="s">
        <v>893</v>
      </c>
    </row>
    <row r="15" spans="1:3">
      <c r="A15" s="4" t="s">
        <v>887</v>
      </c>
      <c r="B15" s="4" t="s">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4" t="s">
        <v>377</v>
      </c>
      <c r="B2" s="7" t="n">
        <v>23982</v>
      </c>
      <c r="C2" s="7" t="n">
        <v>25576</v>
      </c>
    </row>
    <row r="3" spans="1:3">
      <c r="A3" s="4" t="s">
        <v>360</v>
      </c>
    </row>
    <row r="4" spans="1:3">
      <c r="A4" s="4" t="s">
        <v>377</v>
      </c>
      <c r="B4" s="5" t="n">
        <v>6229</v>
      </c>
      <c r="C4" s="5" t="n">
        <v>7224</v>
      </c>
    </row>
    <row r="5" spans="1:3">
      <c r="A5" s="4" t="s">
        <v>361</v>
      </c>
    </row>
    <row r="6" spans="1:3">
      <c r="A6" s="4" t="s">
        <v>377</v>
      </c>
      <c r="B6" s="5" t="n">
        <v>13201</v>
      </c>
      <c r="C6" s="5" t="n">
        <v>13804</v>
      </c>
    </row>
    <row r="7" spans="1:3">
      <c r="A7" s="4" t="s">
        <v>362</v>
      </c>
    </row>
    <row r="8" spans="1:3">
      <c r="A8" s="4" t="s">
        <v>377</v>
      </c>
      <c r="B8" s="5" t="n">
        <v>4552</v>
      </c>
      <c r="C8" s="5" t="n">
        <v>4548</v>
      </c>
    </row>
    <row r="9" spans="1:3">
      <c r="A9" s="4" t="s">
        <v>895</v>
      </c>
    </row>
    <row r="10" spans="1:3">
      <c r="A10" s="4" t="s">
        <v>896</v>
      </c>
      <c r="B10" s="5" t="n">
        <v>876554</v>
      </c>
      <c r="C10" s="5" t="n">
        <v>804504</v>
      </c>
    </row>
    <row r="11" spans="1:3">
      <c r="A11" s="4" t="s">
        <v>897</v>
      </c>
      <c r="B11" s="5" t="n">
        <v>854624</v>
      </c>
      <c r="C11" s="5" t="n">
        <v>779377</v>
      </c>
    </row>
    <row r="12" spans="1:3">
      <c r="A12" s="4" t="s">
        <v>898</v>
      </c>
    </row>
    <row r="13" spans="1:3">
      <c r="A13" s="4" t="s">
        <v>896</v>
      </c>
      <c r="B13" s="5" t="n">
        <v>860523</v>
      </c>
      <c r="C13" s="5" t="n">
        <v>793970</v>
      </c>
    </row>
    <row r="14" spans="1:3">
      <c r="A14" s="4" t="s">
        <v>897</v>
      </c>
      <c r="B14" s="5" t="n">
        <v>851964</v>
      </c>
      <c r="C14" s="5" t="n">
        <v>777850</v>
      </c>
    </row>
    <row r="15" spans="1:3">
      <c r="A15" s="4" t="s">
        <v>899</v>
      </c>
    </row>
    <row r="16" spans="1:3">
      <c r="A16" s="4" t="s">
        <v>340</v>
      </c>
      <c r="B16" s="5" t="n">
        <v>177917</v>
      </c>
      <c r="C16" s="5" t="n">
        <v>138129</v>
      </c>
    </row>
    <row r="17" spans="1:3">
      <c r="A17" s="4" t="s">
        <v>900</v>
      </c>
    </row>
    <row r="18" spans="1:3">
      <c r="A18" s="4" t="s">
        <v>335</v>
      </c>
      <c r="B18" s="5" t="n">
        <v>4589</v>
      </c>
      <c r="C18" s="5" t="n">
        <v>3582</v>
      </c>
    </row>
    <row r="19" spans="1:3">
      <c r="A19" s="4" t="s">
        <v>901</v>
      </c>
    </row>
    <row r="20" spans="1:3">
      <c r="A20" s="4" t="s">
        <v>335</v>
      </c>
      <c r="B20" s="5" t="n">
        <v>81052</v>
      </c>
      <c r="C20" s="5" t="n">
        <v>45659</v>
      </c>
    </row>
    <row r="21" spans="1:3">
      <c r="A21" s="4" t="s">
        <v>902</v>
      </c>
    </row>
    <row r="22" spans="1:3">
      <c r="A22" s="4" t="s">
        <v>340</v>
      </c>
      <c r="B22" s="5" t="n">
        <v>177503</v>
      </c>
      <c r="C22" s="5" t="n">
        <v>137870</v>
      </c>
    </row>
    <row r="23" spans="1:3">
      <c r="A23" s="4" t="s">
        <v>903</v>
      </c>
    </row>
    <row r="24" spans="1:3">
      <c r="A24" s="4" t="s">
        <v>335</v>
      </c>
      <c r="B24" s="5" t="n">
        <v>4589</v>
      </c>
      <c r="C24" s="5" t="n">
        <v>3582</v>
      </c>
    </row>
    <row r="25" spans="1:3">
      <c r="A25" s="4" t="s">
        <v>904</v>
      </c>
    </row>
    <row r="26" spans="1:3">
      <c r="A26" s="4" t="s">
        <v>335</v>
      </c>
      <c r="B26" s="5" t="n">
        <v>81052</v>
      </c>
      <c r="C26" s="5" t="n">
        <v>45659</v>
      </c>
    </row>
    <row r="27" spans="1:3">
      <c r="A27" s="4" t="s">
        <v>905</v>
      </c>
    </row>
    <row r="28" spans="1:3">
      <c r="A28" s="4" t="s">
        <v>906</v>
      </c>
      <c r="B28" s="5" t="n">
        <v>4450</v>
      </c>
      <c r="C28" s="5" t="n">
        <v>4450</v>
      </c>
    </row>
    <row r="29" spans="1:3">
      <c r="A29" s="4" t="s">
        <v>907</v>
      </c>
      <c r="B29" s="5" t="n">
        <v>2564</v>
      </c>
      <c r="C29" s="5" t="n">
        <v>2502</v>
      </c>
    </row>
    <row r="30" spans="1:3">
      <c r="A30" s="4" t="s">
        <v>908</v>
      </c>
      <c r="B30" s="5" t="n">
        <v>5807</v>
      </c>
      <c r="C30" s="5" t="n">
        <v>5889</v>
      </c>
    </row>
    <row r="31" spans="1:3">
      <c r="A31" s="4" t="s">
        <v>909</v>
      </c>
      <c r="B31" s="5" t="n">
        <v>3306</v>
      </c>
      <c r="C31" s="5" t="n">
        <v>3496</v>
      </c>
    </row>
    <row r="32" spans="1:3">
      <c r="A32" s="4" t="s">
        <v>910</v>
      </c>
      <c r="B32" s="5" t="n">
        <v>110000</v>
      </c>
      <c r="C32" s="5" t="n">
        <v>120000</v>
      </c>
    </row>
    <row r="33" spans="1:3">
      <c r="A33" s="4" t="s">
        <v>911</v>
      </c>
      <c r="B33" s="5" t="n">
        <v>11740</v>
      </c>
      <c r="C33" s="5" t="n">
        <v>11703</v>
      </c>
    </row>
    <row r="34" spans="1:3">
      <c r="A34" s="4" t="s">
        <v>912</v>
      </c>
      <c r="B34" s="5" t="n">
        <v>9576</v>
      </c>
      <c r="C34" s="4" t="s">
        <v>47</v>
      </c>
    </row>
    <row r="35" spans="1:3">
      <c r="A35" s="4" t="s">
        <v>59</v>
      </c>
      <c r="B35" s="5" t="n">
        <v>8090</v>
      </c>
      <c r="C35" s="5" t="n">
        <v>8086</v>
      </c>
    </row>
    <row r="36" spans="1:3">
      <c r="A36" s="4" t="s">
        <v>913</v>
      </c>
      <c r="B36" s="5" t="n">
        <v>1422</v>
      </c>
      <c r="C36" s="5" t="n">
        <v>569</v>
      </c>
    </row>
    <row r="37" spans="1:3">
      <c r="A37" s="4" t="s">
        <v>914</v>
      </c>
    </row>
    <row r="38" spans="1:3">
      <c r="A38" s="4" t="s">
        <v>340</v>
      </c>
      <c r="B38" s="5" t="n">
        <v>83808</v>
      </c>
      <c r="C38" s="5" t="n">
        <v>81197</v>
      </c>
    </row>
    <row r="39" spans="1:3">
      <c r="A39" s="4" t="s">
        <v>915</v>
      </c>
    </row>
    <row r="40" spans="1:3">
      <c r="A40" s="4" t="s">
        <v>340</v>
      </c>
      <c r="B40" s="5" t="n">
        <v>111812</v>
      </c>
      <c r="C40" s="5" t="n">
        <v>135975</v>
      </c>
    </row>
    <row r="41" spans="1:3">
      <c r="A41" s="4" t="s">
        <v>916</v>
      </c>
    </row>
    <row r="42" spans="1:3">
      <c r="A42" s="4" t="s">
        <v>340</v>
      </c>
      <c r="B42" s="5" t="n">
        <v>38240</v>
      </c>
      <c r="C42" s="5" t="n">
        <v>16575</v>
      </c>
    </row>
    <row r="43" spans="1:3">
      <c r="A43" s="4" t="s">
        <v>917</v>
      </c>
    </row>
    <row r="44" spans="1:3">
      <c r="A44" s="4" t="s">
        <v>340</v>
      </c>
      <c r="B44" s="5" t="n">
        <v>26352</v>
      </c>
      <c r="C44" s="5" t="n">
        <v>25476</v>
      </c>
    </row>
    <row r="45" spans="1:3">
      <c r="A45" s="4" t="s">
        <v>918</v>
      </c>
    </row>
    <row r="46" spans="1:3">
      <c r="A46" s="4" t="s">
        <v>340</v>
      </c>
      <c r="B46" s="5" t="n">
        <v>274183</v>
      </c>
      <c r="C46" s="5" t="n">
        <v>240087</v>
      </c>
    </row>
    <row r="47" spans="1:3">
      <c r="A47" s="4" t="s">
        <v>919</v>
      </c>
    </row>
    <row r="48" spans="1:3">
      <c r="A48" s="4" t="s">
        <v>377</v>
      </c>
      <c r="B48" s="5" t="n">
        <v>6229</v>
      </c>
      <c r="C48" s="5" t="n">
        <v>7224</v>
      </c>
    </row>
    <row r="49" spans="1:3">
      <c r="A49" s="4" t="s">
        <v>920</v>
      </c>
    </row>
    <row r="50" spans="1:3">
      <c r="A50" s="4" t="s">
        <v>377</v>
      </c>
      <c r="B50" s="5" t="n">
        <v>13201</v>
      </c>
      <c r="C50" s="5" t="n">
        <v>13804</v>
      </c>
    </row>
    <row r="51" spans="1:3">
      <c r="A51" s="4" t="s">
        <v>921</v>
      </c>
    </row>
    <row r="52" spans="1:3">
      <c r="A52" s="4" t="s">
        <v>377</v>
      </c>
      <c r="B52" s="5" t="n">
        <v>4552</v>
      </c>
      <c r="C52" s="5" t="n">
        <v>4548</v>
      </c>
    </row>
    <row r="53" spans="1:3">
      <c r="A53" s="4" t="s">
        <v>922</v>
      </c>
    </row>
    <row r="54" spans="1:3">
      <c r="A54" s="4" t="s">
        <v>906</v>
      </c>
      <c r="B54" s="5" t="n">
        <v>4450</v>
      </c>
      <c r="C54" s="5" t="n">
        <v>4450</v>
      </c>
    </row>
    <row r="55" spans="1:3">
      <c r="A55" s="4" t="s">
        <v>907</v>
      </c>
      <c r="B55" s="5" t="n">
        <v>2564</v>
      </c>
      <c r="C55" s="5" t="n">
        <v>2502</v>
      </c>
    </row>
    <row r="56" spans="1:3">
      <c r="A56" s="4" t="s">
        <v>908</v>
      </c>
      <c r="B56" s="5" t="n">
        <v>5807</v>
      </c>
      <c r="C56" s="5" t="n">
        <v>5889</v>
      </c>
    </row>
    <row r="57" spans="1:3">
      <c r="A57" s="4" t="s">
        <v>909</v>
      </c>
      <c r="B57" s="5" t="n">
        <v>3306</v>
      </c>
      <c r="C57" s="5" t="n">
        <v>3496</v>
      </c>
    </row>
    <row r="58" spans="1:3">
      <c r="A58" s="4" t="s">
        <v>910</v>
      </c>
      <c r="B58" s="5" t="n">
        <v>110150</v>
      </c>
      <c r="C58" s="5" t="n">
        <v>120218</v>
      </c>
    </row>
    <row r="59" spans="1:3">
      <c r="A59" s="4" t="s">
        <v>911</v>
      </c>
      <c r="B59" s="5" t="n">
        <v>11108</v>
      </c>
      <c r="C59" s="5" t="n">
        <v>11249</v>
      </c>
    </row>
    <row r="60" spans="1:3">
      <c r="A60" s="4" t="s">
        <v>912</v>
      </c>
      <c r="B60" s="5" t="n">
        <v>9576</v>
      </c>
      <c r="C60" s="4" t="s">
        <v>47</v>
      </c>
    </row>
    <row r="61" spans="1:3">
      <c r="A61" s="4" t="s">
        <v>59</v>
      </c>
      <c r="B61" s="5" t="n">
        <v>8090</v>
      </c>
      <c r="C61" s="5" t="n">
        <v>8086</v>
      </c>
    </row>
    <row r="62" spans="1:3">
      <c r="A62" s="4" t="s">
        <v>913</v>
      </c>
      <c r="B62" s="5" t="n">
        <v>1422</v>
      </c>
      <c r="C62" s="5" t="n">
        <v>569</v>
      </c>
    </row>
    <row r="63" spans="1:3">
      <c r="A63" s="4" t="s">
        <v>923</v>
      </c>
    </row>
    <row r="64" spans="1:3">
      <c r="A64" s="4" t="s">
        <v>340</v>
      </c>
      <c r="B64" s="5" t="n">
        <v>83808</v>
      </c>
      <c r="C64" s="5" t="n">
        <v>81197</v>
      </c>
    </row>
    <row r="65" spans="1:3">
      <c r="A65" s="4" t="s">
        <v>924</v>
      </c>
    </row>
    <row r="66" spans="1:3">
      <c r="A66" s="4" t="s">
        <v>340</v>
      </c>
      <c r="B66" s="5" t="n">
        <v>111812</v>
      </c>
      <c r="C66" s="5" t="n">
        <v>135975</v>
      </c>
    </row>
    <row r="67" spans="1:3">
      <c r="A67" s="4" t="s">
        <v>925</v>
      </c>
    </row>
    <row r="68" spans="1:3">
      <c r="A68" s="4" t="s">
        <v>340</v>
      </c>
      <c r="B68" s="5" t="n">
        <v>38240</v>
      </c>
      <c r="C68" s="5" t="n">
        <v>16575</v>
      </c>
    </row>
    <row r="69" spans="1:3">
      <c r="A69" s="4" t="s">
        <v>926</v>
      </c>
    </row>
    <row r="70" spans="1:3">
      <c r="A70" s="4" t="s">
        <v>340</v>
      </c>
      <c r="B70" s="5" t="n">
        <v>26352</v>
      </c>
      <c r="C70" s="5" t="n">
        <v>25476</v>
      </c>
    </row>
    <row r="71" spans="1:3">
      <c r="A71" s="4" t="s">
        <v>927</v>
      </c>
    </row>
    <row r="72" spans="1:3">
      <c r="A72" s="4" t="s">
        <v>340</v>
      </c>
      <c r="B72" s="5" t="n">
        <v>272605</v>
      </c>
      <c r="C72" s="5" t="n">
        <v>239219</v>
      </c>
    </row>
    <row r="73" spans="1:3">
      <c r="A73" s="4" t="s">
        <v>928</v>
      </c>
    </row>
    <row r="74" spans="1:3">
      <c r="A74" s="4" t="s">
        <v>377</v>
      </c>
      <c r="B74" s="5" t="n">
        <v>6229</v>
      </c>
      <c r="C74" s="5" t="n">
        <v>7224</v>
      </c>
    </row>
    <row r="75" spans="1:3">
      <c r="A75" s="4" t="s">
        <v>929</v>
      </c>
    </row>
    <row r="76" spans="1:3">
      <c r="A76" s="4" t="s">
        <v>377</v>
      </c>
      <c r="B76" s="5" t="n">
        <v>13201</v>
      </c>
      <c r="C76" s="5" t="n">
        <v>13804</v>
      </c>
    </row>
    <row r="77" spans="1:3">
      <c r="A77" s="4" t="s">
        <v>930</v>
      </c>
    </row>
    <row r="78" spans="1:3">
      <c r="A78" s="4" t="s">
        <v>377</v>
      </c>
      <c r="B78" s="5" t="n">
        <v>4552</v>
      </c>
      <c r="C78" s="5" t="n">
        <v>4548</v>
      </c>
    </row>
    <row r="79" spans="1:3">
      <c r="A79" s="4" t="s">
        <v>931</v>
      </c>
    </row>
    <row r="80" spans="1:3">
      <c r="A80" s="4" t="s">
        <v>432</v>
      </c>
      <c r="B80" s="5" t="n">
        <v>750804</v>
      </c>
      <c r="C80" s="5" t="n">
        <v>713350</v>
      </c>
    </row>
    <row r="81" spans="1:3">
      <c r="A81" s="4" t="s">
        <v>60</v>
      </c>
      <c r="B81" s="5" t="n">
        <v>1484</v>
      </c>
      <c r="C81" s="5" t="n">
        <v>1580</v>
      </c>
    </row>
    <row r="82" spans="1:3">
      <c r="A82" s="4" t="s">
        <v>932</v>
      </c>
    </row>
    <row r="83" spans="1:3">
      <c r="A83" s="4" t="s">
        <v>432</v>
      </c>
      <c r="B83" s="5" t="n">
        <v>734773</v>
      </c>
      <c r="C83" s="5" t="n">
        <v>702816</v>
      </c>
    </row>
    <row r="84" spans="1:3">
      <c r="A84" s="4" t="s">
        <v>60</v>
      </c>
      <c r="B84" s="7" t="n">
        <v>1298</v>
      </c>
      <c r="C84" s="7" t="n">
        <v>1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7</v>
      </c>
      <c r="B1" s="2" t="s">
        <v>138</v>
      </c>
      <c r="C1" s="2" t="s">
        <v>139</v>
      </c>
      <c r="D1" s="2" t="s">
        <v>140</v>
      </c>
      <c r="E1" s="2" t="s">
        <v>141</v>
      </c>
      <c r="F1" s="2" t="s">
        <v>142</v>
      </c>
      <c r="G1" s="2" t="s">
        <v>143</v>
      </c>
    </row>
    <row r="2" spans="1:7">
      <c r="A2" s="4" t="s">
        <v>144</v>
      </c>
      <c r="B2" s="5" t="n">
        <v>3891897</v>
      </c>
    </row>
    <row r="3" spans="1:7">
      <c r="A3" s="4" t="s">
        <v>145</v>
      </c>
      <c r="B3" s="7" t="n">
        <v>40</v>
      </c>
      <c r="C3" s="7" t="n">
        <v>106729</v>
      </c>
      <c r="D3" s="7" t="n">
        <v>-42902</v>
      </c>
      <c r="E3" s="7" t="n">
        <v>-1177</v>
      </c>
      <c r="F3" s="7" t="n">
        <v>-120</v>
      </c>
      <c r="G3" s="7" t="n">
        <v>62570</v>
      </c>
    </row>
    <row r="4" spans="1:7">
      <c r="A4" s="4" t="s">
        <v>127</v>
      </c>
      <c r="D4" s="5" t="n">
        <v>2534</v>
      </c>
      <c r="G4" s="5" t="n">
        <v>2534</v>
      </c>
    </row>
    <row r="5" spans="1:7">
      <c r="A5" s="4" t="s">
        <v>146</v>
      </c>
      <c r="F5" s="5" t="n">
        <v>128</v>
      </c>
      <c r="G5" s="5" t="n">
        <v>128</v>
      </c>
    </row>
    <row r="6" spans="1:7">
      <c r="A6" s="4" t="s">
        <v>147</v>
      </c>
      <c r="D6" s="5" t="n">
        <v>2534</v>
      </c>
      <c r="F6" s="5" t="n">
        <v>128</v>
      </c>
      <c r="G6" s="5" t="n">
        <v>2662</v>
      </c>
    </row>
    <row r="7" spans="1:7">
      <c r="A7" s="4" t="s">
        <v>148</v>
      </c>
      <c r="C7" s="5" t="n">
        <v>68</v>
      </c>
      <c r="G7" s="5" t="n">
        <v>68</v>
      </c>
    </row>
    <row r="8" spans="1:7">
      <c r="A8" s="4" t="s">
        <v>149</v>
      </c>
      <c r="B8" s="5" t="n">
        <v>2231</v>
      </c>
    </row>
    <row r="9" spans="1:7">
      <c r="A9" s="4" t="s">
        <v>150</v>
      </c>
      <c r="B9" s="5" t="n">
        <v>3894128</v>
      </c>
    </row>
    <row r="10" spans="1:7">
      <c r="A10" s="4" t="s">
        <v>151</v>
      </c>
      <c r="B10" s="7" t="n">
        <v>40</v>
      </c>
      <c r="C10" s="5" t="n">
        <v>106797</v>
      </c>
      <c r="D10" s="5" t="n">
        <v>-40368</v>
      </c>
      <c r="E10" s="5" t="n">
        <v>-1177</v>
      </c>
      <c r="F10" s="5" t="n">
        <v>8</v>
      </c>
      <c r="G10" s="5" t="n">
        <v>65300</v>
      </c>
    </row>
    <row r="11" spans="1:7">
      <c r="A11" s="4" t="s">
        <v>152</v>
      </c>
      <c r="B11" s="5" t="n">
        <v>3899675</v>
      </c>
    </row>
    <row r="12" spans="1:7">
      <c r="A12" s="4" t="s">
        <v>153</v>
      </c>
      <c r="B12" s="7" t="n">
        <v>40</v>
      </c>
      <c r="C12" s="5" t="n">
        <v>106875</v>
      </c>
      <c r="D12" s="5" t="n">
        <v>-38832</v>
      </c>
      <c r="E12" s="5" t="n">
        <v>-1179</v>
      </c>
      <c r="F12" s="5" t="n">
        <v>-155</v>
      </c>
      <c r="G12" s="5" t="n">
        <v>66749</v>
      </c>
    </row>
    <row r="13" spans="1:7">
      <c r="A13" s="4" t="s">
        <v>127</v>
      </c>
      <c r="D13" s="5" t="n">
        <v>2101</v>
      </c>
      <c r="G13" s="5" t="n">
        <v>2101</v>
      </c>
    </row>
    <row r="14" spans="1:7">
      <c r="A14" s="4" t="s">
        <v>146</v>
      </c>
      <c r="F14" s="5" t="n">
        <v>-519</v>
      </c>
      <c r="G14" s="5" t="n">
        <v>-519</v>
      </c>
    </row>
    <row r="15" spans="1:7">
      <c r="A15" s="4" t="s">
        <v>147</v>
      </c>
      <c r="D15" s="5" t="n">
        <v>2101</v>
      </c>
      <c r="F15" s="5" t="n">
        <v>-519</v>
      </c>
      <c r="G15" s="5" t="n">
        <v>1582</v>
      </c>
    </row>
    <row r="16" spans="1:7">
      <c r="A16" s="4" t="s">
        <v>154</v>
      </c>
      <c r="D16" s="5" t="n">
        <v>-77</v>
      </c>
      <c r="G16" s="5" t="n">
        <v>-77</v>
      </c>
    </row>
    <row r="17" spans="1:7">
      <c r="A17" s="4" t="s">
        <v>148</v>
      </c>
      <c r="C17" s="5" t="n">
        <v>107</v>
      </c>
      <c r="G17" s="5" t="n">
        <v>107</v>
      </c>
    </row>
    <row r="18" spans="1:7">
      <c r="A18" s="4" t="s">
        <v>149</v>
      </c>
      <c r="B18" s="5" t="n">
        <v>4903</v>
      </c>
    </row>
    <row r="19" spans="1:7">
      <c r="A19" s="4" t="s">
        <v>155</v>
      </c>
      <c r="B19" s="5" t="n">
        <v>3904578</v>
      </c>
    </row>
    <row r="20" spans="1:7">
      <c r="A20" s="4" t="s">
        <v>156</v>
      </c>
      <c r="B20" s="7" t="n">
        <v>40</v>
      </c>
      <c r="C20" s="7" t="n">
        <v>106982</v>
      </c>
      <c r="D20" s="7" t="n">
        <v>-36808</v>
      </c>
      <c r="E20" s="7" t="n">
        <v>-1179</v>
      </c>
      <c r="F20" s="7" t="n">
        <v>-674</v>
      </c>
      <c r="G20" s="7" t="n">
        <v>68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7</v>
      </c>
    </row>
    <row r="3" spans="1:3">
      <c r="A3" s="3" t="s">
        <v>158</v>
      </c>
    </row>
    <row r="4" spans="1:3">
      <c r="A4" s="4" t="s">
        <v>127</v>
      </c>
      <c r="B4" s="7" t="n">
        <v>2101000</v>
      </c>
      <c r="C4" s="7" t="n">
        <v>2534000</v>
      </c>
    </row>
    <row r="5" spans="1:3">
      <c r="A5" s="3" t="s">
        <v>159</v>
      </c>
    </row>
    <row r="6" spans="1:3">
      <c r="A6" s="4" t="s">
        <v>160</v>
      </c>
      <c r="B6" s="5" t="n">
        <v>25000</v>
      </c>
      <c r="C6" s="5" t="n">
        <v>53000</v>
      </c>
    </row>
    <row r="7" spans="1:3">
      <c r="A7" s="4" t="s">
        <v>161</v>
      </c>
      <c r="B7" s="5" t="n">
        <v>352000</v>
      </c>
      <c r="C7" s="5" t="n">
        <v>260000</v>
      </c>
    </row>
    <row r="8" spans="1:3">
      <c r="A8" s="4" t="s">
        <v>162</v>
      </c>
      <c r="B8" s="5" t="n">
        <v>41000</v>
      </c>
      <c r="C8" s="5" t="n">
        <v>41000</v>
      </c>
    </row>
    <row r="9" spans="1:3">
      <c r="A9" s="4" t="s">
        <v>163</v>
      </c>
      <c r="B9" s="5" t="n">
        <v>235000</v>
      </c>
      <c r="C9" s="5" t="n">
        <v>-1489000</v>
      </c>
    </row>
    <row r="10" spans="1:3">
      <c r="A10" s="4" t="s">
        <v>164</v>
      </c>
      <c r="B10" s="5" t="n">
        <v>716000</v>
      </c>
      <c r="C10" s="5" t="n">
        <v>590000</v>
      </c>
    </row>
    <row r="11" spans="1:3">
      <c r="A11" s="4" t="s">
        <v>165</v>
      </c>
      <c r="B11" s="5" t="n">
        <v>18000</v>
      </c>
      <c r="C11" s="4" t="s">
        <v>47</v>
      </c>
    </row>
    <row r="12" spans="1:3">
      <c r="A12" s="4" t="s">
        <v>166</v>
      </c>
      <c r="B12" s="4" t="s">
        <v>47</v>
      </c>
      <c r="C12" s="5" t="n">
        <v>78000</v>
      </c>
    </row>
    <row r="13" spans="1:3">
      <c r="A13" s="4" t="s">
        <v>167</v>
      </c>
      <c r="B13" s="5" t="n">
        <v>107000</v>
      </c>
      <c r="C13" s="5" t="n">
        <v>68000</v>
      </c>
    </row>
    <row r="14" spans="1:3">
      <c r="A14" s="4" t="s">
        <v>168</v>
      </c>
      <c r="B14" s="5" t="n">
        <v>-497000</v>
      </c>
      <c r="C14" s="5" t="n">
        <v>1339000</v>
      </c>
    </row>
    <row r="15" spans="1:3">
      <c r="A15" s="3" t="s">
        <v>169</v>
      </c>
    </row>
    <row r="16" spans="1:3">
      <c r="A16" s="4" t="s">
        <v>170</v>
      </c>
      <c r="B16" s="5" t="n">
        <v>190000</v>
      </c>
      <c r="C16" s="5" t="n">
        <v>-482000</v>
      </c>
    </row>
    <row r="17" spans="1:3">
      <c r="A17" s="4" t="s">
        <v>171</v>
      </c>
      <c r="B17" s="5" t="n">
        <v>871000</v>
      </c>
      <c r="C17" s="5" t="n">
        <v>-184000</v>
      </c>
    </row>
    <row r="18" spans="1:3">
      <c r="A18" s="4" t="s">
        <v>172</v>
      </c>
      <c r="B18" s="5" t="n">
        <v>230000</v>
      </c>
      <c r="C18" s="5" t="n">
        <v>-1061000</v>
      </c>
    </row>
    <row r="19" spans="1:3">
      <c r="A19" s="4" t="s">
        <v>173</v>
      </c>
      <c r="B19" s="5" t="n">
        <v>4389000</v>
      </c>
      <c r="C19" s="5" t="n">
        <v>1747000</v>
      </c>
    </row>
    <row r="20" spans="1:3">
      <c r="A20" s="3" t="s">
        <v>174</v>
      </c>
    </row>
    <row r="21" spans="1:3">
      <c r="A21" s="4" t="s">
        <v>175</v>
      </c>
      <c r="B21" s="5" t="n">
        <v>35532000</v>
      </c>
      <c r="C21" s="5" t="n">
        <v>13848000</v>
      </c>
    </row>
    <row r="22" spans="1:3">
      <c r="A22" s="4" t="s">
        <v>176</v>
      </c>
      <c r="B22" s="5" t="n">
        <v>859000</v>
      </c>
      <c r="C22" s="5" t="n">
        <v>1244000</v>
      </c>
    </row>
    <row r="23" spans="1:3">
      <c r="A23" s="4" t="s">
        <v>177</v>
      </c>
      <c r="B23" s="4" t="s">
        <v>47</v>
      </c>
      <c r="C23" s="5" t="n">
        <v>-15567000</v>
      </c>
    </row>
    <row r="24" spans="1:3">
      <c r="A24" s="4" t="s">
        <v>178</v>
      </c>
      <c r="B24" s="5" t="n">
        <v>-62000</v>
      </c>
      <c r="C24" s="5" t="n">
        <v>-315000</v>
      </c>
    </row>
    <row r="25" spans="1:3">
      <c r="A25" s="4" t="s">
        <v>179</v>
      </c>
      <c r="B25" s="5" t="n">
        <v>82000</v>
      </c>
      <c r="C25" s="5" t="n">
        <v>-224000</v>
      </c>
    </row>
    <row r="26" spans="1:3">
      <c r="A26" s="4" t="s">
        <v>180</v>
      </c>
      <c r="B26" s="5" t="n">
        <v>-16436000</v>
      </c>
      <c r="C26" s="5" t="n">
        <v>-21911000</v>
      </c>
    </row>
    <row r="27" spans="1:3">
      <c r="A27" s="4" t="s">
        <v>181</v>
      </c>
      <c r="B27" s="4" t="s">
        <v>47</v>
      </c>
      <c r="C27" s="5" t="n">
        <v>-73022000</v>
      </c>
    </row>
    <row r="28" spans="1:3">
      <c r="A28" s="4" t="s">
        <v>182</v>
      </c>
      <c r="B28" s="5" t="n">
        <v>-1067000</v>
      </c>
      <c r="C28" s="5" t="n">
        <v>-2302000</v>
      </c>
    </row>
    <row r="29" spans="1:3">
      <c r="A29" s="4" t="s">
        <v>183</v>
      </c>
      <c r="B29" s="5" t="n">
        <v>-500000</v>
      </c>
      <c r="C29" s="4" t="s">
        <v>47</v>
      </c>
    </row>
    <row r="30" spans="1:3">
      <c r="A30" s="4" t="s">
        <v>184</v>
      </c>
      <c r="B30" s="5" t="n">
        <v>-4736000</v>
      </c>
      <c r="C30" s="4" t="s">
        <v>47</v>
      </c>
    </row>
    <row r="31" spans="1:3">
      <c r="A31" s="4" t="s">
        <v>185</v>
      </c>
      <c r="B31" s="5" t="n">
        <v>13672000</v>
      </c>
      <c r="C31" s="5" t="n">
        <v>-98249000</v>
      </c>
    </row>
    <row r="32" spans="1:3">
      <c r="A32" s="3" t="s">
        <v>186</v>
      </c>
    </row>
    <row r="33" spans="1:3">
      <c r="A33" s="4" t="s">
        <v>187</v>
      </c>
      <c r="B33" s="5" t="n">
        <v>28689000</v>
      </c>
      <c r="C33" s="5" t="n">
        <v>32715000</v>
      </c>
    </row>
    <row r="34" spans="1:3">
      <c r="A34" s="4" t="s">
        <v>188</v>
      </c>
      <c r="B34" s="5" t="n">
        <v>-19800000</v>
      </c>
      <c r="C34" s="5" t="n">
        <v>-18000000</v>
      </c>
    </row>
    <row r="35" spans="1:3">
      <c r="A35" s="4" t="s">
        <v>189</v>
      </c>
      <c r="B35" s="5" t="n">
        <v>9576000</v>
      </c>
      <c r="C35" s="4" t="s">
        <v>47</v>
      </c>
    </row>
    <row r="36" spans="1:3">
      <c r="A36" s="4" t="s">
        <v>190</v>
      </c>
      <c r="B36" s="5" t="n">
        <v>-96000</v>
      </c>
      <c r="C36" s="5" t="n">
        <v>-94000</v>
      </c>
    </row>
    <row r="37" spans="1:3">
      <c r="A37" s="4" t="s">
        <v>191</v>
      </c>
      <c r="B37" s="5" t="n">
        <v>47000</v>
      </c>
      <c r="C37" s="5" t="n">
        <v>435000</v>
      </c>
    </row>
    <row r="38" spans="1:3">
      <c r="A38" s="4" t="s">
        <v>192</v>
      </c>
      <c r="B38" s="5" t="n">
        <v>-77000</v>
      </c>
      <c r="C38" s="5" t="n">
        <v>0</v>
      </c>
    </row>
    <row r="39" spans="1:3">
      <c r="A39" s="4" t="s">
        <v>193</v>
      </c>
      <c r="B39" s="5" t="n">
        <v>18339000</v>
      </c>
      <c r="C39" s="5" t="n">
        <v>15056000</v>
      </c>
    </row>
    <row r="40" spans="1:3">
      <c r="A40" s="4" t="s">
        <v>194</v>
      </c>
      <c r="B40" s="5" t="n">
        <v>36400000</v>
      </c>
      <c r="C40" s="5" t="n">
        <v>-81446000</v>
      </c>
    </row>
    <row r="41" spans="1:3">
      <c r="A41" s="4" t="s">
        <v>195</v>
      </c>
      <c r="B41" s="5" t="n">
        <v>49241000</v>
      </c>
      <c r="C41" s="5" t="n">
        <v>92289000</v>
      </c>
    </row>
    <row r="42" spans="1:3">
      <c r="A42" s="4" t="s">
        <v>196</v>
      </c>
      <c r="B42" s="5" t="n">
        <v>85641000</v>
      </c>
      <c r="C42" s="5" t="n">
        <v>10843000</v>
      </c>
    </row>
    <row r="43" spans="1:3">
      <c r="A43" s="3" t="s">
        <v>197</v>
      </c>
    </row>
    <row r="44" spans="1:3">
      <c r="A44" s="4" t="s">
        <v>198</v>
      </c>
      <c r="B44" s="5" t="n">
        <v>4205000</v>
      </c>
      <c r="C44" s="5" t="n">
        <v>2974000</v>
      </c>
    </row>
    <row r="45" spans="1:3">
      <c r="A45" s="4" t="s">
        <v>199</v>
      </c>
      <c r="B45" s="5" t="n">
        <v>1243000</v>
      </c>
      <c r="C45" s="5" t="n">
        <v>375000</v>
      </c>
    </row>
    <row r="46" spans="1:3">
      <c r="A46" s="3" t="s">
        <v>200</v>
      </c>
    </row>
    <row r="47" spans="1:3">
      <c r="A47" s="4" t="s">
        <v>201</v>
      </c>
      <c r="B47" s="5" t="n">
        <v>60492000</v>
      </c>
      <c r="C47" s="4" t="s">
        <v>47</v>
      </c>
    </row>
    <row r="48" spans="1:3">
      <c r="A48" s="4" t="s">
        <v>202</v>
      </c>
      <c r="B48" s="5" t="n">
        <v>56095000</v>
      </c>
      <c r="C48" s="4" t="s">
        <v>47</v>
      </c>
    </row>
    <row r="49" spans="1:3">
      <c r="A49" s="4" t="s">
        <v>203</v>
      </c>
      <c r="B49" s="7" t="n">
        <v>1761000</v>
      </c>
      <c r="C49"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04:46Z</dcterms:created>
  <dcterms:modified xmlns:dcterms="http://purl.org/dc/terms/" xmlns:xsi="http://www.w3.org/2001/XMLSchema-instance" xsi:type="dcterms:W3CDTF">2018-08-23T16:04:46Z</dcterms:modified>
</cp:coreProperties>
</file>